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FINANCIAL " sheetId="2" state="visible" r:id="rId2"/>
    <sheet xmlns:r="http://schemas.openxmlformats.org/officeDocument/2006/relationships" name="INTERIM CONSOLIDATED FINANCIA_2" sheetId="3" state="visible" r:id="rId3"/>
    <sheet xmlns:r="http://schemas.openxmlformats.org/officeDocument/2006/relationships" name="INTERIM CONSOLIDATED FINANCIA_3" sheetId="4" state="visible" r:id="rId4"/>
    <sheet xmlns:r="http://schemas.openxmlformats.org/officeDocument/2006/relationships" name="INTERIM CONSOLIDATED FINANCIA_4" sheetId="5" state="visible" r:id="rId5"/>
    <sheet xmlns:r="http://schemas.openxmlformats.org/officeDocument/2006/relationships" name="INTERIM CONSOLIDATED FINANCIA_5" sheetId="6" state="visible" r:id="rId6"/>
    <sheet xmlns:r="http://schemas.openxmlformats.org/officeDocument/2006/relationships" name="INTERIM CONSOLIDATED FINANCIA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red Intangibles Assets and" sheetId="10" state="visible" r:id="rId10"/>
    <sheet xmlns:r="http://schemas.openxmlformats.org/officeDocument/2006/relationships" name="Real Estate Assets and Construc" sheetId="11" state="visible" r:id="rId11"/>
    <sheet xmlns:r="http://schemas.openxmlformats.org/officeDocument/2006/relationships" name="Leases" sheetId="12" state="visible" r:id="rId12"/>
    <sheet xmlns:r="http://schemas.openxmlformats.org/officeDocument/2006/relationships" name="Investments in Unconsolidated E"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Partners' Capital, Equity and I" sheetId="17" state="visible" r:id="rId17"/>
    <sheet xmlns:r="http://schemas.openxmlformats.org/officeDocument/2006/relationships" name="Related Party Transactions" sheetId="18" state="visible" r:id="rId18"/>
    <sheet xmlns:r="http://schemas.openxmlformats.org/officeDocument/2006/relationships" name="Noncontrolling Interest" sheetId="19" state="visible" r:id="rId19"/>
    <sheet xmlns:r="http://schemas.openxmlformats.org/officeDocument/2006/relationships" name="Earnings per share of QTS Realt" sheetId="20" state="visible" r:id="rId20"/>
    <sheet xmlns:r="http://schemas.openxmlformats.org/officeDocument/2006/relationships" name="Contracts with Customers" sheetId="21" state="visible" r:id="rId21"/>
    <sheet xmlns:r="http://schemas.openxmlformats.org/officeDocument/2006/relationships" name="Fair Value of Financial Instrum"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red Intangibles Assets a_2" sheetId="26" state="visible" r:id="rId26"/>
    <sheet xmlns:r="http://schemas.openxmlformats.org/officeDocument/2006/relationships" name="Real Estate Assets and Constr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Partners' Capital, Equity and_2" sheetId="31" state="visible" r:id="rId31"/>
    <sheet xmlns:r="http://schemas.openxmlformats.org/officeDocument/2006/relationships" name="Related Party Transactions (Tab" sheetId="32" state="visible" r:id="rId32"/>
    <sheet xmlns:r="http://schemas.openxmlformats.org/officeDocument/2006/relationships" name="Earnings per share of QTS Rea_2" sheetId="33" state="visible" r:id="rId33"/>
    <sheet xmlns:r="http://schemas.openxmlformats.org/officeDocument/2006/relationships" name="Contracts with Customers (Table" sheetId="34" state="visible" r:id="rId34"/>
    <sheet xmlns:r="http://schemas.openxmlformats.org/officeDocument/2006/relationships" name="Description of Business (Detai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Acquired Intangibles Assets a_3" sheetId="42" state="visible" r:id="rId42"/>
    <sheet xmlns:r="http://schemas.openxmlformats.org/officeDocument/2006/relationships" name="Acquired Intangibles Assets a_4" sheetId="43" state="visible" r:id="rId43"/>
    <sheet xmlns:r="http://schemas.openxmlformats.org/officeDocument/2006/relationships" name="Real Estate Assets and Constr_3" sheetId="44" state="visible" r:id="rId44"/>
    <sheet xmlns:r="http://schemas.openxmlformats.org/officeDocument/2006/relationships" name="Leases - Finance leases (Detail" sheetId="45" state="visible" r:id="rId45"/>
    <sheet xmlns:r="http://schemas.openxmlformats.org/officeDocument/2006/relationships" name="Leases - Operating leases (Deta" sheetId="46" state="visible" r:id="rId46"/>
    <sheet xmlns:r="http://schemas.openxmlformats.org/officeDocument/2006/relationships" name="Leases - Components of lease ex" sheetId="47" state="visible" r:id="rId47"/>
    <sheet xmlns:r="http://schemas.openxmlformats.org/officeDocument/2006/relationships" name="Leases - Supplemental balance s" sheetId="48" state="visible" r:id="rId48"/>
    <sheet xmlns:r="http://schemas.openxmlformats.org/officeDocument/2006/relationships" name="Leases - Other information (Det" sheetId="49" state="visible" r:id="rId49"/>
    <sheet xmlns:r="http://schemas.openxmlformats.org/officeDocument/2006/relationships" name="Leases - Supplemental cash flow" sheetId="50" state="visible" r:id="rId50"/>
    <sheet xmlns:r="http://schemas.openxmlformats.org/officeDocument/2006/relationships" name="Leases - Maturities of lease li" sheetId="51" state="visible" r:id="rId51"/>
    <sheet xmlns:r="http://schemas.openxmlformats.org/officeDocument/2006/relationships" name="Leases - Leases as lessor (Deta" sheetId="52" state="visible" r:id="rId52"/>
    <sheet xmlns:r="http://schemas.openxmlformats.org/officeDocument/2006/relationships" name="Investments in Unconsolidated_2" sheetId="53" state="visible" r:id="rId53"/>
    <sheet xmlns:r="http://schemas.openxmlformats.org/officeDocument/2006/relationships" name="Debt (Outstanding Debt Includin" sheetId="54" state="visible" r:id="rId54"/>
    <sheet xmlns:r="http://schemas.openxmlformats.org/officeDocument/2006/relationships" name="Debt (Unsecured Credit Facility" sheetId="55" state="visible" r:id="rId55"/>
    <sheet xmlns:r="http://schemas.openxmlformats.org/officeDocument/2006/relationships" name="Debt (Senior Notes) (Details)" sheetId="56" state="visible" r:id="rId56"/>
    <sheet xmlns:r="http://schemas.openxmlformats.org/officeDocument/2006/relationships" name="Debt (Annual Remaining Principa" sheetId="57" state="visible" r:id="rId57"/>
    <sheet xmlns:r="http://schemas.openxmlformats.org/officeDocument/2006/relationships" name="Derivative Instruments (Details" sheetId="58" state="visible" r:id="rId58"/>
    <sheet xmlns:r="http://schemas.openxmlformats.org/officeDocument/2006/relationships" name="Derivative Instruments - Intere" sheetId="59" state="visible" r:id="rId59"/>
    <sheet xmlns:r="http://schemas.openxmlformats.org/officeDocument/2006/relationships" name="Derivative Instruments - Power " sheetId="60" state="visible" r:id="rId60"/>
    <sheet xmlns:r="http://schemas.openxmlformats.org/officeDocument/2006/relationships" name="Partners' Capital, Equity and_3" sheetId="61" state="visible" r:id="rId61"/>
    <sheet xmlns:r="http://schemas.openxmlformats.org/officeDocument/2006/relationships" name="Partners' Capital, Equity and_4" sheetId="62" state="visible" r:id="rId62"/>
    <sheet xmlns:r="http://schemas.openxmlformats.org/officeDocument/2006/relationships" name="Partners' Capital, Equity and_5" sheetId="63" state="visible" r:id="rId63"/>
    <sheet xmlns:r="http://schemas.openxmlformats.org/officeDocument/2006/relationships" name="Partners' Capital, Equity and_6" sheetId="64" state="visible" r:id="rId64"/>
    <sheet xmlns:r="http://schemas.openxmlformats.org/officeDocument/2006/relationships" name="Partners' Capital, Equity and_7" sheetId="65" state="visible" r:id="rId65"/>
    <sheet xmlns:r="http://schemas.openxmlformats.org/officeDocument/2006/relationships" name="Partners' Capital, Equity and_8" sheetId="66" state="visible" r:id="rId66"/>
    <sheet xmlns:r="http://schemas.openxmlformats.org/officeDocument/2006/relationships" name="Related Party Transactions (Sum" sheetId="67" state="visible" r:id="rId67"/>
    <sheet xmlns:r="http://schemas.openxmlformats.org/officeDocument/2006/relationships" name="Noncontrolling Interest (Narrat" sheetId="68" state="visible" r:id="rId68"/>
    <sheet xmlns:r="http://schemas.openxmlformats.org/officeDocument/2006/relationships" name="Earnings per share of QTS Rea_3" sheetId="69" state="visible" r:id="rId69"/>
    <sheet xmlns:r="http://schemas.openxmlformats.org/officeDocument/2006/relationships" name="Earnings per share of QTS Rea_4" sheetId="70" state="visible" r:id="rId70"/>
    <sheet xmlns:r="http://schemas.openxmlformats.org/officeDocument/2006/relationships" name="Contracts with Customers (Detai" sheetId="71" state="visible" r:id="rId71"/>
    <sheet xmlns:r="http://schemas.openxmlformats.org/officeDocument/2006/relationships" name="Fair Value of Financial Instr_2" sheetId="72" state="visible" r:id="rId72"/>
    <sheet xmlns:r="http://schemas.openxmlformats.org/officeDocument/2006/relationships" name="Subsequent Events (Narrative) (" sheetId="73" state="visible" r:id="rId73"/>
  </sheets>
  <definedNames/>
  <calcPr calcId="124519" fullCalcOnLoad="1"/>
</workbook>
</file>

<file path=xl/sharedStrings.xml><?xml version="1.0" encoding="utf-8"?>
<sst xmlns="http://schemas.openxmlformats.org/spreadsheetml/2006/main" uniqueCount="960">
  <si>
    <t>Document and Entity Information - shares</t>
  </si>
  <si>
    <t>3 Months Ended</t>
  </si>
  <si>
    <t>Mar. 31, 2019</t>
  </si>
  <si>
    <t>May 06,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QTS Realty Trust, Inc.</t>
  </si>
  <si>
    <t>Entity Central Index Key</t>
  </si>
  <si>
    <t>0001577368</t>
  </si>
  <si>
    <t>Entity Filer Category</t>
  </si>
  <si>
    <t>Large Accelerated Filer</t>
  </si>
  <si>
    <t>Entity Current Reporting Status</t>
  </si>
  <si>
    <t>Yes</t>
  </si>
  <si>
    <t>Current Fiscal Year End Date</t>
  </si>
  <si>
    <t>--12-31</t>
  </si>
  <si>
    <t>Entity Emerging Growth Company</t>
  </si>
  <si>
    <t>Entity Small Business</t>
  </si>
  <si>
    <t>Class A Common Stock</t>
  </si>
  <si>
    <t>Entity Common Stock, Shares Outstanding</t>
  </si>
  <si>
    <t>Class B Common Stock</t>
  </si>
  <si>
    <t>Qualitytech, LP</t>
  </si>
  <si>
    <t>QualityTech, LP</t>
  </si>
  <si>
    <t>0001561164</t>
  </si>
  <si>
    <t>Non-accelerated Filer</t>
  </si>
  <si>
    <t>INTERIM CONSOLIDATED FINANCIAL STATEMENTS BALANCE SHEETS - USD ($) $ in Thousands</t>
  </si>
  <si>
    <t>Dec. 31, 2018</t>
  </si>
  <si>
    <t>Real Estate Assets</t>
  </si>
  <si>
    <t>Land</t>
  </si>
  <si>
    <t>Buildings, improvements and equipment</t>
  </si>
  <si>
    <t>Less: Accumulated depreciation</t>
  </si>
  <si>
    <t>Total real estate assets</t>
  </si>
  <si>
    <t>Construction in progress</t>
  </si>
  <si>
    <t>Real Estate Assets, net</t>
  </si>
  <si>
    <t>Investments in unconsolidated entity</t>
  </si>
  <si>
    <t>Operating lease right-of-use assets, net</t>
  </si>
  <si>
    <t>Cash and cash equivalents</t>
  </si>
  <si>
    <t>Rents and other receivables, net</t>
  </si>
  <si>
    <t>Acquired intangibles, net</t>
  </si>
  <si>
    <t>Deferred costs, net</t>
  </si>
  <si>
    <t>Prepaid expenses</t>
  </si>
  <si>
    <t>Goodwill</t>
  </si>
  <si>
    <t>Assets held for sale</t>
  </si>
  <si>
    <t>Other assets, net</t>
  </si>
  <si>
    <t>TOTAL ASSETS</t>
  </si>
  <si>
    <t>LIABILITIES</t>
  </si>
  <si>
    <t>Unsecured credit facility, net</t>
  </si>
  <si>
    <t>Senior notes, net of debt issuance costs</t>
  </si>
  <si>
    <t>Capital lease, lease financing obligations and mortgage notes payable</t>
  </si>
  <si>
    <t>Finance leases and mortgage notes payable</t>
  </si>
  <si>
    <t>Operating lease liabilities</t>
  </si>
  <si>
    <t>Accounts payable and accrued liabilities</t>
  </si>
  <si>
    <t>Dividends and distributions payable</t>
  </si>
  <si>
    <t>Advance rents, security deposits and other liabilities</t>
  </si>
  <si>
    <t>Liabilities held for sale</t>
  </si>
  <si>
    <t>Deferred income taxes</t>
  </si>
  <si>
    <t>Deferred income</t>
  </si>
  <si>
    <t>TOTAL LIABILITIES</t>
  </si>
  <si>
    <t>EQUITY</t>
  </si>
  <si>
    <t>Additional paid-in capital</t>
  </si>
  <si>
    <t>Accumulated other comprehensive income (loss)</t>
  </si>
  <si>
    <t>Accumulated dividends in excess of earnings</t>
  </si>
  <si>
    <t>Total stockholders’ equity</t>
  </si>
  <si>
    <t>Noncontrolling interests</t>
  </si>
  <si>
    <t>TOTAL EQUITY</t>
  </si>
  <si>
    <t>TOTAL LIABILITIES AND EQUITY</t>
  </si>
  <si>
    <t>TOTAL PARTNERS' CAPITAL</t>
  </si>
  <si>
    <t>Series A Redeemable Perpetual Preferred</t>
  </si>
  <si>
    <t>Cumulative redeemable perpetual preferred stock / units</t>
  </si>
  <si>
    <t>Series A Redeemable Perpetual Preferred | Qualitytech, LP</t>
  </si>
  <si>
    <t>Series B Convertible Preferred Units</t>
  </si>
  <si>
    <t>Series B Convertible Preferred Units | Qualitytech, LP</t>
  </si>
  <si>
    <t>Common units: $0.01 par value, 450,133,000 units authorized, 62,027,587 and 57,799,035 units issued and outstanding as of March 31, 2019 and December 31, 2018, respectively</t>
  </si>
  <si>
    <t>Common stock / units</t>
  </si>
  <si>
    <t>Common units: $0.01 par value, 450,133,000 units authorized, 62,027,587 and 57,799,035 units issued and outstanding as of March 31, 2019 and December 31, 2018, respectively | Qualitytech, LP</t>
  </si>
  <si>
    <t>INTERIM CONSOLIDATED FINANCIAL STATEMENTS BALANCE SHEETS (Parenthetical) - $ / shares</t>
  </si>
  <si>
    <t>12 Months Ended</t>
  </si>
  <si>
    <t>Preferred stock, liquidation preference</t>
  </si>
  <si>
    <t>Dividend rate (as a percent)</t>
  </si>
  <si>
    <t>7.125%</t>
  </si>
  <si>
    <t>Preferred stock, par value</t>
  </si>
  <si>
    <t>Preferred stock, shares authorized</t>
  </si>
  <si>
    <t>Preferred stock, shares issued</t>
  </si>
  <si>
    <t>Preferred stock, shares outstanding</t>
  </si>
  <si>
    <t>6.50%</t>
  </si>
  <si>
    <t>Common stock, shares issued</t>
  </si>
  <si>
    <t>Common stock, par value</t>
  </si>
  <si>
    <t>Common stock, shares authorized</t>
  </si>
  <si>
    <t>Common stock, shares outstanding</t>
  </si>
  <si>
    <t>INTERIM CONSOLIDATED FINANCIAL STATEMENTS STATEMENTS OF OPERATIONS - USD ($) $ in Thousands</t>
  </si>
  <si>
    <t>Mar. 31, 2018</t>
  </si>
  <si>
    <t>Revenues:</t>
  </si>
  <si>
    <t>Rental</t>
  </si>
  <si>
    <t>Variable lease revenue from recoveries</t>
  </si>
  <si>
    <t>Other</t>
  </si>
  <si>
    <t>Total revenues</t>
  </si>
  <si>
    <t>Operating Expenses:</t>
  </si>
  <si>
    <t>Property operating costs</t>
  </si>
  <si>
    <t>Real estate taxes and insurance</t>
  </si>
  <si>
    <t>Depreciation and amortization</t>
  </si>
  <si>
    <t>General and administrative</t>
  </si>
  <si>
    <t>Transaction, integration and impairment costs</t>
  </si>
  <si>
    <t>Transaction and integration costs</t>
  </si>
  <si>
    <t>Restructuring</t>
  </si>
  <si>
    <t>Total operating expenses</t>
  </si>
  <si>
    <t>Gain on sale of real estate, net</t>
  </si>
  <si>
    <t>Operating income (loss)</t>
  </si>
  <si>
    <t>Other income and expenses:</t>
  </si>
  <si>
    <t>Interest income</t>
  </si>
  <si>
    <t>Interest expense</t>
  </si>
  <si>
    <t>Equity in earnings (loss) of unconsolidated entity</t>
  </si>
  <si>
    <t>Income (loss) before taxes</t>
  </si>
  <si>
    <t>Tax benefit (expense) of taxable REIT subsidiaries</t>
  </si>
  <si>
    <t>Net income (loss)</t>
  </si>
  <si>
    <t>Net (income) loss attributable to noncontrolling interests</t>
  </si>
  <si>
    <t>Net income (loss) attributable to QTS Realty Trust, Inc.</t>
  </si>
  <si>
    <t>Preferred stock dividends</t>
  </si>
  <si>
    <t>Net income (loss) attributable to common stockholders</t>
  </si>
  <si>
    <t>Net income (loss) per share attributable to common shares:</t>
  </si>
  <si>
    <t>Basic (in dollars per share)</t>
  </si>
  <si>
    <t>Diluted (in dollars per share)</t>
  </si>
  <si>
    <t>INTERIM CONSOLIDATED FINANCIAL STATEMENTS OF COMPREHENSIVE INCOME - USD ($) $ in Thousands</t>
  </si>
  <si>
    <t>Other comprehensive income:</t>
  </si>
  <si>
    <t>Increase (decrease) in fair value of derivative contracts</t>
  </si>
  <si>
    <t>Reclassification of other comprehensive income to interest expense (income)</t>
  </si>
  <si>
    <t>Comprehensive income</t>
  </si>
  <si>
    <t>Comprehensive (income) attributable to noncontrolling interests</t>
  </si>
  <si>
    <t>Comprehensive income attributable to QTS Realty Trust, Inc.</t>
  </si>
  <si>
    <t>INTERIM CONSOLIDATED FINANCIAL STATEMENTS CONSOLIDATED STATEMENT OF EQUITY - USD ($) shares in Thousands, $ in Thousands</t>
  </si>
  <si>
    <t>Series A Preferred StockQualitytech, LPPreferred stockLimited Partner</t>
  </si>
  <si>
    <t>Series A Preferred StockQualitytech, LPCommon stockLimited Partner</t>
  </si>
  <si>
    <t>Series A Preferred StockQualitytech, LP</t>
  </si>
  <si>
    <t>Series A Preferred StockPreferred stock</t>
  </si>
  <si>
    <t>Series A Preferred StockAccumulated dividends in excess of earnings</t>
  </si>
  <si>
    <t>Series A Preferred StockTotal stockholders' Equity</t>
  </si>
  <si>
    <t>Series A Preferred Stock</t>
  </si>
  <si>
    <t>Series B Preferred StockQualitytech, LPPreferred stockLimited Partner</t>
  </si>
  <si>
    <t>Series B Preferred StockQualitytech, LPCommon stockLimited Partner</t>
  </si>
  <si>
    <t>Series B Preferred StockQualitytech, LP</t>
  </si>
  <si>
    <t>Series B Preferred StockPreferred stock</t>
  </si>
  <si>
    <t>Series B Preferred StockAccumulated dividends in excess of earnings</t>
  </si>
  <si>
    <t>Series B Preferred StockTotal stockholders' Equity</t>
  </si>
  <si>
    <t>Series B Preferred Stock</t>
  </si>
  <si>
    <t>Qualitytech, LPPreferred stockLimited Partner</t>
  </si>
  <si>
    <t>Qualitytech, LPCommon stockLimited Partner</t>
  </si>
  <si>
    <t>Qualitytech, LPCommon stockGeneral Partner</t>
  </si>
  <si>
    <t>Qualitytech, LPAccumulated other comprehensive income</t>
  </si>
  <si>
    <t>Preferred stock</t>
  </si>
  <si>
    <t>Common stock</t>
  </si>
  <si>
    <t>Accumulated other comprehensive income</t>
  </si>
  <si>
    <t>Total stockholders' Equity</t>
  </si>
  <si>
    <t>Total</t>
  </si>
  <si>
    <t>Beginning balance at Dec. 31, 2017</t>
  </si>
  <si>
    <t>Beginning balance, shares at Dec. 31, 2017</t>
  </si>
  <si>
    <t>Limited Partners' Capital, Beginning at Dec. 31, 2017</t>
  </si>
  <si>
    <t>Limited Partners' Capital, Beginning balance, shares at Dec. 31, 2017</t>
  </si>
  <si>
    <t>Partners' Capital, Beginning Balance at Dec. 31, 2017</t>
  </si>
  <si>
    <t>Net share activity through equity award plan</t>
  </si>
  <si>
    <t>Net share activity through equity award plan, shares</t>
  </si>
  <si>
    <t>Equity-based compensation expense</t>
  </si>
  <si>
    <t>Net proceeds from stock offering</t>
  </si>
  <si>
    <t>Net proceeds from stock offering (in shares)</t>
  </si>
  <si>
    <t>Dividends declared on Preferred Stock</t>
  </si>
  <si>
    <t>Dividends declared on Preferred Units</t>
  </si>
  <si>
    <t>Dividends declared to common shareholders</t>
  </si>
  <si>
    <t>Dividends to noncontrolling interests</t>
  </si>
  <si>
    <t>Partnership distributions</t>
  </si>
  <si>
    <t>Ending balance at Mar. 31, 2018</t>
  </si>
  <si>
    <t>Ending balance, shares at Mar. 31, 2018</t>
  </si>
  <si>
    <t>Limited Partners' Capital, Ending balance at Mar. 31, 2018</t>
  </si>
  <si>
    <t>Limited Partners' Capital Ending balance, shares at Mar. 31, 2018</t>
  </si>
  <si>
    <t>Partners' Capital, Ending Balance at Mar. 31, 2018</t>
  </si>
  <si>
    <t>Beginning balance at Dec. 31, 2018</t>
  </si>
  <si>
    <t>Beginning balance, shares at Dec. 31, 2018</t>
  </si>
  <si>
    <t>Limited Partners' Capital, Beginning at Dec. 31, 2018</t>
  </si>
  <si>
    <t>Limited Partners' Capital, Beginning balance, shares at Dec. 31, 2018</t>
  </si>
  <si>
    <t>Partners' Capital, Beginning Balance at Dec. 31, 2018</t>
  </si>
  <si>
    <t>Opening Equity Adjustment upon ASC 842 adoption</t>
  </si>
  <si>
    <t>Adjustment to expenses net from Series B Preferred stock offering</t>
  </si>
  <si>
    <t>Ending balance at Mar. 31, 2019</t>
  </si>
  <si>
    <t>Ending balance, shares at Mar. 31, 2019</t>
  </si>
  <si>
    <t>Limited Partners' Capital, Ending balance at Mar. 31, 2019</t>
  </si>
  <si>
    <t>Limited Partners' Capital Ending balance, shares at Mar. 31, 2019</t>
  </si>
  <si>
    <t>Partners' Capital, Ending Balance at Mar. 31, 2019</t>
  </si>
  <si>
    <t>INTERIM CONSOLIDATED FINANCIAL STATEMENTS STATEMENTS OF CASH FLOW - USD ($) $ in Thousands</t>
  </si>
  <si>
    <t>Cash flow from operating activities:</t>
  </si>
  <si>
    <t>Adjustments to reconcile net income (loss) to net cash provided by operating activities:</t>
  </si>
  <si>
    <t>Amortization of above and below market leases</t>
  </si>
  <si>
    <t>Amortization of deferred loan costs</t>
  </si>
  <si>
    <t>Bad debt recoveries</t>
  </si>
  <si>
    <t>Deferred tax expense (benefit)</t>
  </si>
  <si>
    <t>Restructuring costs, net of cash paid</t>
  </si>
  <si>
    <t>Changes in operating assets and liabilities</t>
  </si>
  <si>
    <t>Other assets</t>
  </si>
  <si>
    <t>Net cash provided by operating activities</t>
  </si>
  <si>
    <t>Cash flow from investing activities:</t>
  </si>
  <si>
    <t>Proceeds from sale of property, net</t>
  </si>
  <si>
    <t>Acquisitions, net of cash acquired</t>
  </si>
  <si>
    <t>Additions to property and equipment</t>
  </si>
  <si>
    <t>Net cash used in investing activities</t>
  </si>
  <si>
    <t>Cash flow from financing activities:</t>
  </si>
  <si>
    <t>Credit facility proceeds</t>
  </si>
  <si>
    <t>Credit facility repayments</t>
  </si>
  <si>
    <t>Payment of deferred financing costs</t>
  </si>
  <si>
    <t>Payment of preferred stock dividends</t>
  </si>
  <si>
    <t>Payment of common stock dividends</t>
  </si>
  <si>
    <t>Distribution to noncontrolling interests</t>
  </si>
  <si>
    <t>Proceeds from exercise of stock options</t>
  </si>
  <si>
    <t>Payment of tax withholdings related to equity-based awards</t>
  </si>
  <si>
    <t>Principal payments on capital lease obligations</t>
  </si>
  <si>
    <t>Principal payments on finance lease obligations</t>
  </si>
  <si>
    <t>Mortgage principal debt repayments</t>
  </si>
  <si>
    <t>Preferred stock issuance proceeds, net of costs</t>
  </si>
  <si>
    <t>Common stock issuance proceeds, net of cost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 (excluding deferred financing costs and amounts capitalized)</t>
  </si>
  <si>
    <t>Noncash investing and financing activities:</t>
  </si>
  <si>
    <t>Accrued capital additions</t>
  </si>
  <si>
    <t>Net increase (decrease) in other assets/liabilities related to change in fair value of derivative contracts</t>
  </si>
  <si>
    <t>Equity received in unconsolidated entity in exchange for real estate assets</t>
  </si>
  <si>
    <t>Increase in assets in exchange for finance lease obligation</t>
  </si>
  <si>
    <t>Accrued equity issuance costs</t>
  </si>
  <si>
    <t>Accrued preferred stock dividend</t>
  </si>
  <si>
    <t>Payment of cash dividends</t>
  </si>
  <si>
    <t>Description of Business</t>
  </si>
  <si>
    <t>Description of Business [Abstract]</t>
  </si>
  <si>
    <t>1. Description of Business
QTS Realty Trust, Inc., (“QTS”) through its controlling interest in QualityTech, LP (the “Operating Partnership” and collectively with QTS and their subsidiaries, the “Company”) and the subsidiaries of the Operating Partnership, is engaged in the business of owning, acquiring, constructing, redeveloping and managing multi-tenant data centers. As of March 31, 2019, the Company’s portfolio consisted of 24 owned and leased properties with data centers located throughout the United States, Canada, Europe and Asia.
QTS elected to be taxed as a real estate investment trust (“REIT”) for U.S. federal income tax purposes, commencing with its taxable year ended December 31, 2013. As a REIT, QTS generally is not required to pay federal corporate income taxes on its taxable income to the extent it is currently distributed to its stockholders.
The Operating Partnership is a Delaware limited partnership formed on August 5, 2009 and is QTS’ historical predecessor. As of March 31, 2019, QTS owned approximately 89.2% of the interests in the Operating Partnership. Substantially all of QTS’ assets are held by, and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of the Operating Partnership to manage and conduct the Operating Partnership’s business and affairs, subject to certain limited approval and voting rights of the limited partners. QTS’ board of directors manages the Company’s business and affairs.</t>
  </si>
  <si>
    <t>Summary of Significant Accounting Policies</t>
  </si>
  <si>
    <t>Summary of Significant Accounting Policies [Abstract]</t>
  </si>
  <si>
    <t>2. Summary of Significant Accounting Policies
Basis of Presentation – The accompanying financial statements have been prepared by management in accordance with accounting principles generally accepted in the United States (“U.S. GAAP”) for interim financial information and in compliance with the rules and regulations of the U.S. Securities and Exchange Commission (“SEC”). These unaudited consolidated financial statements and related notes should be read in conjunction with the audited consolidated financial statements and related notes and management’s discussion and analysis included in the Company’s Annual Report on Form 10-K for the year ended December 31, 2018, filed with the SEC on February 25, 2019. The consolidated balance sheet data included herein as of December 31, 2018 was derived from audited financial statements, but does not include all disclosures required by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The Operating Partnership meets the definition and criteria of a variable interest entity (“VIE”) in accordance with ASC 810 Consolidation ,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referred partnership units and common partnership units as well as accumulated other comprehensive income (loss) that are owned by QTS and other partners. On QTS’ consolidated balance sheets, stockholders’ equity includes preferred stock, common stock, additional paid in capital, accumulated other comprehensive income (loss) and accumulated dividends in excess of earnings. The remaining equity reflected on QTS’ consolidated balance sheet is the portion of net assets that are retained by partners other than QTS, referred to as noncontrolling interests. With respect to statements of operations, the primary difference in QTS' Statements of Operations and Statements of Comprehensive Income (Loss)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4.75% Senior Notes due 2025 and the unsecured credit facility, both discussed in Note 7, are fully, unconditionally, and jointly and severally guaranteed by the Operating Partnership’s existing subsidiaries (other than foreign subsidiaries and receivables entities) and future subsidiaries that guarantee any indebtedness of QTS Realty Trust, Inc., the Operating Partnership, QTS Finance Corporation (the co-issuer of the 4.75% Senior Notes due 2025) or any subsidiary guarantor. The indenture governing the 4.75% Senior Notes due 2025 restricts the ability of the Operating Partnership to make distributions to QTS, subject to certain exceptions, including distributions required in order for QTS to maintain its status as a real estate investment trust under the Internal Revenue Code of 1986, as amended (the “Code”).
The interim consolidated financial statements of QTS Realty Trust, Inc. include the accounts of QTS Realty Trust, Inc. and its majority owned subsidiaries. This includes the operating results of the Operating Partnership for all periods presented.
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Principles of Consolidation – The consolidated financial statements of QTS Realty Trust, Inc. include the accounts of QTS Realty Trust, Inc. and its controlled subsidiaries. The consolidated financial statements of QualityTech, LP include the accounts of QualityTech, LP and its subsidiaries. All significant intercompany accounts and transactions have been eliminated in the financial statements.
The Company evaluates its investments in unconsolidated entities to determine whether they should be recorded on a consolidated basis. The percentage of ownership interest in the entity, an evaluation of control and whether a VIE exists are all considered in the Company’s consolidation assessment. Investments in real estate entities which the Company has the ability to exercise significant influence, but does not have financial or operating control, are accounted for using the equity method of accounting. Accordingly, the Company’s share of the earnings or losses of these entities is included in consolidated net income (loss).
Variable Interest Entities (VIEs) – The Company determines whether an entity is a VIE and, if so, whether it should be consolidated by utilizing judgments and estimates that are inherently subjective. The determination of whether an entity in which the Company holds a direct or indirect variable interest is a VIE is based on several factors, including whether the entity’s total equity investment at risk upon inception is sufficient to finance the entity’s activities without additional subordinated financial support. The Company makes judgments regarding the sufficiency of the equity at risk based first on a qualitative analysis, and then a quantitative analysis, if necessary.
The Company analyzes any investments in VIEs to determine if the Company is the primary beneficiary. In evaluating whether it is the primary beneficiary, the Company evaluates its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the Company considers the rights of other investors to participate in those decisions, to replace the manager and to sell or liquidate the entity. The Company determines whether it is the primary beneficiary of a VIE at the time the Company becomes involved with a variable interest entity and reconsiders that conclusion continually. As of March 31, 2019, the Company had one unconsolidated entity that was considered a VIE for which the Company is not the primary beneficiary. The Company’s maximum exposure to losses associated with this VIE is limited to its aggregate investment, which was approximately $44 million as of March 31, 2019.
Reclassifications – Revenue categories in the statement of operations for the three months ended March 31, 2018 have been reclassified to conform to 2019 presentation which consists of three categories instead of four categories presented historically. The statement of operations for the three months ended March 31, 2018 incorporates a reclassification of $2.7 million of straight line rent from the “Other” line item into the “Rental” line item, as well as the combination of $13.2 million of what was previously classified as “Cloud and managed services” revenue and $0.6 million of remaining “Other” revenue into a single “Other” line item.
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March 31, 2019, depreciation expense related to real estate assets and non-real estate assets was $27.4 million and $2.9 million, respectively, for a total of $30.3 million. For the three months ended March 31, 2018, depreciation expense related to real estate assets and non-real estate assets was $23.7 million and $3.2 million, respectively, for a total of $26.9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4.5 million and $3.5 million for the three months ended March 31, 2019 and 2018, respectively. Interest is capitalized during the period of development by applying the Company’s weighted average effective borrowing rate to the actual development and other capitalized costs paid during the construction period. Interest is capitalized until the property is ready for its intended use. Interest costs capitalized totaled $7.8 million and $5.4 million for the three months ended March 31, 2019 and 2018, respectively.
Acquisitions and Sales – Acquisitions of real estate and other entities are either accounted for as asset acquisitions or business combinations depending on facts and circumstances. When substantially all of the fair value of gross assets acquired is concentrated in a single identifiable asset or a group of similar identifiable assets, the transaction is accounted for as an asset acquisition. In an asset acquisition, the purchase price paid for assets acquired is allocated between identified tangible and intangible assets acquired based on relative fair value. Transaction costs associated with asset acquisitions are capitalized. When substantially all of the fair value of assets acquired is not concentrated in a group of similar identifiable assets, the set of assets will generally be considered a business. When accounting for business combination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ssign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trade names, software intangibles and finance leases. The excess of the fair value of liabilities assumed, common stock issued and cash paid over the fair value of identifiable assets acquired is allocated to goodwill, which is not amortized by the Company. Transaction costs associated with business combinations are expensed as incurred.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This amortization expense is accounted for as real estate amortization expense.
Acquired customer relationships are amortized as amortization expense on a straight-line basis over the expected life of the customer relationship. This amortization expense is accounted for as real estate amortization expense.
Other acquired intangible assets, which includes platform, above or below market leases, and trade name intangibles, are amortized on a straight-line basis over their respective expected lives. Above or below market leases are amortized as a reduction to or increase in rental revenue when the Company is a lessor as well as a reduction to or increase in rent expense over the remaining lease terms in the case of the Company as lessee. The expense associated with trade name intangibles is accounted for as real estate amortization expense, whereas the expense associated with the amortization of platform intangibles is accounted for as non-real estate amortization expense.
The Company accounts for the sale of assets to non-customers under Financial Accounting Standards Board (“FASB”) Accounting Standards Update (“ASU”) No. 2017-05, Other Income—Gains and Losses from the Derecognition of Nonfinancial Assets (Subtopic 610-20), which provides for recognition or derecognition based on transfer of ownership. During the three months ended March 31, 2019, the Company sold its Manassas facility to an unconsolidated affiliate in exchange for cash consideration and noncash consideration in the form of an equity interest in the unconsolidated entity. After measuring the consideration received at fair value, the Company recognized a $13.4 million gain on sale of real estate, net of approximately $5.8 million of transaction costs, associated with the Company’s contribution of certain assets in its Manassas facility to the unconsolidated entity. Substantially all of the fair value of the assets contributed to the entity was concentrated in a group of similar identifiable assets and the sale of the assets were not to a customer, therefore the transaction was accounted for as an asset sale. The gain on sale of real estate is included within the “Gain on sale of real estate, net” line item of the consolidated statements of operations.
Impairment of Long-Lived Assets, Intangible Assets and Goodwill – The Company reviews its long-lived assets and intangible asse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the three months ended March 31, 2019. The Company recognized $4.0 million of impairment losses related to certain non-real estate product related assets during the three months ended March 31, 2018, which was included in the “Restructuring” line item of the consolidated statement of operations.
The fair value of goodwill is the consideration transferred in a business combination which is not allocable to identifiable intangible and tangible assets. Goodwill is subject to at least an annual assessment for impairment. In connection with the goodwill impairment evaluation that the Company performed as of October 1, 2018, the Company determined qualitatively that it is not more likely than not that the fair value of the Company’s one reporting unit was less than the carrying amount, thus it did not perform a quantitative analysis. As the Company continues to operate and assess its goodwill at the consolidated level for its single reporting unit and its market capitalization significantly exceeds its net asset value, further analysis was not deemed necessary as of March 31, 2019.
Assets Held for Sale – The Company completed the sale of the Manassas facility to an unconsolidated entity on February 22, 2019. As of December 31, 2018, prior to the Company’s sale of the assets to the entity, the completion of the sale was probable and the Company accordingly reclassified certain assets, as well as liabilities associated with those assets, as held for sale. As of December 31, 2018, the asset value of $71.8 million associated with the held for sale assets was included within the “Assets held for sale” line item of the consolidated statements of financial position and primarily consisted of construction in progress. As of December 31, 2018, the liability value of $24.3 million associated with the held for sale liabilities was included within the “Liabilities held for sale” line item of the consolidated statements of financial position and primarily consisted of accounts payable and accrued liabilities associated with construction in progress assets. See Note 6 for further discussion of the unconsolidated entity.
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does not believe that the risk is significant.
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as $1.0 million for both the three months ended March 31, 2019 and 2018, respectively. Deferred financing costs presented as assets on the balance sheet related to revolving debt arrangements, net of accumulated amortization, are as follows:
March 31,
December 31,
(dollars in thousands)
2019
2018
(unaudited)
Deferred financing costs
$
11,488
$
11,530
Accumulated amortization
(4,335)
(3,859)
Deferred financing costs, net
$
7,153
$
7,671
Deferred financing costs presented as offsets to the associated liabilities on the balance sheet related to fixed debt arrangements, net of accumulated amortization, are as follows:
March 31,
December 31,
(dollars in thousands)
2019
2018
(unaudited)
Deferred financing costs
$
14,641
$
14,501
Accumulated amortization
(2,944)
Deferred financing costs, net
$
11,195
$
11,557
Initial direct costs, or deferred leasing costs, include commissions paid to third parties, including brokers, leasing and referral agents, and internal sales commissions paid to employees for successful execution of lease agreements and are accounted for pursuant to ASC 842, Leases . These costs are incurred when the Company executes lease agreements and represent only incremental costs that would not have been incurred if the lease agreement had not been executed. To a lesser extent, the Company incurs the same incremental costs to obtain managed service contracts with customers that are accounted for pursuant to ASC 606, Revenue from Contracts with Customers. Because the framework of accounting for these costs and the underlying nature of the costs are the same for the Company’s revenue and lease contracts, the costs are presented on a combined basis within the Company’s financial statements and within the below table. Both revenue and leasing commissions are capitalized and generally amortized over the term of the related leases or the expected term of the contract using the straight-line method. If a customer lease terminates prior to the expiration of its initial term, any unamortized initial direct costs related to the lease are written off to amortization expense. Amortization of deferred leasing costs totaled $5.4 million and $4.9 million for the three months ended March 31, 2019 and 2018, respectively. Deferred leasing costs, net of accumulated amortization, are as follows:
March 31,
December 31,
(dollars in thousands)
2019
2018
(unaudited)
Deferred leasing costs
$
65,655
$
63,018
Accumulated amortization
(27,134)
(25,593)
Deferred leasing costs, net
$
38,521
$
37,425
Revenue Recognition – The Company derives its revenues from leases with customers for data center space which include lease components and nonlease revenue components, such as power, tenant recoveries, cloud and managed services. The Company adopted Accounting Standards Codification (“ASC”) Topic 842, Leases , the new accounting standard for leases, effective January 1, 2019 using the modified retrospective approach. In addition, the Company adopted ASC Topic 606, Revenue from Contracts with Customers , the new accounting standard for revenue from contracts with customers, effective January 1, 2018 using the modified retrospective approach. The Company has elected the available practical expedient to combine its nonlease revenue components that have the same pattern of transfer as the related operating lease component into a single combined lease component under ASC 842. See the “Recently Adopted Accounting Standards” section below for further details.
A description of each of the Company’s disaggregated revenue streams as presented on the face of the Consolidated Statements of Operations is as follows:
Rental Revenue
The Company’s leases with customers are classified as operating leases and rental revenue is recognized on a straight-line basis over the customer lease term. Occasionally, customer leases include options to extend or terminate the lease agreements. The Company does not include any of these extension or termination options in a customer’s lease term for lease classification purposes or recognizing rental revenue unless it is reasonably certain the customer will exercise these extension or termination options.
Rental revenue also includes revenue from power delivery on fixed power arrangements, whereby customers are billed and pay a fixed monthly fee per committed available amount of connected power. These fixed power arrangements require the Company to provide a series of distinct services of standing ready to deliver the power over the contracted term which is co-terminus with the lease. Customer fixed power arrangements have the same pattern of transfer over the lease term as the lease component and are therefore combined with the lease component to form a single lease component that is recognized over the term of the lease on a straight line basis.
In addition, rental revenue includes straight line rent. Straight line rent represents the difference in rents recognized during the perio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31.4 million and $29.7 million as of March 31, 2019 and December 31, 2018, respectively.
Rental revenue also includes amortization of set-up fees which are amortized over the term of the respective lease as discussed below.
Variable Lease Revenue from Recoveries
Certain customer leases contain provisions under which customers reimburse the Company for power and cooling-related charges as well as a portion of the property’s real estate taxes, insurance and other operating expenses. Recoveries of power and cooling-related expenses relate specifically to the Company’s variable power arrangements, whereby customers pay variable monthly fees for the specific amount of power utilized at the current utility rates. The Company’s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the Company provides power to its customers) and customers utilize the power. Reimbursement of real estate taxes, insurance, common area maintenance, or other operating expenses are accounted for as variable payments under lease guidance pursuant to the practical expedient and are recognized as revenue in the period that the expenses are recognized. Variable lease revenue from recoveries discussed above, including power, common area maintenance or other operating costs, have the same pattern of transfer over the lease term as the lease component and are therefore combined with the lease component to form a single lease component.
Other Revenue
Other revenue primarily consists of revenue from the Company’s cloud and managed service offerings. The Company, through its TRS, may provide both its cloud product and use of its managed services to its customers on an individual or combined basis. In both its cloud and managed services offerings the TRS’s performance obligation is to provide services (e.g. cloud hosting, data backup, data storage or data center personnel labor hours) to facilitate a fully integrated information technology (“IT”) outsourcing environment over a contracted term. Although underlying services may vary, over the contracted term monthly service offerings are substantially the same and the Company accounts for the services as a series of distinct services in accordance with ASC 606. Service fee revenue is recognized as the revenue is earned, which generally coincides with the services being provided. As the Company has the right to consideration from customers in an amount that corresponds directly with the value to the customer of the TRS’s performance of providing continuous services, the Company recognizes monthly revenue for the amount invoiced.
With respect to the transaction price allocated to remaining performance obligations within the Company’s cloud and managed service contracts, the Company has elected to use the optional exemption provided by ASC 606 whereby the Company is not required to estimate the total transaction price allocated to remaining performance obligations as the Company applies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Management fees and other revenues are generally received from the Company’s unconsolidated affiliate properties as well as third parties. Management fee revenue is earned based on a contractual percentage of unconsolidated affiliate property revenue. Development fee revenue is earned on a contractual percentage of hard costs to develop a property. The Company recognizes revenue for these services provided when earned based on the performance criteria in ASC 606, with such revenue recorded in “Other” revenue on the consolidated statement of operations.
The Company records a provision for uncollectible accounts if a receivable balance relating to contractual rent, rental revenue recorded on a straight-line basis, tenant recoveries or other billed amounts is considered by manag</t>
  </si>
  <si>
    <t>Acquired Intangibles Assets and Liabilities</t>
  </si>
  <si>
    <t>Acquired Intangible Assets and Liabilities [Abstract]</t>
  </si>
  <si>
    <t>3. Acquired Intangible Assets and Liabilities
Summarized below are the carrying values for the major classes of intangible assets and liabilities (unaudited and in thousands):
March 31, 2019
December 31, 2018
Gross
Gross
Carrying
Accumulated
Net Carrying
Carrying
Accumulated
Net Carrying
Useful Lives
Value
Amortization
Value
Value
Amortization
Value
Customer Relationships
1 to 12 years
$
95,705
$
(30,449)
$
65,256
$
95,705
$
(28,461)
$
67,244
In-Place Leases
0.5 to 10 years
32,066
(18,701)
13,365
32,066
(17,670)
14,396
Solar Power Agreement (1)
17 years
13,747
(3,841)
9,906
13,747
(3,639)
10,108
Platform Intangible
3 years
—
—
—
9,600
(9,600)
—
Acquired Favorable Leases
Acquired below market leases - as Lessee
46 years
2,301
(8)
2,293
2,301
—
2,301
Acquired above market leases - as Lessor
0.5 to 8 years
4,649
(3,416)
1,233
4,649
(3,247)
1,402
Tradenames
3 years
—
—
—
3,100
(3,100)
—
Total Intangible Assets
$
148,468
$
(56,415)
$
92,053
$
161,168
$
(65,717)
$
95,451
Solar Power Agreement (1)
17 years
13,747
(3,841)
9,906
13,747
(3,639)
10,108
Acquired Unfavorable Leases
Acquired below market leases - as Lessor
3 to 4 years
809
(671)
138
809
(611)
198
Acquired above market leases - as Lessee
11 to 12 years
2,453
(821)
1,632
2,453
(767)
1,686
Total Intangible Liabilities (2)
$
17,009
$
(5,333)
$
11,676
$
17,009
$
(5,017)
$
11,992
(1)
Amortization related to the Solar Power Agreement asset and liability is recorded at the same rate and therefore has no net impact on the statement of operations.
(2)
Intangible liabilities are included within the “Advance rents, security deposits and other liabilities” line item of the consolidated balance sheets.
Above or below market leases are amortized as a reduction to or increase in rental revenue in the case of the Company as lessor as well as a reduction to or increase in rent expense in the case of the Company as lessee over the remaining lease terms. The net effect of amortization of acquired above‑market and below‑market leases resulted in a net decrease in rental revenue of $0.1 million and $0.1 million for the three months ended March 31, 2019 and 2018, respectively. The estimated amortization of acquired favorable and unfavorable leases for each of the five succeeding fiscal years ending December 31 is as follows (unaudited and in thousands):
Net Rental Revenue
Net Rental Expense
Decrease
Increase/(Decrease)
2019 (April - December)
$
368
$
(121)
2020
647
(166)
2021
46
(166)
2022
17
(166)
2023
17
(166)
Thereafter
—
1,446
Total
$
1,095
$
661
Net amortization of all other identified intangible assets and liabilities was $3.1 million and $4.0 million for the three months ended March 31, 2019 and 2018, respectively. The estimated net amortization of all other identified intangible assets and liabilities for each of the five succeeding fiscal years ending December 31 is as follows (unaudited and in thousands):
2019 (April - December)
$
8,946
2020
11,379
2021
10,137
2022
9,910
2023
9,910
Thereafter
28,339
Total
$
78,621</t>
  </si>
  <si>
    <t>Real Estate Assets and Construction in Progress</t>
  </si>
  <si>
    <t>Real Estate Assets and Construction in Progress [Abstract]</t>
  </si>
  <si>
    <t>4. Real Estate Assets and Construction in Progress
The following is a summary of properties owned or leased by the Company as of March 31, 2019 and December 31, 2018 (in thousands):
As of March 31, 2019 (unaudited):
Buildings,
Improvements
Construction
Property Location
Land
and Equipment
in Progress
Total Cost
Atlanta, Georgia (Atlanta-Metro)
$
20,416
$
497,111
$
110,769
$
628,296
Irving, Texas
8,606
346,276
104,988
459,870
Richmond, Virginia
2,180
253,593
68,059
323,832
Chicago, Illinois
9,400
152,704
120,999
283,103
Suwanee, Georgia (Atlanta-Suwanee)
3,521
167,173
2,977
173,671
Ashburn, Virginia (1)
17,326
95,585
166,484
279,395
Piscataway, New Jersey
7,466
98,501
34,141
140,108
Santa Clara, California (2)
—
105,386
1,250
106,636
Dulles, Virginia
3,154
72,756
4,018
79,928
Sacramento, California
1,481
64,904
91
66,476
Leased Facilities (3)
—
89,331
9,449
98,780
Fort Worth, Texas
9,078
18,619
50,869
78,566
Princeton, New Jersey
20,700
34,083
424
55,207
Phoenix, Arizona (1)
—
—
30,016
30,016
Hillsboro, Oregon (1)
—
—
44,942
44,942
Manassas, Virginia (1)
—
8
54,245
54,253
Other (4)
2,213
35,795
167
38,175
$
105,541
$
2,031,825
$
803,888
$
2,941,254
(1)
Represent land purchases. Land acquisition costs, as well as subsequent development costs, are included within construction in progress until development on the land has ended and the asset is ready for its intended use.
(2)
Owned facility subject to long-term ground sublease.
(3)
Includes 9 facilities. All facilities are leased, including those subject to finance leases.
(4)
Consists of Miami, FL; Lenexa, KS and Overland Park, KS facilities.
As of December 31, 2018:
Buildings,
Improvements
Construction
Property Location
Land
and Equipment
in Progress
Total Cost
Atlanta, Georgia (Atlanta-Metro)
$
20,416
$
493,446
$
88,253
$
602,115
Irving, Texas
8,606
345,615
99,445
453,666
Richmond, Virginia
2,180
253,098
67,932
323,210
Chicago, Illinois
9,400
130,150
133,095
272,645
Ashburn, Virginia (1)
17,325
63,245
184,951
265,521
Suwanee, Georgia (Atlanta-Suwanee)
3,521
166,298
3,188
173,007
Piscataway, New Jersey
7,466
97,806
33,472
138,744
Manassas, Virginia (1) (2)
—
—
45,194
45,194
Santa Clara, California (3)
—
98,548
7,600
106,148
Dulles, Virginia
3,154
72,435
3,852
79,441
Fort Worth, Texas
9,079
18,623
43,715
71,417
Sacramento, California
1,481
64,874
92
66,447
Princeton, New Jersey
20,700
34,046
431
55,177
Leased Facilities (4)
—
43,347
9,334
52,681
Hillsboro, Oregon (1)
—
—
39,835
39,835
Phoenix, Arizona (1)
—
—
29,562
29,562
Other (5)
2,213
35,720
113
38,046
$
105,541
$
1,917,251
$
790,064
$
2,812,856
(1)
Represent land purchases. Land acquisition costs, as well as subsequent development costs, are included within construction in progress until development on the land has ended and the asset is ready for its intended use.
(2)
Excludes $71.0 million of construction in progress included within the “Assets held for sale” line item of the consolidated balance sheets.
(3)
Owned facility subject to long-term ground sublease.
(4)
Includes 10 facilities. All facilities are leased, including those subject to finance leases.
(5)
Consists of Miami, FL; Lenexa, KS; Overland Park, KS; and Duluth, GA facilities.</t>
  </si>
  <si>
    <t>Leases</t>
  </si>
  <si>
    <t>Leases [Abstract]</t>
  </si>
  <si>
    <t>5. Leases
Leases as Lessee
The Company determines if an arrangement is a lease at inception. If the contract is considered a lease, the Company evaluates leased property to determine whether the lease should be classified as a finance or operating lease in accordance with U.S. GAAP. The Company periodically enters into finance leases for certain data center facilities, equipment, and fiber optic transmission cabling. In addition, the Company leases certain real estate (primarily land or real estate space) under operating lease agreements with such assets included within the “Operating lease right of use assets, net” line item of the consolidated balance sheets and the associated lease liabilities included within the “Operating lease liabilities” line item on the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Variable lease payments consist of nonlease services related to the lease. Variable lease payments are excluded from the ROU assets and lease liabilities and are recognized in the period in which the obligation for those payments is incurred. As the Company’s leases as lessee typically do not provide an implicit rate, the Company uses its incremental borrowing rate based on the information available at the commencement date in determining the present value of lease payments. The Company assessed multiple variables when determining the incremental borrowing rate, such as lease term, payment terms, collateral, economic conditions, and creditworthiness. ROU assets also include any lease payments made and exclude lease incentives. Many of the Company’s lease agreements include options to extend the lease, which the Company does not include in its expected lease terms unless they are reasonably certain to be exercised. Rental expense for lease payments related to operating leases is recognized on a straight-line basis over the lease term.
The Company uses leasing as a source of financing for certain data center facilities and related equipment. The Company currently operates one data center facility, along with various equipment and fiber optic transmission cabling, that are subject to finance leases. The remaining terms of our finance leases range from one to nineteen years. The Company’s finance lease associated with the data center includes multiple extension option periods, some of which were included in the lease term as the Company is reasonably certain to exercise those extension options. The Company’s other finance leases typically do not have options to extend the initial lease term. Finance lease assets are included within the “Buildings, improvements and equipment” line item of the consolidated balance sheets and finance lease liabilities are included within “Finance leases and mortgage notes payable” line item of the consolidated balance sheets.
The Company currently leases seven other facilities under operating lease agreements for various data centers and office space. The Company’s leases have remaining lease terms ranging from one to eight years. The Company has options to extend the initial lease term on nearly all of these leases. Additionally, the Company has two ground leases that are considered operating leases, only one of which is material that is scheduled to expire in 2052.
Components of lease expense were as follows (unaudited and in thousands):
Three months ended
March 31, 2019
Operating lease cost
$
3,543
Finance lease cost:
Amortization of assets
386
Interest on lease liabilities
245
Sublease income
(46)
Total lease costs
$
4,128
Supplemental balance sheet information related to leases was as follows (unaudited and in thousands, except lease term and discount rate):
March 31,
2019
Operating leases:
Operating lease right-of-use assets
$
61,585
Operating lease liabilities
69,346
Finance leases:
Property and equipment, at cost
48,233
Accumulated amortization
(1,477)
Property and equipment, net
$
46,756
Finance lease liabilities
$
47,196
Weighted average remaining lease term (in years):
Operating leases
14.0
Finance leases
12.1
Weighted average discount rate:
Operating leases
Finance leases
Supplemental cash flow and other information related to leases was as follows (unaudited and in thousands):
Three months ended
March 31, 2019
Cash paid for amounts included in the measurement of lease liabilities:
Operating cash flows from operating leases
$
2,523
Operating cash flows from finance leases
$
196
Financing cash flows from finance leases
$
799
Maturities of lease liabilities were as follows (unaudited and in thousands):
March 31, 2019
Operating Leases
Finance Leases
2019 (April - December)
$
7,281
$
3,561
2020
9,605
4,493
2021
9,834
4,514
2022
10,283
4,639
2023
10,409
4,776
Thereafter
57,889
39,908
Total Lease Payments
$
105,301
$
61,891
Less: Imputed Interest
35,955
14,695
Total Lease Obligations
$
69,346
$
47,196
Leases as lessor
The Company’s lease revenue contains both minimum lease payments as well as variable lease payments. See Note 2 for further details of the Company’s disaggregated revenue streams and associated accounting treatment. The components of the Company’s lease revenue were as follows (in thousands):
Three months ended
March 31,
2019
2018
Lease revenue:
Minimum lease revenue
$
$
Variable lease revenue (recoveries from customers)
Total lease revenue
$
$</t>
  </si>
  <si>
    <t>Investments in Unconsolidated Entity</t>
  </si>
  <si>
    <t>Equity Method Investments and Joint Ventures [Abstract]</t>
  </si>
  <si>
    <t>6. Investments in Unconsolidated Entity
During the three months ended March 31, 2019, QTS formed an unconsolidated entity with Alinda Capital Partners (“Alinda”), a premier infrastructure investment firm. QTS contributed a 118,000 square foot hyperscale data center under development in Manassas, Virginia to the entity. The facility, and the previously executed operating lease to a global cloud-based software company pursuant to a 10-year lease agreement, was contributed in exchange for cash and noncash consideration in the form of equity interest in the entity that was measured at fair value pursuant to Topic 820. The equity interest received and any amounts due from the unconsolidated entity are recorded within the Company’s consolidated balance sheet and totaled $44.2 million as of March 31, 2019. QTS and Alinda each own a 50% interest in the entity. As the Company is not the primary beneficiary of the arrangement but has the ability to exercise significant influence, the Company concluded that the investment should be accounted for as an unconsolidated entity using equity method investment accounting. As of March 31, 2019 the total assets of the entity were $130.7 million and the total debt outstanding was $52.4 million.
Under the equity method, the Company’s cost of investment is adjusted for additional contributions to and distributions from the unconsolidated entity, as well as its share of equity in the earnings and losses of the unconsolidated entity. Generally, distributions of cash flows from operations and capital events are made to members of the unconsolidated entity in accordance with each member’s ownership percentages and the terms of the agreement, but also provides the Company with rights to preferential cash distributions as certain phases are completed and leased to the underlying tenant. Any differences between the cost of the Company’s investment in an unconsolidated affiliate and its underlying equity as reflected in the unconsolidated affiliate’s financial statements generally result from costs of the Company’s investment that are not reflected on the unconsolidated affiliate’s financial statements.
Under the unconsolidated entity agreement, the Company will serve as the entity’s operating member, subject to authority and oversight of a board appointed by the Company and Alinda, and separately the Company will serve as manager and developer of the facility in exchange for management and development fees. The entity agreement includes various transfer restrictions and rights of first offer that will allow the Company to repurchase Alinda’s interest should Alinda wish to exit in the future.</t>
  </si>
  <si>
    <t>Debt</t>
  </si>
  <si>
    <t>Debt [Abstract]</t>
  </si>
  <si>
    <t>7. Debt
Below is a listing of the Company’s outstanding debt, including finance leases, as of March 31, 2019 and December 31, 2018 (in thousands):
Weighted Average
Coupon Interest Rate at
March 31,
December 31,
March 31, 2019 (1)
Maturities
2019
2018
(unaudited)
(unaudited)
Unsecured Credit Facility
Revolving Credit Facility
3.83%
December 17, 2022
$
135,000
$
252,000
Term Loan I
3.50%
December 17, 2023
350,000
350,000
Term Loan II
3.53%
April 27, 2024
350,000
350,000
Senior Notes
4.75%
November 15, 2025
400,000
400,000
Lenexa Mortgage
4.10%
May 1, 2022
1,791
1,801
Finance Leases
4.33%
2019 - 2038
47,197
2,873
3.96%
1,283,988
1,356,674
Less net debt issuance costs
(11,195)
(11,557)
Total outstanding debt, net
$
1,272,793
$
1,345,117
(1)
The coupon interest rates associated with Term Loan I and Term Loan II incorporate the effects of the Company’s interest rate swaps in effect as of March 31, 2019.
Credit Facilities, Senior Notes and Mortgage Notes Payable
(a) Unsecured Credit Facility – In November 2018, the Company executed an amendment to its amended and restated unsecured credit facility (the “unsecured credit facility”), which among other things included extending the term, modifying or eliminating certain covenants and reduced pricing by 20 basis points. The unsecured credit facility includes a $350 million term loan which matures on December 17, 2023, a $350 million term loan which matures on April 27, 2024, and an $820 million revolving credit facility which matures on December 17, 2022, with a one year extension option. Amounts outstanding under the amended unsecured credit facility bear interest at a variable rate equal to, at the Company’s election, LIBOR or a base rate, plus a spread that will vary depending upon the Company’s leverage ratio. For revolving credit loans, the spread ranges from 1.35% to 1.95% for LIBOR loans and 0.35% to 0.95% for base rate loans. For term loans, the spread ranges from 1.30% to 1.90% for LIBOR loans and 0.30% to 0.90% for base rate loans. The unsecured credit facility also provides for borrowing capacity of up to $200 million in various foreign currencies, and a $500 million accordion feature, subject to obtaining additional loan commitments.
Under the unsecured credit facility, the capacity may be increased from the current capacity of $1.52 billion to $2.02 billion subject to certain conditions set forth in the credit agreement, including the consent of the administrative agent and obtaining necessary commitments. The Company is also required to pay a commitment fee to the lenders assessed on the unused portion of the unsecured revolving credit facility. At the Company’s election, it can prepay amounts outstanding under the unsecured credit facility, in whole or in part, without penalty or premium.
The Company’s ability to borrow under the amended unsecured credit facility is subject to ongoing compliance with a number of customary affirmative and negative covenants. As of March 31, 2019, the Company was in compliance with all of its covenants.
As of March 31, 2019, the Company had outstanding $835 million of indebtedness under the unsecured credit facility, consisting of $135.0 million of outstanding borrowings under the unsecured revolving credit facility and $700.0 million outstanding under the term loans, exclusive of net debt issuance costs of $6.1 million. In connection with the unsecured credit facility, as of March 31, 2019, the Company had additional letters of credit outstanding aggregating to $4.1 million. As of March 31, 2019, the weighted average interest rate for amounts outstanding under the unsecured credit facility, including the effects of interest rate swaps, was 3.57%.
The Company has also entered into certain interest rate swap agreements. See Note 8 – ‘Derivative Instruments’ for additional details.
(b) Senior Notes – On July 23, 2014, the Operating Partnership and QTS Finance Corporation, a subsidiary of the Operating Partnership formed solely for the purpose of facilitating the offering of the 5.875% Senior Notes due 2022 (collectively, the “Issuers”), the Company and certain of its other subsidiaries entered into a purchase agreement pursuant to which the Issuers issued $400 million aggregate principal amount of 4.75% Senior Notes due November 15, 2025 (the “Senior Notes”) in a private offering. The Senior Notes have an interest rate of 4.750% per annum and were issued at a price equal to 100% of their face value. The net proceeds from the offering were used to fund the redemption of, and satisfy and discharge the indenture pursuant to which the Issuers issued, all of their outstanding 5.875% Senior Notes and to repay a portion of the amount outstanding under the Company’s unsecured revolving credit facility. As of March 31, 2019, the outstanding net debt issuance costs associated with the Senior Notes were $5.2 million.
The Senior Notes are unconditionally guaranteed, jointly and severally, on a senior unsecured basis by all of the Operating Partnership’s existing subsidiaries (other than foreign subsidiaries and receivables entities) and future subsidiaries that guarantee any indebtedness of QTS Realty Trust, Inc., the Issuers or any other subsidiary guarantor, other than QTS Finance Corporation, the co-issuer of the Senior Notes. QTS Realty Trust, Inc. does not guarantee the Senior Notes and will not be required to guarantee the Senior Notes except under certain circumstances. The offering was conducted pursuant to Rule 144A of the Securities Act of 1933, as amended, and the Senior Notes were issued pursuant to an indenture, dated as of November 8, 2017, among QTS, the Issuers, the guarantors named therein, and Deutsche Bank Trust Company Americas, as trustee.
The annual remaining principal payment requirements as of March 31, 2019 per the contractual maturities, excluding extension options and excluding finance leases, are as follows (unaudited and in thousands):
2019
$
52
2020
71
2021
74
2022
136,594
2023
350,000
Thereafter
750,000
Total
$
1,236,791
As of March 31, 2019, the Company was in compliance with all of its covenants.</t>
  </si>
  <si>
    <t>Derivative Instruments</t>
  </si>
  <si>
    <t>Derivative Instruments [Abstract]</t>
  </si>
  <si>
    <t>8. Derivative Instruments
From time to time, the Company enters into derivative financial instruments to manage certain cash flow risks.
Derivatives designated and qualifying as a hedge of the exposure to variability in the cash flows of a specific asset or liability that is attributable to a particular risk, such as interest rate risk, are considered cash flow hedges.
Interest Rate Swaps
The Company’s objectives in using interest rate swaps are to reduce variability in interest expense and to manage exposure to adverse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On April 5, 2017, the Company entered into forward interest rate swap agreements with an aggregate notional amount of $400 million. The forward swap agreements effectively fix the interest rate on $400 million of term loan borrowings, $200 million of swaps allocated to each term loan, from January 2, 2018 through December 17, 2021 and April 27, 2022, respectively, at approximately 3.3% assuming the current LIBOR spread of 1.3%.
On December 20, 2018, the Company entered into additional forward interest rate swap agreements with an aggregate notional amount of $400 million. The forward swap agreements effectively fix the interest rate on $400 million of term loan borrowings, $200 million of swaps allocated to each term loan, from December 17, 2021 and April 27, 2022 through the current maturity dates of the respective term loans which are December 17, 2023 and April 27, 2024, respectively. The weighted average effective fixed interest rate on the $400 million notional amount of term loan financing following the execution of these swap agreements will approximate 3.9%, commencing on December 17, 2021 and April 27, 2022, assuming the current LIBOR spread of 1.3%. Additionally, the Company entered into forward interest rate swap agreements with an aggregate notional amount of $200 million. The forward swap agreements effectively fix the interest rate on $200 million of additional term loan borrowings, $100 million of swaps allocated to each term loan, from January 2, 2020 through the current maturity dates of December 17, 2023 and April 27, 2024, respectively. The weighted average effective fixed interest rate on the $200 million notional amount of term loan financing, following the execution of these swap agreements, will approximate 3.9%, commencing on January 2, 2020, assuming the current LIBOR spread of 1.3%.
The Company reflects its interest rate swap agreements, which are designated as cash flow hedges, at fair value as either assets or liabilities on the consolidated balance sheets within the “Other assets, net” or “Advance rents, security deposits and other liabilities” line items, as applicable. As of March 31, 2019, the fair value of interest rate swaps included an asset of $1.9 million as well as a liability of $7.7 million. As of December 31, 2018, the fair value of interest rate swaps included an asset of $5.3 million as well as a liability of $3.0 million.
The forward interest rate swap agreements are derivatives that currently qualify for hedge accounting whereby the Company records the effective portion of changes in fair value of the interest rate swaps in accumulated other comprehensive income or loss on the consolidated balance sheets and statements of comprehensive income which is subsequently reclassified into earnings in the period that the hedged forecasted transaction affects earnings. Any ineffective portion of a derivative's change in fair value is immediately recognized within net income. The amount reclassified from other comprehensive income to interest income on the consolidated statements of operations was $0.5 million for the three months ended March 31, 2019. The amount reclassified from other comprehensive income to interest expense on the consolidated statements of operations was $0.4 million for the three months ended March 31, 2018. There was no ineffectiveness recognized for the three months ended March 31, 2019, and 2018. During the subsequent twelve months, beginning April 1, 2019, we estimate that $1.3 million will be reclassified from other comprehensive income as a reduction to interest expense.
Interest rate derivatives and their fair values as of March 31, 2019 and December 31, 2018 were as follows (unaudited and in thousands):
Fixed One Month
Notional Amount
LIBOR rate per
Fair Value
March 31, 2019
December 31, 2018
annum
Effective Date
Expiration Date
March 31, 2019
December 31, 2018
$
25,000
$
25,000
January 2, 2018
December 17, 2021
$
131
$
331
100,000
100,000
January 2, 2018
December 17, 2021
523
1,318
75,000
75,000
January 2, 2018
December 17, 2021
392
990
50,000
50,000
January 2, 2018
April 27, 2022
213
667
100,000
100,000
January 2, 2018
April 27, 2022
436
1,341
50,000
50,000
January 2, 2018
April 27, 2022
212
666
100,000
100,000
January 2, 2020
December 17, 2023
(1,935)
(782)
100,000
100,000
January 2, 2020
April 27, 2024
(2,071)
(818)
200,000
200,000
December 17, 2021
December 17, 2023
(1,911)
(722)
200,000
200,000
April 27, 2022
April 27, 2024
(1,809)
(648)
$
1,000,000
$
1,000,000
$
(5,819)
$
2,343
Power Purchase Agreements
In March 2019, QTS entered into two 10 year agreements to purchase renewable energy equal to the expected electricity needs of the Company’s datacenters in Chicago, Illinois and Piscataway, New Jersey. These arrangements currently qualify for hedge accounting whereby the Company records the changes in fair value of the instruments in “Accumulated other comprehensive income” or loss on the consolidated balance sheets and statements of comprehensive income which is subsequently reclassified into earnings in the period that the hedged forecasted transaction affects earnings. The Company currently reflects these agreements, which are designated as cash flow hedges, at fair value as liabilities on the consolidated balance sheets within the “Advance rents, security deposits and other liabilities” line items.
Power purchase agreement derivatives and their fair values as of March 31, 2019 and December 31, 2018 were as follows (unaudited and in thousands):
Fair Value
Counterparty
Facility
Effective Date
Expiration Date
March 31, 2019
December 31, 2018
Calpine Energy Solutions, LLC
Piscataway
3/8/2019
2/28/2029
$
(636)
$
—
Calpine Energy Solutions, LLC
Chicago
3/8/2019
2/28/2029
(1,055)
—
$
(1,691)
$
—</t>
  </si>
  <si>
    <t>Commitments and Contingencies</t>
  </si>
  <si>
    <t>Commitments and Contingencies [Abstract]</t>
  </si>
  <si>
    <t>9. Commitments and Contingencies
The Company is subject to various routine legal proceedings and other matters in the ordinary course of business. The Company currently does not have any litigation that would have material adverse impact on the Company’s financial statements.</t>
  </si>
  <si>
    <t>Partners' Capital, Equity and Incentive Compensation Plans</t>
  </si>
  <si>
    <t>Partners' Capital, Equity and Incentive Compensation Plans [Abstract]</t>
  </si>
  <si>
    <t>10. Partners’ Capital, Equity and Incentive Compensation Plans
QualityTech, LP
QTS has the full power and authority to do all the things necessary to conduct the business of the Operating Partnership.
As of March 31, 2019, the Operating Partnership had four classes of limited partnership units outstanding: Series A Preferred Stock Units, Series B Convertible Preferred Stock Units, Class A units of limited partnership interest (“Class A units”) and Class O LTIP units of limited partnership units (“Class O units”). The Class A units are now redeemable on a one-for-one exchange rate at any time for cash or shares of Class A common stock of QTS. The Company may in its sole discretion elect to assume and satisfy the redemption amount with cash or its shares. Class O units were issued upon grants made under the QualityTech, LP 2010 Equity Incentive Plan (the “2010 Equity Incentive Plan”). Class O units are pari passu with Class A units. Each Class O unit is convertible into Class A units by the Operating Partnership at any time or by the holder at any time following full vesting (if such unit is subject to vesting) based on formulas contained in the partnership agreement.
QTS Realty Trust, Inc.
In connection with its IPO, QTS issued Class A common stock and Class B common stock. Class B common stock entitles the holder to 50 votes per share and was issued to enable the Company’s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 million shares of Class A common stock to be issued under the 2013 Equity Incentive Plan, including options to purchase Class A common stock if exercised. On May 9, 2019, following approval by the Company’s stockholders at the Company’s 2019 Annual Meeting, the total number of shares available for issuance under the 2013 Equity Incentive Plan was increased by an additional 1,110,000.
In March 2019, the Compensation Committee completed a redesign of the long-term incentive program for executive officers with the following changes:
·
Issued Performance-Based FFO Unit Awards — performance-based restricted share unit awards, which may be earned based on Operating Funds From Operations ("OFFO") per diluted share measured over a two-year performance period ending December 31, 2020 (Performance-Based FFO Units or “FFO Units”), with two-thirds of the earned shares of Class A common stock vesting at the end of the performance period when results have been certified and the remaining one-third of the shares vesting at the end of three years from the award grant date. The number of shares of Class A common stock subject to the awards will be earned from 0% to 200% of the target award based on actual performance over the performance period, with the number of shares to be determined based on a linear interpolation basis between threshold and target and target and maximum performance.
·
Introduced Performance-Based Relative TSR Unit Awards — performance-based restricted share unit awards, which may be earned based on total stockholder return ("TSR") as compared to the MSCI U.S. REIT Index (the "Index") over a three-year performance period ending December 31, 2021 (the Performance-Based Relative TSR Units or “TSR Units”). The number of shares of Class A common stock subject to the awards will be earned from 0% to 200% of the target award based on TSR compared to an index. In addition, award payouts will be determined on a linear interpolation basis between threshold and target and target and maximum performance; and capped at the target performance level if our TSR is negative.
The following is a summary of award activity under the 2010 Equity Incentive Plan and 2013 Equity Incentive Plan and related information for the three months ended March 31, 2019 (unaudited) :
2010 Equity Incentive Plan
2013 Equity Incentive Plan
Weighted
Weighted
Restricted
Weighted
average
Weighted
average
Stock /
Weighted
Weighted
Weighted
Number of
average
fair
average
fair
Deferred
average
average
average
Class O units
exercise price
value
Options
exercise price
value
Stock
grant price
TSR Units
grant price
FFO Units
grant price
Outstanding at December 31, 2018
102,279
$
24.05
$
5.67
2,037,163
$
$
420,309
$
37.83
—
$
—
—
$
—
Granted
—
—
—
124,955
265,231
86,089
86,089
Exercised/Vested (1)
—
—
—
(96,589)
—
—
—
—
Cancelled/Expired
—
—
—
(60,285)
(2)
—
—
—
—
Outstanding at March 31, 2019
102,279
$
24.05
$
2,005,244
$
$
7.12
$
$
$
(1)
This represents the Class A common stock that has been released from restriction and which was not surrendered by the holder to satisfy their statutory minimum federal and state tax obligations associated with the vesting of restricted common stock. This also represents Class O units which were converted to Class A units and options to purchase Class A common stock which were exercised for their respective columns.
(2)
Includes restricted Class A common stock surrendered by certain employees to satisfy their statutory minimum federal and state tax obligations associated with the vesting of restricted common stock.
The assumptions and fair values for restricted stock and options to purchase shares of Class A common stock granted for the three months ended March 31, 2019 are included in the following table on a per unit basis (unaudited). Options to purchase shares of Class A common stock were valued using the Black-Scholes model and TSR Units were valued using a Monte-Carlo simulation that leveraged similar assumptions to those used to value the Class A common stock and FFO Units.
Three Months Ended
Fair value of FFO units and restricted stock granted
$
Fair value of TSR units granted
$
Fair value of options granted
$
Expected term (years)
Expected volatility
Expected dividend yield
Expected risk-free interest rates
The following tables summarize information about awards outstanding as of March 31, 2019 (unaudited).
Operating Partnership Awards Outstanding
Weighted average
Awards
remaining
Exercise prices
outstanding
vesting period (years)
Class O Units
$
20.00 - 25.00
102,279
—
Total Operating Partnership awards outstanding
102,279
QTS Realty Trust, Inc. Awards Outstanding
Weighted average
Awards
remaining
Exercise prices
outstanding
vesting period (years)
Restricted stock
$
—
2.0
TSR units
—
2.8
FFO units
—
2.8
Options to purchase Class A common stock
$
21.00 - 50.66
0.8
Total QTS Realty Trust, Inc. awards outstanding
Any remaining nonvested awards are valued as of the grant date and generally vest ratably over a defined service period. As of March 31, 2019 there were approximately 0.6 million nonvested restricted Class A common stock and options to purchase Class A common stock outstanding, respectively. As of March 31, 2019 the Company had $30.6 million of unrecognized equity-based compensation expense which will be recognized over a remaining weighted-average vesting period of 1.1 years. The total intrinsic value of Class O units and options to purchase Class A common stock outstanding at March 31, 2019 was $20.5 million.
Dividends and Distributions
The following tables present quarterly cash dividends and distributions paid to QTS’ common and preferred stockholders and the Operating Partnership’s unit holders for the three months ended March 31, 2019 and 2018 (unaudited):
Three Months Ended March 31, 2019
Aggregate
Per Share and
Dividend/Distribution
Record Date
Payment Date
Per Unit Rate
Amount (in millions)
Common Stock
December 21, 2018
January 8, 2019
$
0.41
$
23.7
$
23.7
Series A Preferred Stock
December 31, 2018
January 15, 2019
$
0.45
$
1.9
$
1.9
Series B Preferred Stock
December 31, 2018
January 15, 2019
$
1.63
$
5.1
$
5.1
Three Months Ended March 31, 2018
Aggregate
Per Common Share and
Dividend/Distribution
Record Date
Payment Date
Per Unit Rate
Amount (in millions)
Common Stock
December 5, 2017
January 5, 2018
$
0.39
$
22.2
$
22.2
Additionally, subsequent to March 31, 2019, the Company paid the following dividends:
·
On April 4, 2019, the Company paid its regular quarterly cash dividend of $0.44 per common share and per unit in the Operating Partnership to stockholders and unit holders of record as of the close of business on March 20, 2019.
·
On April 15, 2019, the Company paid a quarterly cash dividend of approximately $0.45 per share on its Series A Preferred Stock to holders of Series A Preferred Stock of record as of the close of business on March 31, 2019.
·
On April 15, 2019, the Company paid a quarterly cash dividend of approximately $1.63 per share on its Series B Preferred Stock to holders of Series B Preferred Stock of record as of the close of business on March 31, 2019.
Equity Issuances
In March 2017, the Company established an “at-the-market” equity offering program (the “ATM Program”) pursuant to which the Company may issue, from time to time, up to $300 million of its Class A common stock. The Company issued no shares under the ATM Program during the three months ended March 31, 2019. The Company’s ATM program expired in March 2019.
On March 15, 2018, QTS issued 4,280,000 shares of 7.125% Series A Cumulative Redeemable Perpetual Preferred Stock (“Series A Preferred Stock”) with a liquidation preference of $25.00 per share, which included 280,000 shares of the underwriters’ partial exercise of their option to purchase additional shares. The Company used the net proceeds of approximately $103.2 million to repay amounts outstanding under its unsecured revolving credit facility. In connection with the issuance of the Series A Preferred Stock, on March 15, 2018 the Operating Partnership issued to the Company 4,280,000 Series A Preferred Units, which have economic terms that are substantially similar to the Company’s Series A Preferred Stock. The Series A Preferred Units were issued in exchange for the Company’s contribution of the net offering proceeds of the offering of the Series A Preferred Stock to the Operating Partnership.
Dividends on the Series A Preferred Stock are payable quarterly in arrears on or about the 15th day of each January, April, July and October. The first dividend on the Series A Preferred Stock was paid on April 16, 2018, in the amount of $0.14844 per share for the period March 15, 2018 through April 14, 2018. The Series A Preferred Stock does not have a stated maturity date and is not subject to any sinking fund or mandatory redemption provisions. Upon liquidation, dissolution or winding up, the Series A Preferred Stock will rank senior to common stock and pari passu with the Series B Preferred Stock with respect to the payment of distributions and other amounts. Except in instances relating to preservation of QTS’s qualification as a REIT or pursuant to the Company’s special optional redemption right, the Series A Preferred Stock is not redeemable prior to March 15, 2023. On and after March 15, 2023, the Company may, at its option, redeem the Series A Preferred Stock, in whole, at any time, or in part, from time to time, for cash at a redemption price of $25.00 per share, plus any accrued and unpaid dividends (whether or not declared) to, but not including, the date of redemption.
Upon the occurrence of a change of control, the Company has a special optional redemption right that enables it to redeem the Series A Preferred Stock, in whole, at any time, or in part, from time to time, within 120 days after the first date on which a change of control has occurred resulting in neither QTS nor the surviving entity having a class of common shares listed on the NYSE, NYSE Amex, or NASDAQ or the acquisition of beneficial ownership of its stock entitling a person to exercise more than 50% of the total voting power of all our stock entitled to vote generally in election of directors. The special optional redemption price is $25.00 per share, plus any accrued and unpaid dividends (whether or not declared) to, but not including, the date of redemption.
Upon the occurrence of a change of control, holders will have the right (unless the Company has elected to exercise its special optional redemption right to redeem their Series A Preferred Stock) to convert some or all of such holder’s Series A Preferred Stock into a number of shares of Class A common stock, par value $0.01 per share, equal to the lesser of:
·
the quotient obtained by dividing (i) the sum of the $25.00 liquidation preference plus the amount of any accrued and unpaid dividends (whether or not declared) to, but not including, the change of control conversion date (unless the change of control conversion date is after a record date for a Series A Preferred Stock dividend payment and prior to the corresponding Series A Preferred Stock dividend payment date, in which case no additional amount for such accrued and unpaid dividend will be included in this sum) by (ii) the Common Stock Price; and
·
1.46929 (i.e., the Share Cap);
subject, in each case, to certain adjustments and provisions for the receipt of alternative consideration of equivalent value as described in the prospectus supplement for the Series A Preferred Stock.
On June 25, 2018, QTS issued 3,162,500 shares of 6.50% Series B Cumulative Convertible Perpetual Preferred Stock (“Series B Preferred Stock”) with a liquidation preference of $100.00 per share, which included 412,500 shares the underwriters purchased pursuant to the exercise of their overallotment option in full. The Company used the net proceeds of approximately $304 million to repay amounts outstanding under its unsecured revolving credit facility. In connection with the issuance of the Series B Preferred Stock, on June 25, 2018 the Operating Partnership issued to the Company 3,162,500 Series B Preferred Units, which have economic terms that are substantially similar to the Company’s Series B Preferred Stock. The Series B Preferred Units were issued in exchange for the Company’s contribution of the net offering proceeds of the offering of the Series B Preferred Stock to the Operating Partnership.
Dividends on the Series B Preferred Stock are payable quarterly in arrears on or about the 15th day of each January, April, July and October. The first dividend on the Series B Preferred Stock was paid on October 15, 2018, in the amount of $1.9861111 per share for the period June 25, 2018 through October 14, 2018. The Series B Preferred Stock is convertible by holders into shares of Class A common stock at any time at the then-prevailing conversion rate. The conversion rate as of March 31, 2019 is 2.1278 shares of the Company’s Class A common stock per share of Series B Preferred Stock. The Series B Preferred Stock does not have a stated maturity date. Upon liquidation, dissolution or winding up, the Series B Preferred Stock will rank senior to common stock and pari passu with the Series A Preferred Stock with respect to the payment of distributions and other amounts. The Series B Preferred Stock will not be redeemable by the Company. At any time on or after July 20, 2023, the Company may at its option cause all (but not less than all) outstanding shares of the Series B Preferred Stock to be automatically converted into the Company’s Class A common stock at the then-prevailing conversion rate if the closing sale price of the Company’s Class A common stock is equal to or exceeds 150% of the then-prevailing conversion price for at least 20 trading days in a period of 30 consecutive trading days, including the last trading day of such 30-day period, ending on the trading day prior to the issuance of a press release announcing the mandatory conversion.
If a holder converts its shares of Series B Preferred Stock at any time beginning at the opening of business on the trading day immediately following the effective date of a fundamental change (as described in the prospectus supplement) and ending at the close of business on the 30th trading day immediately following such effective date, the holder will automatically receive a number of shares of the Company’s Class A common stock equal to the greater of:
·
the sum of (i) a number of shares of the Company’s Class A common stock, as may be adjusted, as described in the Articles Supplementary for the 6.50% Series B Cumulative Convertible Perpetual Preferred Stock filed with the State Department of Assessments and Taxation of Maryland on June 22, 2018 (the “Articles Supplementary”) and (ii) the make-whole premium described in the Articles Supplementary; and
·
a number of shares of the Company’s Class A common stock equal to the lesser of (i) the liquidation preference divided by the average of the daily volume weighted average prices of the Company’s Class A common stock for ten days preceding the effective date of a fundamental change and (ii) 5.1020 (subject to adjustment).
In February 2019, QTS conducted an underwritten offering of 7,762,500 shares of its Class A common stock, consisting of 4,000,000 shares issued by the Company during the first quarter of 2019 and 3,762,500 shares which will be issued on a forward basis, in each case at a price of $41.50 per share. The Company received net proceeds of approximately $159 million from the issuance of 4,000,000 shares during the first quarter, which it used to repay amounts outstanding under its unsecured revolving credit facility. The Company expects to physically settle the forward sale (by the delivery of shares of common stock) and receive proceeds of approximately $148 million from the sale of the 3,762,500 shares of common stock by March 1, 2020, although the Company has the right to elect settlement prior to that time. As of March 31, 2019 the Company had not settled any shares from the forward sale. QTS has concluded that the forward sale agreements meet the derivative scope exception for certain contracts involving an entity’s own equity. QTS has not yet received any proceeds from the forward contract and no amounts have been or will be recorded in equity on the Company’s balance sheet until the forward sale agreements settle. The initial forward sale price is subject to daily adjustment based on a floating interest rate factor, and will decrease by other fixed amounts specified in the forward sale agreement. Until settlement of the forward sale agreements, QTS’s EPS dilution resulting from the agreements, if any, is determined using the two-class method.
QTS Realty Trust, Inc. Employee Stock Purchase Plan
In June 2015, the Company established the QTS Realty Trust, Inc. Employee Stock Purchase Plan (the “2015 Plan”) to give eligible employees the opportunity to purchase, through payroll deductions, shares of the Company’s Class A common stock in the open market by an independent broker with the Company paying brokerage commissions and fees associated with such share purchases. The 2015 Plan became effective July 1, 2015. The Company reserved 250,000 shares of its Class A common stock for purchase under the 2015 Plan, which were registered pursuant to a registration statement on Form S-8 filed on June 17, 2015.
On May 4, 2017, the stockholders of the Company approved an amendment and restatement of the Plan (the “2017 Plan”). The 2017 Plan became effective July 1, 2017 and is administered by the compensation committee (the “Compensation Committee”) of the board of directors (or by a committee of one or more persons appointed by it or the board of directors). The 2017 Plan permits participants to purchase the Company’s Class A common stock at a discount of up to 10% (as determined by the Compensation Committee). Employees of the Company and its majority-owned subsidiaries who have been employed for at least thirty days and who perform at least thirty hours of service per week for the Company are eligible to participate in the 2017 Plan, excluding any employee who, at any time during which the payroll deductions are made on behalf of the participating employees to purchase stocks, owns shares representing five percent or more of the total combined voting power or value of all classes of shares of the Company, or who is a Section 16 officer. Under the 2017 Plan, there are four purchase periods per year, and participants may deduct a minimum of $20 per paycheck and a maximum of $1,000 per paycheck towards the purchase of shares. Shares purchased under the 2017 Plan are subject to a one-year holding period following the purchase date, during which they may not be sold or transferred.</t>
  </si>
  <si>
    <t>Related Party Transactions</t>
  </si>
  <si>
    <t>Related Party Transactions [Abstract]</t>
  </si>
  <si>
    <t>11. Related Party Transactions
The Company periodically executes transactions with entities affiliated with its Chairman and Chief Executive Officer. Such transactions include automobile, furniture and equipment purchases as well as building operating lease payments and receipts, and reimbursement for the use of a private aircraft service by the Company’s officers and directors.
The transactions which occurred during the three months ended March 31, 2019 and 2018 are outlined below (unaudited and in thousands):
Three Months Ended
March 31,
2019
2018
Tax, utility, insurance and other reimbursement
$
261
$
261
Rent expense
254
254
Capital assets acquired
54
158
Total
$
569
$
673</t>
  </si>
  <si>
    <t>Noncontrolling Interest</t>
  </si>
  <si>
    <t>Noncontrolling Interest [Abstract]</t>
  </si>
  <si>
    <t>12. Noncontrolling Interest
Concurrently with the completion of the IPO, QTS consummated a series of transactions pursuant to which QTS became the sole general partner and majority owner of QualityTech, LP, which then became its operating partnership. The previous owners of QualityTech, LP retained 21.2% ownership of the Operating Partnership as of the date of the IPO.
Commencing at any time beginning November 1, 2014, at the election of the holders of the noncontrolling interest, the Class A units of the Operating Partnership are redeemable for cash or, at the election of the Company, Class A common stock of the Company on a one-for-one basis. As of March 31, 2019, the noncontrolling ownership interest percentage of QualityTech, LP was 10.8%.</t>
  </si>
  <si>
    <t>Earnings per share of QTS Realty Trust, Inc.</t>
  </si>
  <si>
    <t>Earnings per Share [Abstract]</t>
  </si>
  <si>
    <t>Earnings per Share</t>
  </si>
  <si>
    <t>13. Earnings per share of QTS Realty Trust, Inc.
Basic income per share is calculated by dividing the net income attributable to common shares by the weighted average number of common shares outstanding during the period. Diluted income per share adjusts basic income per share for the effects of potentially dilutive common shares. Unvested restricted stock awards and the Company’s forward sale contract described in Note 10 contain non-forfeitable rights to dividends and thus are participating securities and are included in the computation of basic earnings per share pursuant to the two-class method for all periods presented. The two-class method is an earnings allocation formula that treats a participating security as having rights to undistributed earnings that would otherwise have been available to common stockholders. Accordingly, service-based restricted stock awards and the forward sale contract were included in the calculation of basic earnings per share using the two-class method for all periods presented to the extent outstanding during the period.
The computation of basic and diluted net income per share is as follows (in thousands, except per share data, and unaudited):
Three Months Ended
March 31,
2019
2018
Numerator:
Net income (loss)
$
21,148
$
(252)
Loss (income) attributable to noncontrolling interests
(1,590)
29
Preferred stock dividends
(7,045)
(328)
Earnings attributable to participating securities
(1,935)
(258)
Net income (loss) available to common stockholders after allocation of participating securities
$
10,578
$
(809)
Denominator:
Weighted average shares outstanding - basic
51,948
50,279
Effect of Class O units, TSR units and options to purchase Class A common stock on an "as if" converted basis
347
—
Weighted average shares outstanding - diluted
52,295
50,279
Basic net income (loss) per share
$
0.20
$
Diluted net income (loss) per share
$
0.20
$
*
Note: The table above does not include Class A partnership units of 6.7 million and 6.6 million for the three months ended March 31, 2019, and 2018, respectively, as their inclusion would have been antidilutive. Also does not include 0.5 million reflecting the effects of Class O units and options to purchase common stock on an "as if" converted basis for the three months ended March 31, 2018, and 6.7 million reflecting the effects of Series B Convertible preferred stock on an “as if” converted basis for the three months ended March 31, 2019, as their respective inclusion would have also been antidilutive.</t>
  </si>
  <si>
    <t>Contracts with Customers</t>
  </si>
  <si>
    <t>Contracts with Customers [Abstract]</t>
  </si>
  <si>
    <t>14. Contracts with Customers
Future minimum payments to be received under non-cancelable customer contracts including both lease rental revenue components and nonlease revenue components (inclusive of payments for contracts which have not yet commenced, and exclusive of recoveries of operating costs from customers) are as follows for the years ending December 31 (unaudited and in thousands):
2019 (April - December)
$
277,683
2020
308,650
2021
250,263
2022
163,494
2023
88,227
Thereafter
107,386
Total
$
1,195,703</t>
  </si>
  <si>
    <t>Fair Value of Financial Instruments</t>
  </si>
  <si>
    <t>Fair Value of Financial Instruments [Abstract]</t>
  </si>
  <si>
    <t>15. Fair Value of Financial Instruments
ASC Topic 825, Financial Instruments,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
Short-term instruments: The carrying amounts of cash and cash equivalents and restricted cash approximate fair value.
Derivative Contracts:
Interest rate swap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March 31, 2018, the Company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Company does not have any fair value measurements on a recurring basis using significant unobservable inputs (Level 3) as of March 31, 2018 or December 31, 2017.
Power Purchase Agreements
In March 2019, Company began using energy hedges to manage risk related to energy prices. The valuation of these instruments is determined using widely accepted valuation techniques including discounted cash flow analysis on the expected cash flows of each contract. This analysis reflects the contractual terms of the derivatives, including the period to maturity, and uses observable market-based inputs, including futures curves. The fair values of the energy hedges are determined using the market standard methodology of netting the discounted future fixed cash receipts (or payments) and the discounted expected variable cash payments (or receipts). The variable cash payments (or receipts) are based on an expectation of future energy rates (forward curves) derived from observable market futures curves. To comply with the provisions of fair value accounting guidanc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Nonrecurring sale of assets: For the three months ended March 31, 2019, the company recognized a gain on the sale of real estate assets that is discussed in detail in Note 6. In order to determine fair value of the noncash equity consideration received for the sale of the assets, the Company utilized estimation models to derive the fair value of the equity interest received in the transaction. These estimation models consisted of a discounted cash flow analysis that included Level 3 inputs including market rents, discount rates, expected occupancy and estimates of additional capital expenditures, and capitalization rates derived from market data.
Credit facility and Senior Notes: The Company’s unsecured credit facility did not have interest rates which were materially different than current market conditions and therefore, the fair value approximated the carrying value. The fair value of the Company’s Senior Notes was estimated using Level 2 “significant other observable inputs,” primarily based on quoted market prices for the same or similar issuances. At March 31, 2019, the fair value of the Senior Notes was approximately $387.0 million.
Other debt instruments: The fair value of the Company’s other debt instruments (including finance leases and mortgage notes payable) were estimated in the same manner as the unsecured credit facility above. Similarly, each of these instruments did not have interest rates which were materially different than current market conditions and therefore, the fair value of each instrument approximated the respective carrying values.</t>
  </si>
  <si>
    <t>Subsequent Events</t>
  </si>
  <si>
    <t>Subsequent Events [Abstract]</t>
  </si>
  <si>
    <t>16. Subsequent Events
In April 2019, the Company paid its regular quarterly cash dividends on its common stock, Series A Preferred Stock and Series B Preferred Stock. See the ‘Dividends and Distributions’ section of Note 10 for additional details.
In April 2019, QTS completed the acquisition of two data centers in the Netherlands for approximately $44 million in cash, including closing costs. The two facilities, in Groningen and Eemshaven, currently have approximately 160,000 square feet of raised floor capacity and 30 megawatts of combined gross power capacity built out and fully available. The acquisition is expected to be accounted for as an asset acquisition.</t>
  </si>
  <si>
    <t>Summary of Significant Accounting Policies (Policies)</t>
  </si>
  <si>
    <t>Basis of Presentation</t>
  </si>
  <si>
    <t xml:space="preserve">Basis of Presentation – The accompanying financial statements have been prepared by management in accordance with accounting principles generally accepted in the United States (“U.S. GAAP”) for interim financial information and in compliance with the rules and regulations of the U.S. Securities and Exchange Commission (“SEC”). These unaudited consolidated financial statements and related notes should be read in conjunction with the audited consolidated financial statements and related notes and management’s discussion and analysis included in the Company’s Annual Report on Form 10-K for the year ended December 31, 2018, filed with the SEC on February 25, 2019. The consolidated balance sheet data included herein as of December 31, 2018 was derived from audited financial statements, but does not include all disclosures required by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The Operating Partnership meets the definition and criteria of a variable interest entity (“VIE”) in accordance with ASC 810 Consolidation ,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referred partnership units and common partnership units as well as accumulated other comprehensive income (loss) that are owned by QTS and other partners. On QTS’ consolidated balance sheets, stockholders’ equity includes preferred stock, common stock, additional paid in capital, accumulated other comprehensive income (loss) and accumulated dividends in excess of earnings. The remaining equity reflected on QTS’ consolidated balance sheet is the portion of net assets that are retained by partners other than QTS, referred to as noncontrolling interests. With respect to statements of operations, the primary difference in QTS' Statements of Operations and Statements of Comprehensive Income (Loss)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4.75% Senior Notes due 2025 and the unsecured credit facility, both discussed in Note 7, are fully, unconditionally, and jointly and severally guaranteed by the Operating Partnership’s existing subsidiaries (other than foreign subsidiaries and receivables entities) and future subsidiaries that guarantee any indebtedness of QTS Realty Trust, Inc., the Operating Partnership, QTS Finance Corporation (the co-issuer of the 4.75% Senior Notes due 2025) or any subsidiary guarantor. The indenture governing the 4.75% Senior Notes due 2025 restricts the ability of the Operating Partnership to make distributions to QTS, subject to certain exceptions, including distributions required in order for QTS to maintain its status as a real estate investment trust under the Internal Revenue Code of 1986, as amended (the “Code”).
The interim consolidated financial statements of QTS Realty Trust, Inc. include the accounts of QTS Realty Trust, Inc. and its majority owned subsidiaries. This includes the operating results of the Operating Partnership for all periods presented. </t>
  </si>
  <si>
    <t>Use of Estimates</t>
  </si>
  <si>
    <t>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t>
  </si>
  <si>
    <t>Principles of Consolidation</t>
  </si>
  <si>
    <t>Principles of Consolidation – The consolidated financial statements of QTS Realty Trust, Inc. include the accounts of QTS Realty Trust, Inc. and its controlled subsidiaries. The consolidated financial statements of QualityTech, LP include the accounts of QualityTech, LP and its subsidiaries. All significant intercompany accounts and transactions have been eliminated in the financial statements.
The Company evaluates its investments in unconsolidated entities to determine whether they should be recorded on a consolidated basis. The percentage of ownership interest in the entity, an evaluation of control and whether a VIE exists are all considered in the Company’s consolidation assessment. Investments in real estate entities which the Company has the ability to exercise significant influence, but does not have financial or operating control, are accounted for using the equity method of accounting. Accordingly, the Company’s share of the earnings or losses of these entities is included in consolidated net income (loss).
Variable Interest Entities (VIEs) – The Company determines whether an entity is a VIE and, if so, whether it should be consolidated by utilizing judgments and estimates that are inherently subjective. The determination of whether an entity in which the Company holds a direct or indirect variable interest is a VIE is based on several factors, including whether the entity’s total equity investment at risk upon inception is sufficient to finance the entity’s activities without additional subordinated financial support. The Company makes judgments regarding the sufficiency of the equity at risk based first on a qualitative analysis, and then a quantitative analysis, if necessary.
The Company analyzes any investments in VIEs to determine if the Company is the primary beneficiary. In evaluating whether it is the primary beneficiary, the Company evaluates its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the Company considers the rights of other investors to participate in those decisions, to replace the manager and to sell or liquidate the entity. The Company determines whether it is the primary beneficiary of a VIE at the time the Company becomes involved with a variable interest entity and reconsiders that conclusion continually. As of March 31, 2019, the Company had one unconsolidated entity that was considered a VIE for which the Company is not the primary beneficiary. The Company’s maximum exposure to losses associated with this VIE is limited to its aggregate investment, which was approximately $44 million as of March 31, 2019.</t>
  </si>
  <si>
    <t>Reclassifications</t>
  </si>
  <si>
    <t>Reclassifications – Revenue categories in the statement of operations for the three months ended March 31, 2018 have been reclassified to conform to 2019 presentation which consists of three categories instead of four categories presented historically. The statement of operations for the three months ended March 31, 2018 incorporates a reclassification of $2.7 million of straight line rent from the “Other” line item into the “Rental” line item, as well as the combination of $13.2 million of what was previously classified as “Cloud and managed services” revenue and $0.6 million of remaining “Other” revenue into a single “Other” line item.</t>
  </si>
  <si>
    <t>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March 31, 2019, depreciation expense related to real estate assets and non-real estate assets was $27.4 million and $2.9 million, respectively, for a total of $30.3 million. For the three months ended March 31, 2018, depreciation expense related to real estate assets and non-real estate assets was $23.7 million and $3.2 million, respectively, for a total of $26.9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4.5 million and $3.5 million for the three months ended March 31, 2019 and 2018, respectively. Interest is capitalized during the period of development by applying the Company’s weighted average effective borrowing rate to the actual development and other capitalized costs paid during the construction period. Interest is capitalized until the property is ready for its intended use. Interest costs capitalized totaled $7.8 million and $5.4 million for the three months ended March 31, 2019 and 2018, respectively.</t>
  </si>
  <si>
    <t>Acquisitions and Sales</t>
  </si>
  <si>
    <t>Acquisitions and Sales – Acquisitions of real estate and other entities are either accounted for as asset acquisitions or business combinations depending on facts and circumstances. When substantially all of the fair value of gross assets acquired is concentrated in a single identifiable asset or a group of similar identifiable assets, the transaction is accounted for as an asset acquisition. In an asset acquisition, the purchase price paid for assets acquired is allocated between identified tangible and intangible assets acquired based on relative fair value. Transaction costs associated with asset acquisitions are capitalized. When substantially all of the fair value of assets acquired is not concentrated in a group of similar identifiable assets, the set of assets will generally be considered a business. When accounting for business combination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ssign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trade names, software intangibles and finance leases. The excess of the fair value of liabilities assumed, common stock issued and cash paid over the fair value of identifiable assets acquired is allocated to goodwill, which is not amortized by the Company. Transaction costs associated with business combinations are expensed as incurred.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This amortization expense is accounted for as real estate amortization expense.
Acquired customer relationships are amortized as amortization expense on a straight-line basis over the expected life of the customer relationship. This amortization expense is accounted for as real estate amortization expense.
Other acquired intangible assets, which includes platform, above or below market leases, and trade name intangibles, are amortized on a straight-line basis over their respective expected lives. Above or below market leases are amortized as a reduction to or increase in rental revenue when the Company is a lessor as well as a reduction to or increase in rent expense over the remaining lease terms in the case of the Company as lessee. The expense associated with trade name intangibles is accounted for as real estate amortization expense, whereas the expense associated with the amortization of platform intangibles is accounted for as non-real estate amortization expense.
The Company accounts for the sale of assets to non-customers under Financial Accounting Standards Board (“FASB”) Accounting Standards Update (“ASU”) No. 2017-05, Other Income—Gains and Losses from the Derecognition of Nonfinancial Assets (Subtopic 610-20), which provides for recognition or derecognition based on transfer of ownership. During the three months ended March 31, 2019, the Company sold its Manassas facility to an unconsolidated affiliate in exchange for cash consideration and noncash consideration in the form of an equity interest in the unconsolidated entity. After measuring the consideration received at fair value, the Company recognized a $13.4 million gain on sale of real estate, net of approximately $5.8 million of transaction costs, associated with the Company’s contribution of certain assets in its Manassas facility to the unconsolidated entity. Substantially all of the fair value of the assets contributed to the entity was concentrated in a group of similar identifiable assets and the sale of the assets were not to a customer, therefore the transaction was accounted for as an asset sale. The gain on sale of real estate is included within the “Gain on sale of real estate, net” line item of the consolidated statements of operations.</t>
  </si>
  <si>
    <t>Impairment of Long-Lived Assets, Intangible Assets and Goodwill –</t>
  </si>
  <si>
    <t>Impairment of Long-Lived Assets, Intangible Assets and Goodwill – The Company reviews its long-lived assets and intangible asse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the three months ended March 31, 2019. The Company recognized $4.0 million of impairment losses related to certain non-real estate product related assets during the three months ended March 31, 2018, which was included in the “Restructuring” line item of the consolidated statement of operations.
The fair value of goodwill is the consideration transferred in a business combination which is not allocable to identifiable intangible and tangible assets. Goodwill is subject to at least an annual assessment for impairment. In connection with the goodwill impairment evaluation that the Company performed as of October 1, 2018, the Company determined qualitatively that it is not more likely than not that the fair value of the Company’s one reporting unit was less than the carrying amount, thus it did not perform a quantitative analysis. As the Company continues to operate and assess its goodwill at the consolidated level for its single reporting unit and its market capitalization significantly exceeds its net asset value, further analysis was not deemed necessary as of March 31, 2019.</t>
  </si>
  <si>
    <t>Assets Held for Sale</t>
  </si>
  <si>
    <t>Assets Held for Sale – The Company completed the sale of the Manassas facility to an unconsolidated entity on February 22, 2019. As of December 31, 2018, prior to the Company’s sale of the assets to the entity, the completion of the sale was probable and the Company accordingly reclassified certain assets, as well as liabilities associated with those assets, as held for sale. As of December 31, 2018, the asset value of $71.8 million associated with the held for sale assets was included within the “Assets held for sale” line item of the consolidated statements of financial position and primarily consisted of construction in progress. As of December 31, 2018, the liability value of $24.3 million associated with the held for sale liabilities was included within the “Liabilities held for sale” line item of the consolidated statements of financial position and primarily consisted of accounts payable and accrued liabilities associated with construction in progress assets. See Note 6 for further discussion of the unconsolidated entity.</t>
  </si>
  <si>
    <t>Cash and Cash Equivalents</t>
  </si>
  <si>
    <t>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does not believe that the risk is significant.</t>
  </si>
  <si>
    <t>Deferred Costs</t>
  </si>
  <si>
    <t>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as $1.0 million for both the three months ended March 31, 2019 and 2018, respectively. Deferred financing costs presented as assets on the balance sheet related to revolving debt arrangements, net of accumulated amortization, are as follows:
March 31,
December 31,
(dollars in thousands)
2019
2018
(unaudited)
Deferred financing costs
$
11,488
$
11,530
Accumulated amortization
(4,335)
(3,859)
Deferred financing costs, net
$
7,153
$
7,671
Deferred financing costs presented as offsets to the associated liabilities on the balance sheet related to fixed debt arrangements, net of accumulated amortization, are as follows:
March 31,
December 31,
(dollars in thousands)
2019
2018
(unaudited)
Deferred financing costs
$
14,641
$
14,501
Accumulated amortization
(2,944)
Deferred financing costs, net
$
11,195
$
11,557
Initial direct costs, or deferred leasing costs, include commissions paid to third parties, including brokers, leasing and referral agents, and internal sales commissions paid to employees for successful execution of lease agreements and are accounted for pursuant to ASC 842, Leases . These costs are incurred when the Company executes lease agreements and represent only incremental costs that would not have been incurred if the lease agreement had not been executed. To a lesser extent, the Company incurs the same incremental costs to obtain managed service contracts with customers that are accounted for pursuant to ASC 606, Revenue from Contracts with Customers. Because the framework of accounting for these costs and the underlying nature of the costs are the same for the Company’s revenue and lease contracts, the costs are presented on a combined basis within the Company’s financial statements and within the below table. Both revenue and leasing commissions are capitalized and generally amortized over the term of the related leases or the expected term of the contract using the straight-line method. If a customer lease terminates prior to the expiration of its initial term, any unamortized initial direct costs related to the lease are written off to amortization expense. Amortization of deferred leasing costs totaled $5.4 million and $4.9 million for the three months ended March 31, 2019 and 2018, respectively. Deferred leasing costs, net of accumulated amortization, are as follows:
March 31,
December 31,
(dollars in thousands)
2019
2018
(unaudited)
Deferred leasing costs
$
65,655
$
63,018
Accumulated amortization
(27,134)
(25,593)
Deferred leasing costs, net
$
38,521
$
37,425</t>
  </si>
  <si>
    <t>Revenue Recognition</t>
  </si>
  <si>
    <t>Revenue Recognition – The Company derives its revenues from leases with customers for data center space which include lease components and nonlease revenue components, such as power, tenant recoveries, cloud and managed services. The Company adopted Accounting Standards Codification (“ASC”) Topic 842, Leases , the new accounting standard for leases, effective January 1, 2019 using the modified retrospective approach. In addition, the Company adopted ASC Topic 606, Revenue from Contracts with Customers , the new accounting standard for revenue from contracts with customers, effective January 1, 2018 using the modified retrospective approach. The Company has elected the available practical expedient to combine its nonlease revenue components that have the same pattern of transfer as the related operating lease component into a single combined lease component under ASC 842. See the “Recently Adopted Accounting Standards” section below for further details.
A description of each of the Company’s disaggregated revenue streams as presented on the face of the Consolidated Statements of Operations is as follows:
Rental Revenue
The Company’s leases with customers are classified as operating leases and rental revenue is recognized on a straight-line basis over the customer lease term. Occasionally, customer leases include options to extend or terminate the lease agreements. The Company does not include any of these extension or termination options in a customer’s lease term for lease classification purposes or recognizing rental revenue unless it is reasonably certain the customer will exercise these extension or termination options.
Rental revenue also includes revenue from power delivery on fixed power arrangements, whereby customers are billed and pay a fixed monthly fee per committed available amount of connected power. These fixed power arrangements require the Company to provide a series of distinct services of standing ready to deliver the power over the contracted term which is co-terminus with the lease. Customer fixed power arrangements have the same pattern of transfer over the lease term as the lease component and are therefore combined with the lease component to form a single lease component that is recognized over the term of the lease on a straight line basis.
In addition, rental revenue includes straight line rent. Straight line rent represents the difference in rents recognized during the perio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31.4 million and $29.7 million as of March 31, 2019 and December 31, 2018, respectively.
Rental revenue also includes amortization of set-up fees which are amortized over the term of the respective lease as discussed below.
Variable Lease Revenue from Recoveries
Certain customer leases contain provisions under which customers reimburse the Company for power and cooling-related charges as well as a portion of the property’s real estate taxes, insurance and other operating expenses. Recoveries of power and cooling-related expenses relate specifically to the Company’s variable power arrangements, whereby customers pay variable monthly fees for the specific amount of power utilized at the current utility rates. The Company’s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the Company provides power to its customers) and customers utilize the power. Reimbursement of real estate taxes, insurance, common area maintenance, or other operating expenses are accounted for as variable payments under lease guidance pursuant to the practical expedient and are recognized as revenue in the period that the expenses are recognized. Variable lease revenue from recoveries discussed above, including power, common area maintenance or other operating costs, have the same pattern of transfer over the lease term as the lease component and are therefore combined with the lease component to form a single lease component.
Other Revenue
Other revenue primarily consists of revenue from the Company’s cloud and managed service offerings. The Company, through its TRS, may provide both its cloud product and use of its managed services to its customers on an individual or combined basis. In both its cloud and managed services offerings the TRS’s performance obligation is to provide services (e.g. cloud hosting, data backup, data storage or data center personnel labor hours) to facilitate a fully integrated information technology (“IT”) outsourcing environment over a contracted term. Although underlying services may vary, over the contracted term monthly service offerings are substantially the same and the Company accounts for the services as a series of distinct services in accordance with ASC 606. Service fee revenue is recognized as the revenue is earned, which generally coincides with the services being provided. As the Company has the right to consideration from customers in an amount that corresponds directly with the value to the customer of the TRS’s performance of providing continuous services, the Company recognizes monthly revenue for the amount invoiced.
With respect to the transaction price allocated to remaining performance obligations within the Company’s cloud and managed service contracts, the Company has elected to use the optional exemption provided by ASC 606 whereby the Company is not required to estimate the total transaction price allocated to remaining performance obligations as the Company applies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Management fees and other revenues are generally received from the Company’s unconsolidated affiliate properties as well as third parties. Management fee revenue is earned based on a contractual percentage of unconsolidated affiliate property revenue. Development fee revenue is earned on a contractual percentage of hard costs to develop a property. The Company recognizes revenue for these services provided when earned based on the performance criteria in ASC 606, with such revenue recorded in “Other” revenue on the consolidated statement of operations.
The Company records a provision for uncollectible accounts if a receivable balance relating to contractual rent, rental revenue recorded on a straight-line basis, tenant recoveries or other billed amounts is considered by management to be uncollectible. The provision is based on management’s historical experience and a review of the current status of the Company’s receivables. The aggregate allowance for doubtful accounts on the consolidated balance sheet was $3.3 million and $3.8 million as of March 31, 2019 and December 31, 2018, respectively.</t>
  </si>
  <si>
    <t>Advance Rents and Security Deposits</t>
  </si>
  <si>
    <t>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t>
  </si>
  <si>
    <t>Deferred Income</t>
  </si>
  <si>
    <t>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38.2 million and $33.2 million as of March 31, 2019 and December 31, 2018, respectively. Additionally, $3.2 million and $2.9 million of deferred income was amortized into revenue for the three months ended March 31, 2019 and 2018, respectively.</t>
  </si>
  <si>
    <t>Equity-based Compensation</t>
  </si>
  <si>
    <t>Equity-based Compensation – Equity-based compensation costs are measured based upon their estimated fair value on the date of grant or modification and amortized ratably over their respective service periods. The Company has elected to account for forfeitures as they occur. Equity-based compensation expense net of forfeited and repurchased awards was $3.3 million and $3.5 million for the three months ended March 31, 2019 and 2018, respectively. Equity based compensation expense for the three months ended March 31, 2018 excludes $1.4 million of equity based compensation expense associated with the acceleration of equity awards related to certain employees impacted by the Company’s strategic growth plan. The aforementioned equity based compensation expense is included in the “Restructuring” expense line item on the consolidated statements of operations.</t>
  </si>
  <si>
    <t>Segment Information</t>
  </si>
  <si>
    <t>Segment Information – The Company manages its business as one operating segment and thus one reportable segment consisting of a portfolio of investments in data centers located primarily in the United States.</t>
  </si>
  <si>
    <t>Customer Concentrations</t>
  </si>
  <si>
    <t>Customer Concentrations – As of March 31, 2019, one of the Company’s customers represented 12.5% of its total monthly rental revenue. No other customers exceeded 6% of total monthly rental revenue.
As of March 31, 2019, three of the Company’s customers exceeded 5% of trade accounts receivable. In aggregate, these three customers accounted for approximately 24% of trade accounts receivable. One of these customers individually exceeded 10% of trade accounts receivable.</t>
  </si>
  <si>
    <t>Income Taxes</t>
  </si>
  <si>
    <t>Income Taxes – The Company has elected for two of its existing subsidiaries to be taxed as taxable REIT subsidiaries pursuant to the REIT rules of the U.S. Internal Revenue Code.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 current and deferred tax expense has been recognized in the three months ended March 31, 2019, in connection with recorded operating activity. As of March 31, 2019, one of the Company’s taxable REIT subsidiaries is in a net deferred tax liability position primarily due to a valuation allowance against certain deferred tax assets. In considering whether it is more likely than not that some portion or all of the deferred tax assets will be realized, it has been determined that it is possible that some or all of our deferred tax assets could ultimately expire unused. The Company establishes valuation allowances against deferred tax assets when the ability to fully utilize these benefits is determined to be uncertain.
The Company provides a valuation allowance against deferred tax assets if, based on management’s assessment of operating results and other available evidence, it is more likely than not that some or all of the deferred tax assets will not be realized. The evidence contemplated by management at March 31, 2019 consists of current and prior operating results, available tax planning strategies, and the scheduled reversal of existing taxable temporary differences. Evidence from the scheduled reversal of taxable temporary differences relies on management judgements based on the accumulation of available evidence. Those judgements may be subject to change in the future as evidence available to management changes. Management’s assessment of the Company’s valuation allowance may further change based on our generation of or ability to project future operating income, and changes in tax policy or tax planning strategies.
The Company provides for income taxes during interim periods based on the estimated effective tax rate for the year. The effective tax rate is subject to change in the future due to various factors such as the operating performance of the taxable REIT subsidiaries, tax law changes, and future business acquisitions or divestitures. The taxable REIT subsidiaries’ effective tax rates were (6.3%) and 23.1% for the three months ended March 31, 2019 and 2018, respectively.</t>
  </si>
  <si>
    <t>Fair Value Measurements</t>
  </si>
  <si>
    <t xml:space="preserve">Fair Value Measurements – ASC Topic 820, Fair Value Measurement ,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March 31, 2019, the Company valued its derivative instruments primarily utilizing Level 2 inputs. See Note 15 – ‘Fair Value of Financial Instruments’ for additional details. </t>
  </si>
  <si>
    <t>Interest Rate Swaps</t>
  </si>
  <si>
    <t>From time to time, the Company enters into derivative financial instruments to manage certain cash flow risks.
Derivatives designated and qualifying as a hedge of the exposure to variability in the cash flows of a specific asset or liability that is attributable to a particular risk, such as interest rate risk, are considered cash flow hedges.
Interest Rate Swaps
The Company’s objectives in using interest rate swaps are to reduce variability in interest expense and to manage exposure to adverse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On April 5, 2017, the Company entered into forward interest rate swap agreements with an aggregate notional amount of $400 million. The forward swap agreements effectively fix the interest rate on $400 million of term loan borrowings, $200 million of swaps allocated to each term loan, from January 2, 2018 through December 17, 2021 and April 27, 2022, respectively, at approximately 3.3% assuming the current LIBOR spread of 1.3%.
On December 20, 2018, the Company entered into additional forward interest rate swap agreements with an aggregate notional amount of $400 million. The forward swap agreements effectively fix the interest rate on $400 million of term loan borrowings, $200 million of swaps allocated to each term loan, from December 17, 2021 and April 27, 2022 through the current maturity dates of the respective term loans which are December 17, 2023 and April 27, 2024, respectively. The weighted average effective fixed interest rate on the $400 million notional amount of term loan financing following the execution of these swap agreements will approximate 3.9%, commencing on December 17, 2021 and April 27, 2022, assuming the current LIBOR spread of 1.3%. Additionally, the Company entered into forward interest rate swap agreements with an aggregate notional amount of $200 million. The forward swap agreements effectively fix the interest rate on $200 million of additional term loan borrowings, $100 million of swaps allocated to each term loan, from January 2, 2020 through the current maturity dates of December 17, 2023 and April 27, 2024, respectively. The weighted average effective fixed interest rate on the $200 million notional amount of term loan financing, following the execution of these swap agreements, will approximate 3.9%, commencing on January 2, 2020, assuming the current LIBOR spread of 1.3%.
The Company reflects its interest rate swap agreements, which are designated as cash flow hedges, at fair value as either assets or liabilities on the consolidated balance sheets within the “Other assets, net” or “Advance rents, security deposits and other liabilities” line items, as applicable. As of March 31, 2019, the fair value of interest rate swaps included an asset of $1.9 million as well as a liability of $7.7 million. As of December 31, 2018, the fair value of interest rate swaps included an asset of $5.3 million as well as a liability of $3.0 million.
The forward interest rate swap agreements are derivatives that currently qualify for hedge accounting whereby the Company records the effective portion of changes in fair value of the interest rate swaps in accumulated other comprehensive income or loss on the consolidated balance sheets and statements of comprehensive income which is subsequently reclassified into earnings in the period that the hedged forecasted transaction affects earnings. Any ineffective portion of a derivative's change in fair value is immediately recognized within net income. The amount reclassified from other comprehensive income to interest income on the consolidated statements of operations was $0.5 million for the three months ended March 31, 2019. The amount reclassified from other comprehensive income to interest expense on the consolidated statements of operations was $0.4 million for the three months ended March 31, 2018. There was no ineffectiveness recognized for the three months ended March 31, 2019, and 2018. During the subsequent twelve months, beginning April 1, 2019, we estimate that $1.3 million will be reclassified from other comprehensive income as a reduction to interest expense.</t>
  </si>
  <si>
    <t>Recently Adopted Accounting Standards</t>
  </si>
  <si>
    <t>Recently Adopted Accounting Standards
Revenue from Contracts with Customers
In May 2014, the Financial Accounting Standards Board (“FASB”) issued guidance codified in ASC Topic 606, Revenue from Contracts with Customers , which supersedes the former revenue recognition requirements in ASC Topic 605, Revenue Recognition . Under this new guidance, entities should recognize revenues to depict the transfer of promised goods or services to customers in an amount that reflects the consideration the entity expects to receive in exchange for those goods or services. The standard establishes a five-step model framework which recognizes revenue as an entity transfers control of goods or services to the customer and requires enhanced disclosures. The Company adopted ASC Topic 606 effective January 1, 2018, and elected the modified retrospective transition approach. The adoption did not result in a cumulative catch-up adjustment to opening equity and does not change the recognition pattern of the Company’s operating revenues.
Leases
In February 2016, and further amended in 2018, the FASB issued ASC Topic 842, Leases , which supersedes the former lease guidance in ASC 840, Lease s. The new standard increases transparency and comparability most significantly by requiring the recognition by lessees of right-of-use (“ROU”) assets and lease liabilities on the balance sheet for those leases classified as operating leases. Under the standard, disclosures are required to meet the objective of enabling users of financial statements to assess the amount, timing, and uncertainty of cash flows arising from leases.
The Company adopted ASC 842 effective January 1, 2019 using the modified retrospective approach, which applied the provisions of the new guidance at the effective date without adjusting comparative periods presented. The Company elected a package of practical expedients permitted under the transition guidance within the new standard which allowed the Company to not reassess (i) whether expired or existing contracts contain a lease under the new standard, (ii) the lease classification for existing leases or (iii) whether previously-capitalized initial direct costs would qualify for capitalization under the new standard. The Company did not elect the hindsight practical expedient which permits entities to use hindsight in determining the lease term and assessing impairment.
The adoption of ASC 842 impacted our consolidated balance sheet with the recognition of existing operating leases as lessee resulting in $62.9 million of ROU assets and $70.7 million of lease liabilities recorded as of January 1, 2019. The Company also recognized a $1.8 million cumulative effect adjustment to retained earnings. The adjustment to retained earnings was due to an impairment of certain ROU assets associated with vacant office space the Company is party to related to a prior acquisition. See the table below for the impact of adoption of the lease standard on our consolidated balance sheet as of January 1, 2019 (in thousands):
As Previously
New Lease Standard
Reported
Adjustment
As Adjusted
Operating lease right-of-use assets
$
—
$
62,922
$
62,922
Operating lease liabilities
—
70,657
70,657
Deferred rent payable
5,922
(5,922)
—
As lessor, accounting for our leases will remain largely unchanged from ASC 840. The new lease standard more narrowly defines initial direct costs as only costs that are incremental to origination of a lease (i.e. costs that would not have been incurred had the lease not been obtained). The Company did not historically capitalize non-incremental costs, therefore this change will have no impact on the accounting for initial direct costs in the consolidated financial statements on a prospective basis.
Additionally, from a lessor perspective, the Company elected a practical expedient which allows lessors to combine nonlease components with the related lease components if both the timing and pattern of transfer are the same for the nonlease component(s) and related lease component, and the lease component would be classified as an operating lease. The single combined component is accounted for under ASC 842 if the lease component is the predominant component and is accounted for under ASC 606 if the nonlease components are the predominant components. Lessors are permitted to apply the practical expedient to all existing leases on a retrospective or prospective basis. The Company elected the practical expedient to combine its lease and nonlease components that meet the defined criteria and will account for the combined lease component under ASC 842 on a prospective basis.
New Accounting Pronouncements
In August 2018, the FASB issued ASU 2018-13, Fair Value Measurement (Topic 820): Disclosure Framework – Changes to the Disclosure Requirements for Fair Value Measurement. The amendments in ASU 2018-13 eliminate the requirements to disclose the amount and reasons for transfers between Level 1 and Level 2 of the fair value hierarchy, valuation processes for Level 3 fair value measurements, and policy for timing of transfers between levels. ASU 2018-13 also provides clarification in the measurement uncertainty disclosure by explaining that the disclosure is to communicate information about the uncertainty in measurement as of the reporting date. In addition, ASU 2018-13 added the following requirements: changes in unrealized gains and losses for the period included in other comprehensive income for recurring Level 3 fair value measurements held at the end of the reporting period; and range and weighted average of significant unobservable inputs used in Level 3 fair value measurements. Finally, ASU 2018-13 updated language to further encourage entities to apply materiality when considering de minimus for disclosure requirements. The guidance will be applied retrospectively for fiscal years beginning after December 15, 2019, and interim periods within those fiscal years, with the exception of amendments to changes in unrealized gains and losses, the range and weighted average of significant unobservable inputs used for Level 3 fair value measurements, and the narrative description of measurement uncertainty which will be applied prospectively. Early adoption is permitted. The Company is currently assessing the impact of this standard on its consolidated financial statements.
In August 2018, the FASB issued ASU 2018-15, Intangibles – Goodwill and Other – Internal-Use Software ( Subtopic 350-40): Customer’s Accounting for Implementation Costs Incurred in a Cloud Computing Arrangement that is a Service Contract. The amendments in ASU 2018-15 require an entity in a service contract hosting arrangement apply Subtopic 350-40 to identify costs to capitalize or expense related to the service contract. ASU 2018-15 also requires the entity to capitalize the implementation costs of the service contract hosting arrangement and amortize such costs over the life of the contract and present the capitalized costs in the same line item as fees associated with the hosting service on the statement of income and statement of cash flows. The guidance will be applied retrospectively for fiscal years beginning after December 15, 2019, and interim periods within those fiscal years, with the exception of all implementation costs incurred after the date of adoption which will be applied prospectively. Early adoption is permitted. The Company is currently assessing the impact of this standard on its consolidated financial statements.
The Company has determined that all other recently issued accounting pronouncements will not have a material impact on its consolidated financial statements or do not materially apply to its operations.</t>
  </si>
  <si>
    <t>Summary of Significant Accounting Policies (Tables)</t>
  </si>
  <si>
    <t>Deferred Financing Costs, Net of Accumulated Amortization</t>
  </si>
  <si>
    <t>March 31,
December 31,
(dollars in thousands)
2019
2018
(unaudited)
Deferred financing costs
$
11,488
$
11,530
Accumulated amortization
(4,335)
(3,859)
Deferred financing costs, net
$
7,153
$
7,671</t>
  </si>
  <si>
    <t>Deferred Leasing Costs, Net of Accumulated Amortization</t>
  </si>
  <si>
    <t>March 31,
December 31,
(dollars in thousands)
2019
2018
(unaudited)
Deferred leasing costs
$
65,655
$
63,018
Accumulated amortization
(27,134)
(25,593)
Deferred leasing costs, net
$
38,521
$
37,425</t>
  </si>
  <si>
    <t>Summary of impact of adoption of the lease standard on our condensed consolidated balance sheet</t>
  </si>
  <si>
    <t>As Previously
New Lease Standard
Reported
Adjustment
As Adjusted
Operating lease right-of-use assets
$
—
$
62,922
$
62,922
Operating lease liabilities
—
70,657
70,657
Deferred rent payable
5,922
(5,922)
—</t>
  </si>
  <si>
    <t>Fixed debt arrangements</t>
  </si>
  <si>
    <t>March 31,
December 31,
(dollars in thousands)
2019
2018
(unaudited)
Deferred financing costs
$
14,641
$
14,501
Accumulated amortization
(2,944)
Deferred financing costs, net
$
11,195
$
11,557</t>
  </si>
  <si>
    <t>Acquired Intangibles Assets and Liabilities (Tables)</t>
  </si>
  <si>
    <t>Schedule of carrying values for the major classes of intangible assets and liabilities</t>
  </si>
  <si>
    <t>Summarized below are the carrying values for the major classes of intangible assets and liabilities (unaudited and in thousands):
March 31, 2019
December 31, 2018
Gross
Gross
Carrying
Accumulated
Net Carrying
Carrying
Accumulated
Net Carrying
Useful Lives
Value
Amortization
Value
Value
Amortization
Value
Customer Relationships
1 to 12 years
$
95,705
$
(30,449)
$
65,256
$
95,705
$
(28,461)
$
67,244
In-Place Leases
0.5 to 10 years
32,066
(18,701)
13,365
32,066
(17,670)
14,396
Solar Power Agreement (1)
17 years
13,747
(3,841)
9,906
13,747
(3,639)
10,108
Platform Intangible
3 years
—
—
—
9,600
(9,600)
—
Acquired Favorable Leases
Acquired below market leases - as Lessee
46 years
2,301
(8)
2,293
2,301
—
2,301
Acquired above market leases - as Lessor
0.5 to 8 years
4,649
(3,416)
1,233
4,649
(3,247)
1,402
Tradenames
3 years
—
—
—
3,100
(3,100)
—
Total Intangible Assets
$
148,468
$
(56,415)
$
92,053
$
161,168
$
(65,717)
$
95,451
Solar Power Agreement (1)
17 years
13,747
(3,841)
9,906
13,747
(3,639)
10,108
Acquired Unfavorable Leases
Acquired below market leases - as Lessor
3 to 4 years
809
(671)
138
809
(611)
198
Acquired above market leases - as Lessee
11 to 12 years
2,453
(821)
1,632
2,453
(767)
1,686
Total Intangible Liabilities (2)
$
17,009
$
(5,333)
$
11,676
$
17,009
$
(5,017)
$
11,992
(1)
Amortization related to the Solar Power Agreement asset and liability is recorded at the same rate and therefore has no net impact on the statement of operations.
(2)
Intangible liabilities are included within the “Advance rents, security deposits and other liabilities” line item of the consolidated balance sheets.</t>
  </si>
  <si>
    <t>Schedule of estimated amortization of acquired favorable and unfavorable leases</t>
  </si>
  <si>
    <t>The estimated amortization of acquired favorable and unfavorable leases for each of the five succeeding fiscal years ending December 31 is as follows (unaudited and in thousands):
Net Rental Revenue
Net Rental Expense
Decrease
Increase/(Decrease)
2019 (April - December)
$
368
$
(121)
2020
647
(166)
2021
46
(166)
2022
17
(166)
2023
17
(166)
Thereafter
—
1,446
Total
$
1,095
$
661</t>
  </si>
  <si>
    <t>Schedule of estimated amortization of all other identified intangible assets</t>
  </si>
  <si>
    <t>The estimated net amortization of all other identified intangible assets and liabilities for each of the five succeeding fiscal years ending December 31 is as follows (unaudited and in thousands):
2019 (April - December)
$
8,946
2020
11,379
2021
10,137
2022
9,910
2023
9,910
Thereafter
28,339
Total
$
78,621</t>
  </si>
  <si>
    <t>Real Estate Assets and Construction in Progress (Tables)</t>
  </si>
  <si>
    <t>Summary of Properties Owned or Leased by the Company</t>
  </si>
  <si>
    <t>The following is a summary of properties owned or leased by the Company as of March 31, 2019 and December 31, 2018 (in thousands):
As of March 31, 2019 (unaudited):
Buildings,
Improvements
Construction
Property Location
Land
and Equipment
in Progress
Total Cost
Atlanta, Georgia (Atlanta-Metro)
$
20,416
$
497,111
$
110,769
$
628,296
Irving, Texas
8,606
346,276
104,988
459,870
Richmond, Virginia
2,180
253,593
68,059
323,832
Chicago, Illinois
9,400
152,704
120,999
283,103
Suwanee, Georgia (Atlanta-Suwanee)
3,521
167,173
2,977
173,671
Ashburn, Virginia (1)
17,326
95,585
166,484
279,395
Piscataway, New Jersey
7,466
98,501
34,141
140,108
Santa Clara, California (2)
—
105,386
1,250
106,636
Dulles, Virginia
3,154
72,756
4,018
79,928
Sacramento, California
1,481
64,904
91
66,476
Leased Facilities (3)
—
89,331
9,449
98,780
Fort Worth, Texas
9,078
18,619
50,869
78,566
Princeton, New Jersey
20,700
34,083
424
55,207
Phoenix, Arizona (1)
—
—
30,016
30,016
Hillsboro, Oregon (1)
—
—
44,942
44,942
Manassas, Virginia (1)
—
8
54,245
54,253
Other (4)
2,213
35,795
167
38,175
$
105,541
$
2,031,825
$
803,888
$
2,941,254
(1)
Represent land purchases. Land acquisition costs, as well as subsequent development costs, are included within construction in progress until development on the land has ended and the asset is ready for its intended use.
(2)
Owned facility subject to long-term ground sublease.
(3)
Includes 9 facilities. All facilities are leased, including those subject to finance leases.
(4)
Consists of Miami, FL; Lenexa, KS and Overland Park, KS facilities.
As of December 31, 2018:
Buildings,
Improvements
Construction
Property Location
Land
and Equipment
in Progress
Total Cost
Atlanta, Georgia (Atlanta-Metro)
$
20,416
$
493,446
$
88,253
$
602,115
Irving, Texas
8,606
345,615
99,445
453,666
Richmond, Virginia
2,180
253,098
67,932
323,210
Chicago, Illinois
9,400
130,150
133,095
272,645
Ashburn, Virginia (1)
17,325
63,245
184,951
265,521
Suwanee, Georgia (Atlanta-Suwanee)
3,521
166,298
3,188
173,007
Piscataway, New Jersey
7,466
97,806
33,472
138,744
Manassas, Virginia (1) (2)
—
—
45,194
45,194
Santa Clara, California (3)
—
98,548
7,600
106,148
Dulles, Virginia
3,154
72,435
3,852
79,441
Fort Worth, Texas
9,079
18,623
43,715
71,417
Sacramento, California
1,481
64,874
92
66,447
Princeton, New Jersey
20,700
34,046
431
55,177
Leased Facilities (4)
—
43,347
9,334
52,681
Hillsboro, Oregon (1)
—
—
39,835
39,835
Phoenix, Arizona (1)
—
—
29,562
29,562
Other (5)
2,213
35,720
113
38,046
$
105,541
$
1,917,251
$
790,064
$
2,812,856
(1)
Represent land purchases. Land acquisition costs, as well as subsequent development costs, are included within construction in progress until development on the land has ended and the asset is ready for its intended use.
(2)
Excludes $71.0 million of construction in progress included within the “Assets held for sale” line item of the consolidated balance sheets.
(3)
Owned facility subject to long-term ground sublease.
(4)
Includes 10 facilities. All facilities are leased, including those subject to finance leases.
(5)
Consists of Miami, FL; Lenexa, KS; Overland Park, KS; and Duluth, GA facilities.</t>
  </si>
  <si>
    <t>Leases (Tables)</t>
  </si>
  <si>
    <t>Schedule of components of lease expenses</t>
  </si>
  <si>
    <t>Components of lease expense were as follows (unaudited and in thousands):
Three months ended
March 31, 2019
Operating lease cost
$
3,543
Finance lease cost:
Amortization of assets
386
Interest on lease liabilities
245
Sublease income
(46)
Total lease costs
$
4,128</t>
  </si>
  <si>
    <t>Schedule of supplemental balance sheet information</t>
  </si>
  <si>
    <t>Supplemental balance sheet information related to leases was as follows (unaudited and in thousands, except lease term and discount rate):
March 31,
2019
Operating leases:
Operating lease right-of-use assets
$
61,585
Operating lease liabilities
69,346
Finance leases:
Property and equipment, at cost
48,233
Accumulated amortization
(1,477)
Property and equipment, net
$
46,756
Finance lease liabilities
$
47,196
Weighted average remaining lease term (in years):
Operating leases
14.0
Finance leases
12.1
Weighted average discount rate:
Operating leases
Finance leases</t>
  </si>
  <si>
    <t>Schedule of cash flow information and other information</t>
  </si>
  <si>
    <t>Supplemental cash flow and other information related to leases was as follows (unaudited and in thousands):
Three months ended
March 31, 2019
Cash paid for amounts included in the measurement of lease liabilities:
Operating cash flows from operating leases
$
2,523
Operating cash flows from finance leases
$
196
Financing cash flows from finance leases
$
799</t>
  </si>
  <si>
    <t>Schedule of maturities of operating lease liabilities</t>
  </si>
  <si>
    <t>Maturities of lease liabilities were as follows (unaudited and in thousands):
March 31, 2019
Operating Leases
Finance Leases
2019 (April - December)
$
7,281
$
3,561
2020
9,605
4,493
2021
9,834
4,514
2022
10,283
4,639
2023
10,409
4,776
Thereafter
57,889
39,908
Total Lease Payments
$
105,301
$
61,891
Less: Imputed Interest
35,955
14,695
Total Lease Obligations
$
69,346
$
47,196</t>
  </si>
  <si>
    <t>Schedule of maturities of finance lease liabilities</t>
  </si>
  <si>
    <t>March 31, 2019
Operating Leases
Finance Leases
2019 (April - December)
$
7,281
$
3,561
2020
9,605
4,493
2021
9,834
4,514
2022
10,283
4,639
2023
10,409
4,776
Thereafter
57,889
39,908
Total Lease Payments
$
105,301
$
61,891
Less: Imputed Interest
35,955
14,695
Total Lease Obligations
$
69,346
$
47,196</t>
  </si>
  <si>
    <t>Schedule of components of lease revenue</t>
  </si>
  <si>
    <t>The components of the Company’s lease revenue were as follows (in thousands):
Three months ended
March 31,
2019
2018
Lease revenue:
Minimum lease revenue
$
$
Variable lease revenue (recoveries from customers)
Total lease revenue
$
$</t>
  </si>
  <si>
    <t>Debt (Tables)</t>
  </si>
  <si>
    <t>Outstanding Debt Including Capital Leases and Lease Financing Obligations</t>
  </si>
  <si>
    <t>Below is a listing of the Company’s outstanding debt, including finance leases, as of March 31, 2019 and December 31, 2018 (in thousands):
Weighted Average
Coupon Interest Rate at
March 31,
December 31,
March 31, 2019 (1)
Maturities
2019
2018
(unaudited)
(unaudited)
Unsecured Credit Facility
Revolving Credit Facility
3.83%
December 17, 2022
$
135,000
$
252,000
Term Loan I
3.50%
December 17, 2023
350,000
350,000
Term Loan II
3.53%
April 27, 2024
350,000
350,000
Senior Notes
4.75%
November 15, 2025
400,000
400,000
Lenexa Mortgage
4.10%
May 1, 2022
1,791
1,801
Finance Leases
4.33%
2019 - 2038
47,197
2,873
3.96%
1,283,988
1,356,674
Less net debt issuance costs
(11,195)
(11,557)
Total outstanding debt, net
$
1,272,793
$
1,345,117
(1)
The coupon interest rates associated with Term Loan I and Term Loan II incorporate the effects of the Company’s interest rate swaps in effect as of March 31, 2019.</t>
  </si>
  <si>
    <t>Annual Remaining Principal Payment</t>
  </si>
  <si>
    <t>The annual remaining principal payment requirements as of March 31, 2019 per the contractual maturities, excluding extension options and excluding finance leases, are as follows (unaudited and in thousands):
2019
$
52
2020
71
2021
74
2022
136,594
2023
350,000
Thereafter
750,000
Total
$
1,236,791</t>
  </si>
  <si>
    <t>Derivative Instruments (Tables)</t>
  </si>
  <si>
    <t>Schedule of interest rate derivatives and their fair values</t>
  </si>
  <si>
    <t>Interest rate derivatives and their fair values as of March 31, 2019 and December 31, 2018 were as follows (unaudited and in thousands):
Fixed One Month
Notional Amount
LIBOR rate per
Fair Value
March 31, 2019
December 31, 2018
annum
Effective Date
Expiration Date
March 31, 2019
December 31, 2018
$
25,000
$
25,000
January 2, 2018
December 17, 2021
$
131
$
331
100,000
100,000
January 2, 2018
December 17, 2021
523
1,318
75,000
75,000
January 2, 2018
December 17, 2021
392
990
50,000
50,000
January 2, 2018
April 27, 2022
213
667
100,000
100,000
January 2, 2018
April 27, 2022
436
1,341
50,000
50,000
January 2, 2018
April 27, 2022
212
666
100,000
100,000
January 2, 2020
December 17, 2023
(1,935)
(782)
100,000
100,000
January 2, 2020
April 27, 2024
(2,071)
(818)
200,000
200,000
December 17, 2021
December 17, 2023
(1,911)
(722)
200,000
200,000
April 27, 2022
April 27, 2024
(1,809)
(648)
$
1,000,000
$
1,000,000
$
(5,819)
$
2,343</t>
  </si>
  <si>
    <t>Schedule of power purchase agreement derivatives</t>
  </si>
  <si>
    <t>Power purchase agreement derivatives and their fair values as of March 31, 2019 and December 31, 2018 were as follows (unaudited and in thousands):
Fair Value
Counterparty
Facility
Effective Date
Expiration Date
March 31, 2019
December 31, 2018
Calpine Energy Solutions, LLC
Piscataway
3/8/2019
2/28/2029
$
(636)
$
—
Calpine Energy Solutions, LLC
Chicago
3/8/2019
2/28/2029
(1,055)
—
$
(1,691)
$
—</t>
  </si>
  <si>
    <t>Partners' Capital, Equity and Incentive Compensation Plans (Tables)</t>
  </si>
  <si>
    <t>Summary of Award Activity Under 2010 Equity Incentive Plan and 2013 Equity Incentive Plan and Related Information</t>
  </si>
  <si>
    <t>2010 Equity Incentive Plan
2013 Equity Incentive Plan
Weighted
Weighted
Restricted
Weighted
average
Weighted
average
Stock /
Weighted
Weighted
Weighted
Number of
average
fair
average
fair
Deferred
average
average
average
Class O units
exercise price
value
Options
exercise price
value
Stock
grant price
TSR Units
grant price
FFO Units
grant price
Outstanding at December 31, 2018
102,279
$
24.05
$
5.67
2,037,163
$
$
420,309
$
37.83
—
$
—
—
$
—
Granted
—
—
—
124,955
265,231
86,089
86,089
Exercised/Vested (1)
—
—
—
(96,589)
—
—
—
—
Cancelled/Expired
—
—
—
(60,285)
(2)
—
—
—
—
Outstanding at March 31, 2019
102,279
$
24.05
$
2,005,244
$
$
7.12
$
$
$
(1)
This represents the Class A common stock that has been released from restriction and which was not surrendered by the holder to satisfy their statutory minimum federal and state tax obligations associated with the vesting of restricted common stock. This also represents Class O units which were converted to Class A units and options to purchase Class A common stock which were exercised for their respective columns.
(2)
Includes restricted Class A common stock surrendered by certain employees to satisfy their statutory minimum federal and state tax obligations associated with the vesting of restricted common stock.</t>
  </si>
  <si>
    <t>Summary of Assumptions and Fair Values for Restricted Stock and Options to Purchase Shares of Class A Common Stock Granted</t>
  </si>
  <si>
    <t>Three Months Ended
Fair value of FFO units and restricted stock granted
$
Fair value of TSR units granted
$
Fair value of options granted
$
Expected term (years)
Expected volatility
Expected dividend yield
Expected risk-free interest rates</t>
  </si>
  <si>
    <t>Summary of Information About Awards Outstanding</t>
  </si>
  <si>
    <t>The following tables summarize information about awards outstanding as of March 31, 2019 (unaudited).
Operating Partnership Awards Outstanding
Weighted average
Awards
remaining
Exercise prices
outstanding
vesting period (years)
Class O Units
$
20.00 - 25.00
102,279
—
Total Operating Partnership awards outstanding
102,279
QTS Realty Trust, Inc. Awards Outstanding
Weighted average
Awards
remaining
Exercise prices
outstanding
vesting period (years)
Restricted stock
$
—
2.0
TSR units
—
2.8
FFO units
—
2.8
Options to purchase Class A common stock
$
21.00 - 50.66
0.8
Total QTS Realty Trust, Inc. awards outstanding</t>
  </si>
  <si>
    <t>Schedule of Quarterly Cash Dividends</t>
  </si>
  <si>
    <t>The following tables present quarterly cash dividends and distributions paid to QTS’ common and preferred stockholders and the Operating Partnership’s unit holders for the three months ended March 31, 2019 and 2018 (unaudited):
Three Months Ended March 31, 2019
Aggregate
Per Share and
Dividend/Distribution
Record Date
Payment Date
Per Unit Rate
Amount (in millions)
Common Stock
December 21, 2018
January 8, 2019
$
0.41
$
23.7
$
23.7
Series A Preferred Stock
December 31, 2018
January 15, 2019
$
0.45
$
1.9
$
1.9
Series B Preferred Stock
December 31, 2018
January 15, 2019
$
1.63
$
5.1
$
5.1
Three Months Ended March 31, 2018
Aggregate
Per Common Share and
Dividend/Distribution
Record Date
Payment Date
Per Unit Rate
Amount (in millions)
Common Stock
December 5, 2017
January 5, 2018
$
0.39
$
22.2
$
22.2</t>
  </si>
  <si>
    <t>Related Party Transactions (Tables)</t>
  </si>
  <si>
    <t>Summary of Related Party Transactions</t>
  </si>
  <si>
    <t>The transactions which occurred during the three months ended March 31, 2019 and 2018 are outlined below (unaudited and in thousands):
Three Months Ended
March 31,
2019
2018
Tax, utility, insurance and other reimbursement
$
261
$
261
Rent expense
254
254
Capital assets acquired
54
158
Total
$
569
$
673</t>
  </si>
  <si>
    <t>Earnings per share of QTS Realty Trust, Inc. (Tables)</t>
  </si>
  <si>
    <t>Summary of Basic and Diluted Earnings Per Share</t>
  </si>
  <si>
    <t>The computation of basic and diluted net income per share is as follows (in thousands, except per share data, and unaudited):
Three Months Ended
March 31,
2019
2018
Numerator:
Net income (loss)
$
21,148
$
(252)
Loss (income) attributable to noncontrolling interests
(1,590)
29
Preferred stock dividends
(7,045)
(328)
Earnings attributable to participating securities
(1,935)
(258)
Net income (loss) available to common stockholders after allocation of participating securities
$
10,578
$
(809)
Denominator:
Weighted average shares outstanding - basic
51,948
50,279
Effect of Class O units, TSR units and options to purchase Class A common stock on an "as if" converted basis
347
—
Weighted average shares outstanding - diluted
52,295
50,279
Basic net income (loss) per share
$
0.20
$
Diluted net income (loss) per share
$
0.20
$
Note: The table above does not include Class A partnership units of 6.7 million and 6.6 million for the three months ended March 31, 2019, and 2018, respectively, as their inclusion would have been antidilutive. Also does not include 0.5 million reflecting the effects of Class O units and options to purchase common stock on an "as if" converted basis for the three months ended March 31, 2018, and 6.7 million reflecting the effects of Series B Convertible preferred stock on an “as if” converted basis for the three months ended March 31, 2019, as their respective inclusion would have also been antidilutive.</t>
  </si>
  <si>
    <t>Contracts with Customers (Table)</t>
  </si>
  <si>
    <t>Schedule of Future minimum payments to be received under non-cancelable customer contracts</t>
  </si>
  <si>
    <t>Future minimum payments to be received under non-cancelable customer contracts including both lease rental revenue components and nonlease revenue components (inclusive of payments for contracts which have not yet commenced, and exclusive of recoveries of operating costs from customers) are as follows for the years ending December 31 (unaudited and in thousands):
2019 (April - December)
$
277,683
2020
308,650
2021
250,263
2022
163,494
2023
88,227
Thereafter
107,386
Total
$
1,195,703</t>
  </si>
  <si>
    <t>Description of Business (Details)</t>
  </si>
  <si>
    <t>Mar. 31, 2019property</t>
  </si>
  <si>
    <t>Organization And Description Of Business [Line Items]</t>
  </si>
  <si>
    <t>Number of properties</t>
  </si>
  <si>
    <t>QualityTech LP</t>
  </si>
  <si>
    <t>Limited Liability Company (LLC) or Limited Partnership (LP), Managing Member or General Partner, Ownership Interest</t>
  </si>
  <si>
    <t>89.20%</t>
  </si>
  <si>
    <t>Summary of Significant Accounting Policies (Narrative) (Details)</t>
  </si>
  <si>
    <t>Mar. 31, 2019USD ($)categoryitem</t>
  </si>
  <si>
    <t>Mar. 31, 2018USD ($)category</t>
  </si>
  <si>
    <t>Dec. 31, 2018USD ($)</t>
  </si>
  <si>
    <t>Jul. 23, 2014</t>
  </si>
  <si>
    <t>Summary Of Significant Accounting Policies [Line Items]</t>
  </si>
  <si>
    <t>Interest rate</t>
  </si>
  <si>
    <t>5.875%</t>
  </si>
  <si>
    <t>Operating assets independent of the Operating Partnership</t>
  </si>
  <si>
    <t>Maximum exposure to losses</t>
  </si>
  <si>
    <t>Number of Revenue Categories | category</t>
  </si>
  <si>
    <t>Useful life of property</t>
  </si>
  <si>
    <t>40 years</t>
  </si>
  <si>
    <t>Depreciation expense from operation</t>
  </si>
  <si>
    <t>Real estate cost capitalized excluding interest cost</t>
  </si>
  <si>
    <t>Real estate interest cost capitalized incurred</t>
  </si>
  <si>
    <t>Transaction cost</t>
  </si>
  <si>
    <t>Impairment losses</t>
  </si>
  <si>
    <t>Number of reporting units | item</t>
  </si>
  <si>
    <t>Reclassification from Other Revenue to Rental Income [Member]</t>
  </si>
  <si>
    <t>Prior Period Reclassification Adjustment</t>
  </si>
  <si>
    <t>Term Loan Maturing 2025</t>
  </si>
  <si>
    <t>4.75%</t>
  </si>
  <si>
    <t>Non-Real Estate Assets</t>
  </si>
  <si>
    <t>Other | Reclassification from Cloud and Managed Services to Other Revenue[Member]</t>
  </si>
  <si>
    <t>Other | Reclassification Other Revenue [Member]</t>
  </si>
  <si>
    <t>Minimum | Real Property</t>
  </si>
  <si>
    <t>20 years</t>
  </si>
  <si>
    <t>Maximum | Real Property</t>
  </si>
  <si>
    <t>Maximum | Leasehold Improvements</t>
  </si>
  <si>
    <t>Restructuring Charges [Member]</t>
  </si>
  <si>
    <t>Summary of Significant Accounting Policies (Additional Information 1) (Details) - USD ($) $ in Thousands</t>
  </si>
  <si>
    <t>Amortization of the deferred financing costs</t>
  </si>
  <si>
    <t>Amortization of deferred leasing costs totaled</t>
  </si>
  <si>
    <t>Amortization of deferred revenue</t>
  </si>
  <si>
    <t>Company recorded equity-based compensation expense net of repurchased awards and forfeits</t>
  </si>
  <si>
    <t>Equity based compensation associated with the acceleration of equity awards</t>
  </si>
  <si>
    <t>Practical Expedient, remaining term</t>
  </si>
  <si>
    <t>true</t>
  </si>
  <si>
    <t>Amount of the straight-line rent receivable on the balance sheets included in rents and other receivables, net</t>
  </si>
  <si>
    <t>Summary of Significant Accounting Policies (Deferred Financing Costs, Net of Accumulated Amortization) (Details) - USD ($) $ in Thousands</t>
  </si>
  <si>
    <t>Deferred financing costs</t>
  </si>
  <si>
    <t>Accumulated amortization</t>
  </si>
  <si>
    <t>Deferred financing costs, net</t>
  </si>
  <si>
    <t>Summary of Significant Accounting Policies (Deferred Leasing Costs, Net of Accumulated Amortization) (Details) - USD ($) $ in Thousands</t>
  </si>
  <si>
    <t>Deferred leasing costs</t>
  </si>
  <si>
    <t>Deferred leasing costs, net</t>
  </si>
  <si>
    <t>Summary of Significant Accounting Policies (Additional Information 2) (Details) $ in Thousands</t>
  </si>
  <si>
    <t>Mar. 31, 2019USD ($)segment</t>
  </si>
  <si>
    <t>Jan. 01, 2019USD ($)</t>
  </si>
  <si>
    <t>Aggregate allowance for doubtful accounts</t>
  </si>
  <si>
    <t>Number of operating segments | segment</t>
  </si>
  <si>
    <t>Number of reportable segments | segment</t>
  </si>
  <si>
    <t>Effective tax rate</t>
  </si>
  <si>
    <t>(6.30%)</t>
  </si>
  <si>
    <t>23.10%</t>
  </si>
  <si>
    <t>Initial lease liability</t>
  </si>
  <si>
    <t>Lease, Practical Expedients, Package [true/false]</t>
  </si>
  <si>
    <t>Lease, Practical Expedient, Use of Hindsight [true/false]</t>
  </si>
  <si>
    <t>Customer One | Rental Revenue</t>
  </si>
  <si>
    <t>Percentage of total revenue</t>
  </si>
  <si>
    <t>12.50%</t>
  </si>
  <si>
    <t>Three Customers [Member] | Accounts Receivable | Trade Accounts Receivable</t>
  </si>
  <si>
    <t>Percentage of trade accounts receivable</t>
  </si>
  <si>
    <t>24.00%</t>
  </si>
  <si>
    <t>Three Customers [Member] | Accounts Receivable | Minimum | Trade Accounts Receivable</t>
  </si>
  <si>
    <t>5.00%</t>
  </si>
  <si>
    <t>One of Three Customers [Member] | Accounts Receivable | Minimum | Trade Accounts Receivable</t>
  </si>
  <si>
    <t>10.00%</t>
  </si>
  <si>
    <t>No Other Customers | Rental Revenue | Minimum</t>
  </si>
  <si>
    <t>6.00%</t>
  </si>
  <si>
    <t>Summary of Significant Accounting Policies - Recently Adopted Accounting Standards (Details) - USD ($) $ in Thousands</t>
  </si>
  <si>
    <t>Jan. 01, 2019</t>
  </si>
  <si>
    <t>New Accounting Pronouncements or Change in Accounting Principle [Line Items]</t>
  </si>
  <si>
    <t>Cumulative effect adjustment to retained earnings</t>
  </si>
  <si>
    <t>ASU 2016-02 | Original Allocation Reported</t>
  </si>
  <si>
    <t>Deferred rent payable</t>
  </si>
  <si>
    <t>ASU 2016-02 | Restatement Adjustment [Member]</t>
  </si>
  <si>
    <t>Acquired Intangibles Assets and Liabilities (Details) - USD ($) $ in Thousands</t>
  </si>
  <si>
    <t>Finite-lived intangible assets</t>
  </si>
  <si>
    <t>Gross Carrying Value</t>
  </si>
  <si>
    <t>Accumulated Amortization</t>
  </si>
  <si>
    <t>Net Carrying Value</t>
  </si>
  <si>
    <t>Acquired Intangible Liabilities</t>
  </si>
  <si>
    <t>Acquired intangible liabilities</t>
  </si>
  <si>
    <t>New Carrying Value</t>
  </si>
  <si>
    <t>Customer Relationships</t>
  </si>
  <si>
    <t>Customer Relationships | Minimum</t>
  </si>
  <si>
    <t>Useful Lives</t>
  </si>
  <si>
    <t>1 year</t>
  </si>
  <si>
    <t>Customer Relationships | Maximum</t>
  </si>
  <si>
    <t>12 years</t>
  </si>
  <si>
    <t>In Place Leases</t>
  </si>
  <si>
    <t>In Place Leases | Minimum</t>
  </si>
  <si>
    <t>6 months</t>
  </si>
  <si>
    <t>In Place Leases | Maximum</t>
  </si>
  <si>
    <t>10 years</t>
  </si>
  <si>
    <t>Solar Power Agreement</t>
  </si>
  <si>
    <t>17 years</t>
  </si>
  <si>
    <t>Platform Intangible</t>
  </si>
  <si>
    <t>3 years</t>
  </si>
  <si>
    <t>Below Market Leases As Lessee</t>
  </si>
  <si>
    <t>Acquired below market leases - as Lessor</t>
  </si>
  <si>
    <t>46 years</t>
  </si>
  <si>
    <t>Above Market Leases As Lessor</t>
  </si>
  <si>
    <t>Acquired above market leases - as Lessee</t>
  </si>
  <si>
    <t>Above Market Leases As Lessor | Minimum</t>
  </si>
  <si>
    <t>Above Market Leases As Lessor | Maximum</t>
  </si>
  <si>
    <t>8 years</t>
  </si>
  <si>
    <t>Below Market Leases As Lessor</t>
  </si>
  <si>
    <t>Below Market Leases As Lessor | Minimum</t>
  </si>
  <si>
    <t>Below Market Leases As Lessor | Maximum</t>
  </si>
  <si>
    <t>4 years</t>
  </si>
  <si>
    <t>Above Market Lease As Lessee</t>
  </si>
  <si>
    <t>Above Market Lease As Lessee | Minimum</t>
  </si>
  <si>
    <t>11 years</t>
  </si>
  <si>
    <t>Above Market Lease As Lessee | Maximum</t>
  </si>
  <si>
    <t>Tradenames</t>
  </si>
  <si>
    <t>Acquired Intangibles Assets and Liabilities - Amortization (Details) - USD ($) $ in Thousands</t>
  </si>
  <si>
    <t>Finite-Lived Intangible Assets [Line Items]</t>
  </si>
  <si>
    <t>Amortization of acquired above and below-market leases, net</t>
  </si>
  <si>
    <t>Amortization of all other identified intangible assets</t>
  </si>
  <si>
    <t>Estimated amortization of all other identified intangible assets</t>
  </si>
  <si>
    <t>Acquired favorable and unfavorable leases</t>
  </si>
  <si>
    <t>Estimated amortization of acquired favorable and unfavorable leases Rental Revenue</t>
  </si>
  <si>
    <t>2019 (April - December)</t>
  </si>
  <si>
    <t>2020</t>
  </si>
  <si>
    <t>2021</t>
  </si>
  <si>
    <t>2022</t>
  </si>
  <si>
    <t>2023</t>
  </si>
  <si>
    <t>Estimated amortization of acquired favorable and unfavorable leases Rental Expense</t>
  </si>
  <si>
    <t>Thereafter</t>
  </si>
  <si>
    <t>All other identified intangible assets</t>
  </si>
  <si>
    <t>Real Estate Assets and Construction in Progress (Summary of Properties Owned or Leased by the Company) (Details) $ in Thousands</t>
  </si>
  <si>
    <t>Mar. 31, 2019USD ($)property</t>
  </si>
  <si>
    <t>Dec. 31, 2018USD ($)property</t>
  </si>
  <si>
    <t>Real Estate Properties [Line Items]</t>
  </si>
  <si>
    <t>Buildings, Improvements and Equipment</t>
  </si>
  <si>
    <t>Total cost</t>
  </si>
  <si>
    <t>Manassas, Virginia | Assets Held For Sale</t>
  </si>
  <si>
    <t>Owned Properties | Atlanta, Georgia (Atlanta-Metro)</t>
  </si>
  <si>
    <t>Owned Properties | Irving Texas</t>
  </si>
  <si>
    <t>Owned Properties | Richmond, Virginia</t>
  </si>
  <si>
    <t>Owned Properties | Chicago, Illinois</t>
  </si>
  <si>
    <t>Owned Properties | Suwanee, Georgia (Atlanta-Suwanee)</t>
  </si>
  <si>
    <t>Owned Properties | Ashburn, Virginia</t>
  </si>
  <si>
    <t>Owned Properties | Piscataway New Jersey</t>
  </si>
  <si>
    <t>Owned Properties | Santa Clara, California</t>
  </si>
  <si>
    <t>Owned Properties | Dulles, Virginia</t>
  </si>
  <si>
    <t>Owned Properties | Sacramento, California</t>
  </si>
  <si>
    <t>Owned Properties | Fort Worth, Texas</t>
  </si>
  <si>
    <t>Owned Properties | Princeton, New Jersey</t>
  </si>
  <si>
    <t>Owned Properties | Phoenix, Arizona</t>
  </si>
  <si>
    <t>Owned Properties | Hillsboro, Oregon</t>
  </si>
  <si>
    <t>Owned Properties | Manassas, Virginia</t>
  </si>
  <si>
    <t>Owned Properties | Other</t>
  </si>
  <si>
    <t>Leased Properties</t>
  </si>
  <si>
    <t>Number of facilities leased | property</t>
  </si>
  <si>
    <t>Leased Properties | Owned Properties</t>
  </si>
  <si>
    <t>Leases - Finance leases (Details)</t>
  </si>
  <si>
    <t>Mar. 31, 2019item</t>
  </si>
  <si>
    <t>Lease as Lessee</t>
  </si>
  <si>
    <t>Number of finance leases</t>
  </si>
  <si>
    <t>Options to extend - finance leases</t>
  </si>
  <si>
    <t>Minimum</t>
  </si>
  <si>
    <t>Remaining terms - finance leases</t>
  </si>
  <si>
    <t>Maximum</t>
  </si>
  <si>
    <t>19 years</t>
  </si>
  <si>
    <t>Leases - Operating leases (Details)</t>
  </si>
  <si>
    <t>Mar. 31, 2019Yitem</t>
  </si>
  <si>
    <t>Number of operating lease</t>
  </si>
  <si>
    <t>Options to extend - operating leases</t>
  </si>
  <si>
    <t>Number of ground leases under operating leases</t>
  </si>
  <si>
    <t>Number of ground leases under operating leases, is material</t>
  </si>
  <si>
    <t>Remaining terms - operating leases | Y</t>
  </si>
  <si>
    <t>Remaining terms - operating leases</t>
  </si>
  <si>
    <t>Leases - Components of lease expenses (Details) $ in Thousands</t>
  </si>
  <si>
    <t>Mar. 31, 2019USD ($)</t>
  </si>
  <si>
    <t>Components of lease expenses:</t>
  </si>
  <si>
    <t>Operating lease cost</t>
  </si>
  <si>
    <t>Finance lease cost:</t>
  </si>
  <si>
    <t>Amortization of assets</t>
  </si>
  <si>
    <t>Interest on lease liabilities</t>
  </si>
  <si>
    <t>Sublease income</t>
  </si>
  <si>
    <t>Total lease costs</t>
  </si>
  <si>
    <t>Leases - Supplemental balance sheet information (Details) - USD ($) $ in Thousands</t>
  </si>
  <si>
    <t>Property and equipment, at cost</t>
  </si>
  <si>
    <t>Finance lease liabilities</t>
  </si>
  <si>
    <t>Finance leased assets</t>
  </si>
  <si>
    <t>Leases - Other information (Details)</t>
  </si>
  <si>
    <t>Operating leases - Weighted average remaining lease term (in years)</t>
  </si>
  <si>
    <t>14 years</t>
  </si>
  <si>
    <t>Finance leases - Weighted average remaining lease term (in years)</t>
  </si>
  <si>
    <t>12 years 1 month 6 days</t>
  </si>
  <si>
    <t>Operating leases - Weighted average discount rate</t>
  </si>
  <si>
    <t>5.10%</t>
  </si>
  <si>
    <t>Finance leases - Weighted average discount rate</t>
  </si>
  <si>
    <t>4.60%</t>
  </si>
  <si>
    <t>Leases - Supplemental cash flow and other information (Details) $ in Thousands</t>
  </si>
  <si>
    <t>Operating cash flows from operating leases</t>
  </si>
  <si>
    <t>Operating cash flows from finance leases</t>
  </si>
  <si>
    <t>Financing cash flows from finance leases</t>
  </si>
  <si>
    <t>Leases - Maturities of lease liabilities (Details) - USD ($) $ in Thousands</t>
  </si>
  <si>
    <t>Operating Leases Maturities:</t>
  </si>
  <si>
    <t>Total Lease Payments</t>
  </si>
  <si>
    <t>Less: Imputed Interest</t>
  </si>
  <si>
    <t>Finance Leases Maturities:</t>
  </si>
  <si>
    <t>Leases - Leases as lessor (Details) - USD ($) $ in Thousands</t>
  </si>
  <si>
    <t>Lease revenue:</t>
  </si>
  <si>
    <t>Minimum lease revenue</t>
  </si>
  <si>
    <t>Variable lease revenue (recoveries from customers)</t>
  </si>
  <si>
    <t>Total lease revenue</t>
  </si>
  <si>
    <t>Investments in Unconsolidated Entity (Details) $ in Millions</t>
  </si>
  <si>
    <t>Mar. 31, 2019USD ($)ft²</t>
  </si>
  <si>
    <t>Investments in Unconsolidated Joint Ventures</t>
  </si>
  <si>
    <t>Ownership interest (as a percent)</t>
  </si>
  <si>
    <t>50.00%</t>
  </si>
  <si>
    <t>Joint venture with Alinda</t>
  </si>
  <si>
    <t>Area of land contributed | ft²</t>
  </si>
  <si>
    <t>Lease term of facility with global cloud-based software company</t>
  </si>
  <si>
    <t>Equity method investments</t>
  </si>
  <si>
    <t>Assets</t>
  </si>
  <si>
    <t>Debt outstanding</t>
  </si>
  <si>
    <t>Debt (Outstanding Debt Including Capital Leases) (Details) - USD ($) $ in Thousands</t>
  </si>
  <si>
    <t>Debt Instrument [Line Items]</t>
  </si>
  <si>
    <t>Weighted average coupon interest rate</t>
  </si>
  <si>
    <t>3.96%</t>
  </si>
  <si>
    <t>Total debt and lease obligations</t>
  </si>
  <si>
    <t>Less discount and debt issuance costs</t>
  </si>
  <si>
    <t>Total outstanding debt, net</t>
  </si>
  <si>
    <t>Revolving Credit Facility</t>
  </si>
  <si>
    <t>3.83%</t>
  </si>
  <si>
    <t>Maturity date</t>
  </si>
  <si>
    <t>Dec. 17,
		2022</t>
  </si>
  <si>
    <t>Outstanding debt</t>
  </si>
  <si>
    <t>Term Loan</t>
  </si>
  <si>
    <t>Term Loan I [Member]</t>
  </si>
  <si>
    <t>3.50%</t>
  </si>
  <si>
    <t>Dec. 17,
		2023</t>
  </si>
  <si>
    <t>Term Loan II [Member]</t>
  </si>
  <si>
    <t>3.53%</t>
  </si>
  <si>
    <t>Apr. 27,
		2024</t>
  </si>
  <si>
    <t>Lenexa Mortgage</t>
  </si>
  <si>
    <t>4.10%</t>
  </si>
  <si>
    <t>May 1,
		2022</t>
  </si>
  <si>
    <t>Finance Leases</t>
  </si>
  <si>
    <t>4.33%</t>
  </si>
  <si>
    <t>Maturity date description</t>
  </si>
  <si>
    <t>2019 - 2038</t>
  </si>
  <si>
    <t>Operating Partnership Quality Tech LP And QTS Finance Corporation</t>
  </si>
  <si>
    <t>Nov. 15,
		2025</t>
  </si>
  <si>
    <t>Debt (Unsecured Credit Facility Narrative) (Details) - USD ($) $ in Thousands</t>
  </si>
  <si>
    <t>1 Months Ended</t>
  </si>
  <si>
    <t>Nov. 30, 2018</t>
  </si>
  <si>
    <t>Dec. 20, 2018</t>
  </si>
  <si>
    <t>Apr. 05, 2017</t>
  </si>
  <si>
    <t>Debt Instrument Carrying Amount</t>
  </si>
  <si>
    <t>Term Loan | Interest Rate Swap</t>
  </si>
  <si>
    <t>Term Loan Maturing December 17,2021 | Interest Rate Swap</t>
  </si>
  <si>
    <t>Weighted average effective fixed interest rate</t>
  </si>
  <si>
    <t>3.30%</t>
  </si>
  <si>
    <t>Average variable interest rate</t>
  </si>
  <si>
    <t>1.30%</t>
  </si>
  <si>
    <t>Term Loan Maturing April 27, 2022 | Interest Rate Swap</t>
  </si>
  <si>
    <t>3.90%</t>
  </si>
  <si>
    <t>Letter of Credit [Member]</t>
  </si>
  <si>
    <t>Letter of credit outstanding</t>
  </si>
  <si>
    <t>Line of credit facility weighted average interest rate outstanding percentage</t>
  </si>
  <si>
    <t>3.57%</t>
  </si>
  <si>
    <t>Unsecured Credit Facility</t>
  </si>
  <si>
    <t>Line of credit facility accordion feature</t>
  </si>
  <si>
    <t>Minimum | Term Loan | LIBOR</t>
  </si>
  <si>
    <t>Debt instrument spread on variable interest rate</t>
  </si>
  <si>
    <t>Minimum | Term Loan | Base Rate</t>
  </si>
  <si>
    <t>0.30%</t>
  </si>
  <si>
    <t>Minimum | Revolving Credit Facility | LIBOR</t>
  </si>
  <si>
    <t>1.35%</t>
  </si>
  <si>
    <t>Minimum | Revolving Credit Facility | Base Rate</t>
  </si>
  <si>
    <t>0.35%</t>
  </si>
  <si>
    <t>Maximum | Term Loan | LIBOR</t>
  </si>
  <si>
    <t>1.90%</t>
  </si>
  <si>
    <t>Maximum | Term Loan | Base Rate</t>
  </si>
  <si>
    <t>0.90%</t>
  </si>
  <si>
    <t>Maximum | Revolving Credit Facility | LIBOR</t>
  </si>
  <si>
    <t>1.95%</t>
  </si>
  <si>
    <t>Maximum | Revolving Credit Facility | Base Rate</t>
  </si>
  <si>
    <t>0.95%</t>
  </si>
  <si>
    <t>Credit facility maximum borrowing capacity</t>
  </si>
  <si>
    <t>Debt extension period</t>
  </si>
  <si>
    <t>Additional contingent borrowing capacity, maximum</t>
  </si>
  <si>
    <t>Debt Instrument, Covenant Compliance</t>
  </si>
  <si>
    <t>the Company was in compliance with all of its covenants</t>
  </si>
  <si>
    <t>Unsecured Credit Facility | Term Loan Maturing December 17,2021</t>
  </si>
  <si>
    <t>Unsecured Credit Facility | Term Loan Maturing April 27, 2022</t>
  </si>
  <si>
    <t>Unsecured Credit Facility | Term Loan Maturing April 27 2024</t>
  </si>
  <si>
    <t>Unsecured Credit Facility | Term Loan Maturing December 17 2023</t>
  </si>
  <si>
    <t>Unsecured Credit Facility | Maximum</t>
  </si>
  <si>
    <t>Debt (Senior Notes) (Details) - USD ($) $ in Thousands</t>
  </si>
  <si>
    <t>Debt issuance costs, net</t>
  </si>
  <si>
    <t>Aggregate principal amount</t>
  </si>
  <si>
    <t>Senior notes due</t>
  </si>
  <si>
    <t>2025</t>
  </si>
  <si>
    <t>Percentage of issued price equal to face value</t>
  </si>
  <si>
    <t>100.00%</t>
  </si>
  <si>
    <t>Term Loan Maturing December 17,2021 | Unsecured Credit Facility</t>
  </si>
  <si>
    <t>Debt (Annual Remaining Principal Payment) (Details) $ in Thousands</t>
  </si>
  <si>
    <t>Derivative Instruments (Details) - USD ($) $ in Thousands</t>
  </si>
  <si>
    <t>15 Months Ended</t>
  </si>
  <si>
    <t>Derivative [Line Items]</t>
  </si>
  <si>
    <t>Interest expense related to payments on interest rate swaps</t>
  </si>
  <si>
    <t>Interest Rate Swap</t>
  </si>
  <si>
    <t>Derivative instruments, notional amount</t>
  </si>
  <si>
    <t>Ineffectiveness recognized</t>
  </si>
  <si>
    <t>Interest Rate Swap | Term Loan</t>
  </si>
  <si>
    <t>Interest Rate Swap | Term Loan Maturing April 27, 2022</t>
  </si>
  <si>
    <t>Interest Rate Swap | Term Loan Maturing December 17,2021</t>
  </si>
  <si>
    <t>Interest Rate Swap | Term Loan Maturing December 17 2023</t>
  </si>
  <si>
    <t>Interest Rate Swap | Term Loan Maturing April 27 2024</t>
  </si>
  <si>
    <t>Interest Rate Swap | Term Loan Maturing January 2, 2020</t>
  </si>
  <si>
    <t>Cash flow hedging | Interest Rate Swap</t>
  </si>
  <si>
    <t>Derivative Asset, fair Value</t>
  </si>
  <si>
    <t>Derivative Liability, fair Value</t>
  </si>
  <si>
    <t>Derivative, Fair Value, Net</t>
  </si>
  <si>
    <t>Derivative Instruments - Interest rate derivatives and their fair values (Details) - USD ($) $ in Thousands</t>
  </si>
  <si>
    <t>9 Months Ended</t>
  </si>
  <si>
    <t>Dec. 31, 2019</t>
  </si>
  <si>
    <t>Derivative Instruments and Hedging Activities Disclosures [Line Items]</t>
  </si>
  <si>
    <t>Forecast</t>
  </si>
  <si>
    <t>Notional amount of derivative</t>
  </si>
  <si>
    <t>Interest Rate Swap | Cash flow hedging</t>
  </si>
  <si>
    <t>Fair value</t>
  </si>
  <si>
    <t>Swap instrument one matures on December 17, 2021 | Cash flow hedging</t>
  </si>
  <si>
    <t>Fixed Rate Per annum</t>
  </si>
  <si>
    <t>1.989%</t>
  </si>
  <si>
    <t>Expiration Date</t>
  </si>
  <si>
    <t>Dec. 17,
		2021</t>
  </si>
  <si>
    <t>Swap instrument two matures on December 17, 2021 | Cash flow hedging</t>
  </si>
  <si>
    <t>Swap instrument three matures on December 17, 2021 | Cash flow hedging</t>
  </si>
  <si>
    <t>Swap instrument one matures on April 27, 2022 | Cash flow hedging</t>
  </si>
  <si>
    <t>2.033%</t>
  </si>
  <si>
    <t>Apr. 27,
		2022</t>
  </si>
  <si>
    <t>Swap instrument two matures on April 27, 2022 | Cash flow hedging</t>
  </si>
  <si>
    <t>2.029%</t>
  </si>
  <si>
    <t>Swap instrument three matures on April 27, 2022 | Cash flow hedging</t>
  </si>
  <si>
    <t>Swap instrument one matures on December 17, 2023 | Cash flow hedging</t>
  </si>
  <si>
    <t>2.617%</t>
  </si>
  <si>
    <t>Swap instrument one matures on April 27, 2024 | Cash flow hedging</t>
  </si>
  <si>
    <t>2.621%</t>
  </si>
  <si>
    <t>Swap instrument two matures on December 17, 2023 | Cash flow hedging</t>
  </si>
  <si>
    <t>2.636%</t>
  </si>
  <si>
    <t>Swap instrument two matures on April 27, 2024 | Cash flow hedging</t>
  </si>
  <si>
    <t>2.642%</t>
  </si>
  <si>
    <t>Derivative Instruments - Power Purchase Agreements (Details) - Power Purchase Agreements $ in Thousands</t>
  </si>
  <si>
    <t>Mar. 31, 2019USD ($)agreement</t>
  </si>
  <si>
    <t>Number of agreements | agreement</t>
  </si>
  <si>
    <t>Term of agreement</t>
  </si>
  <si>
    <t>Cash flow hedging</t>
  </si>
  <si>
    <t>Cash flow hedging | Piscataway | Calpine Energy Solutions, LLC</t>
  </si>
  <si>
    <t>Feb. 28,
		2029</t>
  </si>
  <si>
    <t>Cash flow hedging | Chicago | Calpine Energy Solutions, LLC</t>
  </si>
  <si>
    <t>Partners' Capital, Equity and Incentive Compensation Plans (Narrative) (Details)</t>
  </si>
  <si>
    <t>May 09, 2019shares</t>
  </si>
  <si>
    <t>Apr. 04, 2019$ / shares</t>
  </si>
  <si>
    <t>Jun. 25, 2018</t>
  </si>
  <si>
    <t>Jun. 22, 2018</t>
  </si>
  <si>
    <t>Apr. 16, 2018$ / shares</t>
  </si>
  <si>
    <t>Mar. 15, 2018</t>
  </si>
  <si>
    <t>May 04, 2017USD ($)item</t>
  </si>
  <si>
    <t>Mar. 31, 2019USD ($)itemshares</t>
  </si>
  <si>
    <t>Mar. 31, 2019USD ($)item$ / sharesshares</t>
  </si>
  <si>
    <t>Oct. 31, 2018$ / shares</t>
  </si>
  <si>
    <t>Mar. 31, 2017USD ($)</t>
  </si>
  <si>
    <t>Partners Capital And Distributions [Line Items]</t>
  </si>
  <si>
    <t>Number of classes of partnership units outstanding | item</t>
  </si>
  <si>
    <t>Equity based compensation expense unrecognized | $</t>
  </si>
  <si>
    <t>Equity based compensation expense vesting period</t>
  </si>
  <si>
    <t>1 year 1 month 6 days</t>
  </si>
  <si>
    <t>Equity based compensation awards intrinsic value | $</t>
  </si>
  <si>
    <t>Preferred stock dividends per share cash paid | $ / shares</t>
  </si>
  <si>
    <t>Partnership distribution per unit | $ / shares</t>
  </si>
  <si>
    <t>Preferred Stock, Dividend Rate, Percentage</t>
  </si>
  <si>
    <t>Net proceeds from stock offering | $</t>
  </si>
  <si>
    <t>QTS Realty Trust, Inc. Employee Stock Purchase Plan</t>
  </si>
  <si>
    <t>Shares reserved for purchase under plan</t>
  </si>
  <si>
    <t>2017 Plan</t>
  </si>
  <si>
    <t>Minimum period of service</t>
  </si>
  <si>
    <t>30 days</t>
  </si>
  <si>
    <t>Minimum hours per week of service | item</t>
  </si>
  <si>
    <t>Purchase period per year | item</t>
  </si>
  <si>
    <t>Number of votes per share | item</t>
  </si>
  <si>
    <t>Class A Common Stock | At Market</t>
  </si>
  <si>
    <t>Maximum value of stock which may be issued | $</t>
  </si>
  <si>
    <t>Class A Common Stock | 2017 Plan</t>
  </si>
  <si>
    <t>Discount rate of purchase price of common stock</t>
  </si>
  <si>
    <t>Dividend paid to common stockholders | $ / shares</t>
  </si>
  <si>
    <t>Series A Redeemable Perpetual Preferred | Preferred stock</t>
  </si>
  <si>
    <t>Shares issued</t>
  </si>
  <si>
    <t>Series B Convertible preferred stock [Member]</t>
  </si>
  <si>
    <t>Chief Executive Officer | Class B Common Stock</t>
  </si>
  <si>
    <t>Percentage of operating partnership unit exchanged</t>
  </si>
  <si>
    <t>2.00%</t>
  </si>
  <si>
    <t>Minimum | 2017 Plan</t>
  </si>
  <si>
    <t>Minimum percentage of combined voting power</t>
  </si>
  <si>
    <t>Deductions per paycheck for purchase of shares | $</t>
  </si>
  <si>
    <t>Holding period after purchase of share</t>
  </si>
  <si>
    <t>Maximum | 2017 Plan</t>
  </si>
  <si>
    <t>Restricted Class A Common Stock</t>
  </si>
  <si>
    <t>Nonvested awards outstanding</t>
  </si>
  <si>
    <t>Performance-Based FFO Units</t>
  </si>
  <si>
    <t>Options outstanding</t>
  </si>
  <si>
    <t>Performance-Based FFO Units | Minimum | Class A Common Stock</t>
  </si>
  <si>
    <t>Percentage of target award</t>
  </si>
  <si>
    <t>0.00%</t>
  </si>
  <si>
    <t>Performance-Based FFO Units | Maximum | Class A Common Stock</t>
  </si>
  <si>
    <t>200.00%</t>
  </si>
  <si>
    <t>Performance-Based Relative TSR Units</t>
  </si>
  <si>
    <t>Vesting period</t>
  </si>
  <si>
    <t>Performance-Based Relative TSR Units | Minimum | Class A Common Stock</t>
  </si>
  <si>
    <t>Performance-Based Relative TSR Units | Maximum | Class A Common Stock</t>
  </si>
  <si>
    <t>Options to purchase Class A common stock</t>
  </si>
  <si>
    <t>2013 Equity Incentive Plan | Class A Common Stock</t>
  </si>
  <si>
    <t>Authorized shares to be issued under the plan</t>
  </si>
  <si>
    <t>Additional shares available for issuance under plan approved by stockholders</t>
  </si>
  <si>
    <t>First portion | Performance-Based FFO Units</t>
  </si>
  <si>
    <t>2 years</t>
  </si>
  <si>
    <t>Vesting percentage</t>
  </si>
  <si>
    <t>67.00%</t>
  </si>
  <si>
    <t>Second portion | Performance-Based FFO Units</t>
  </si>
  <si>
    <t>33.00%</t>
  </si>
  <si>
    <t>Partners' Capital, Equity and Incentive Compensation Plans (Summary of Award Activity Under 2010 Equity Incentive Plan and 2013 Equity Incentive Plan and Related Information) (Details) - $ / shares</t>
  </si>
  <si>
    <t>Share-based Compensation Arrangement by Share-based Payment Award [Line Items]</t>
  </si>
  <si>
    <t>Reduction of price, percentage</t>
  </si>
  <si>
    <t>20.00%</t>
  </si>
  <si>
    <t>Options, Granted (in shares)</t>
  </si>
  <si>
    <t>Ending balance, Options Outstanding (in shares)</t>
  </si>
  <si>
    <t>Weighted average fair value, granted, options</t>
  </si>
  <si>
    <t>Ending balance, weighted average fair value, options</t>
  </si>
  <si>
    <t>2013 Equity Incentive Plan | Options</t>
  </si>
  <si>
    <t>Beginning balance, Options Outstanding (in shares)</t>
  </si>
  <si>
    <t>Options, Exercised (in shares)</t>
  </si>
  <si>
    <t>Options, Cancelled/Expired (in shares)</t>
  </si>
  <si>
    <t>Beginning balance, Weighted average exercise price options outstanding</t>
  </si>
  <si>
    <t>Weighted average exercise price options outstanding, Granted</t>
  </si>
  <si>
    <t>Weighted average exercise price options outstanding, Exercised</t>
  </si>
  <si>
    <t>Weighted average exercise price options outstanding, Cancelled/Expired</t>
  </si>
  <si>
    <t>Ending balance, Weighted average exercise price options outstanding</t>
  </si>
  <si>
    <t>Beginning balance, weighted average fair value, options</t>
  </si>
  <si>
    <t>Weighted average fair value, vested, options</t>
  </si>
  <si>
    <t>Weighted average fair value, cancelled/expired, options</t>
  </si>
  <si>
    <t>2013 Equity Incentive Plan | Restricted Stock</t>
  </si>
  <si>
    <t>Class O Units | 2010 Equity Incentive Plan</t>
  </si>
  <si>
    <t>Beginning balance, Number of units (in shares)</t>
  </si>
  <si>
    <t>Ending balance, Number of units (in shares)</t>
  </si>
  <si>
    <t>Beginning balance, Weighted average exercise price units</t>
  </si>
  <si>
    <t>Ending balance, Weighted average exercise price units</t>
  </si>
  <si>
    <t>Beginning balance, Weighted average fair value</t>
  </si>
  <si>
    <t>Ending balance, Weighted average fair value</t>
  </si>
  <si>
    <t>Partners' Capital, Equity and Incentive Compensation Plans (Summary of Assumptions and Fair Values for Restricted Stock and Options to Purchase Shares of Class A Common Stock Granted) (Details)</t>
  </si>
  <si>
    <t>Mar. 31, 2019$ / shares</t>
  </si>
  <si>
    <t>Fair value of FFO units and restricted stock granted</t>
  </si>
  <si>
    <t>Fair value of TSR units granted</t>
  </si>
  <si>
    <t>Fair value of options granted</t>
  </si>
  <si>
    <t>Expected term (years)</t>
  </si>
  <si>
    <t>5 years 6 months</t>
  </si>
  <si>
    <t>Expected volatility</t>
  </si>
  <si>
    <t>28.00%</t>
  </si>
  <si>
    <t>Expected dividend yield</t>
  </si>
  <si>
    <t>4.19%</t>
  </si>
  <si>
    <t>Expected risk-free interest rates</t>
  </si>
  <si>
    <t>2.56%</t>
  </si>
  <si>
    <t>Fair value of restricted stock granted</t>
  </si>
  <si>
    <t>Class O Units | Minimum</t>
  </si>
  <si>
    <t>Partners' Capital, Equity and Incentive Compensation Plans (Summary of Information About Awards Outstanding) (Details)</t>
  </si>
  <si>
    <t>Mar. 31, 2019$ / sharesshares</t>
  </si>
  <si>
    <t>Awards Outstanding</t>
  </si>
  <si>
    <t>QTS Realty Trust, Inc Awards Outstanding</t>
  </si>
  <si>
    <t>Remaining term of awards</t>
  </si>
  <si>
    <t>9 months 18 days</t>
  </si>
  <si>
    <t>QTS Realty Trust, Inc Awards Outstanding | Restricted Stock</t>
  </si>
  <si>
    <t>QTS Realty Trust, Inc Awards Outstanding | Performance-Based Relative TSR Units</t>
  </si>
  <si>
    <t>2 years 9 months 18 days</t>
  </si>
  <si>
    <t>QTS Realty Trust, Inc Awards Outstanding | Performance-Based FFO Units</t>
  </si>
  <si>
    <t>QTS Realty Trust, Inc Awards Outstanding | Options to purchase Class A common stock</t>
  </si>
  <si>
    <t>Lower limit of exercise price | $ / shares</t>
  </si>
  <si>
    <t>Upper limit of exercise price | $ / shares</t>
  </si>
  <si>
    <t>Class O Units | QualityTech LP</t>
  </si>
  <si>
    <t>0 years</t>
  </si>
  <si>
    <t>Partners' Capital, Equity and Incentive Compensation Plans (Schedule of Quarterly Cash Dividends) (Details) - USD ($) $ / shares in Units, $ in Thousands</t>
  </si>
  <si>
    <t>Apr. 04, 2019</t>
  </si>
  <si>
    <t>Mar. 20, 2019</t>
  </si>
  <si>
    <t>Dec. 21, 2018</t>
  </si>
  <si>
    <t>Apr. 16, 2018</t>
  </si>
  <si>
    <t>Dec. 05, 2017</t>
  </si>
  <si>
    <t>Oct. 31, 2018</t>
  </si>
  <si>
    <t>Record Date</t>
  </si>
  <si>
    <t>Mar. 20,
		2019</t>
  </si>
  <si>
    <t>Partnership distribution per unit</t>
  </si>
  <si>
    <t>Preferred stock dividends per share cash paid</t>
  </si>
  <si>
    <t>Preferred stock redemption price per share</t>
  </si>
  <si>
    <t>Threshold period of redemption of preferred stock</t>
  </si>
  <si>
    <t>120 days</t>
  </si>
  <si>
    <t>Ownership interest</t>
  </si>
  <si>
    <t>Convertible preferred stock par value</t>
  </si>
  <si>
    <t>Share cap price</t>
  </si>
  <si>
    <t>Dec. 31,
		2018</t>
  </si>
  <si>
    <t>Payment Date</t>
  </si>
  <si>
    <t>Jan. 15,
		2019</t>
  </si>
  <si>
    <t>Per Common Share and Per Unit Rate</t>
  </si>
  <si>
    <t>Dividend/Distribution Amount</t>
  </si>
  <si>
    <t>Minimum percentage of closing sale price of common stock under preferred stock conversion (as a percent)</t>
  </si>
  <si>
    <t>2.1278%</t>
  </si>
  <si>
    <t>Minimum trading days of closing sale price of common stock under preferred stock conversion (in days)</t>
  </si>
  <si>
    <t>Maximum trading days of closing sale price of common stock under preferred stock conversion including the last trading day (in days)</t>
  </si>
  <si>
    <t>Period of average daily volume weighted average price</t>
  </si>
  <si>
    <t>Series B Convertible preferred stock [Member] | Minimum</t>
  </si>
  <si>
    <t>150.00%</t>
  </si>
  <si>
    <t>Underwriter's Option</t>
  </si>
  <si>
    <t>Underwriter's Option | Series B Convertible preferred stock [Member]</t>
  </si>
  <si>
    <t>Dec. 21,
		2018</t>
  </si>
  <si>
    <t>Dec. 5,
		2017</t>
  </si>
  <si>
    <t>Jan. 8,
		2019</t>
  </si>
  <si>
    <t>Jan. 5,
		2018</t>
  </si>
  <si>
    <t>Common stock | Subsequent Event</t>
  </si>
  <si>
    <t>Partners' Capital, Equity and Incentive Compensation Plans (Details) - Class A Common Stock - Underwritten Offering - USD ($) $ / shares in Units, $ in Millions</t>
  </si>
  <si>
    <t>Feb. 28, 2019</t>
  </si>
  <si>
    <t>Shares under underwritten offering</t>
  </si>
  <si>
    <t>Common Stock, Capital Shares Reserved for Future Issuance</t>
  </si>
  <si>
    <t>Share Price</t>
  </si>
  <si>
    <t>Proceeds From Issuance Of Common Stock</t>
  </si>
  <si>
    <t>Related Party Transactions (Summary of Related Party Transactions) (Details) - Affiliated Entity - USD ($) $ in Thousands</t>
  </si>
  <si>
    <t>Related Party Transaction [Line Items]</t>
  </si>
  <si>
    <t>Tax, utility, insurance and other reimbursement</t>
  </si>
  <si>
    <t>Rent expense</t>
  </si>
  <si>
    <t>Capital assets acquired</t>
  </si>
  <si>
    <t>Noncontrolling Interest (Narrative) (Details)</t>
  </si>
  <si>
    <t>Oct. 13, 2013</t>
  </si>
  <si>
    <t>Stock conversion ratio</t>
  </si>
  <si>
    <t>Qualitytech, LP | QTS Reality Trust</t>
  </si>
  <si>
    <t>Quality Tech LP ownership percentage in operating partnership</t>
  </si>
  <si>
    <t>10.80%</t>
  </si>
  <si>
    <t>21.20%</t>
  </si>
  <si>
    <t>Earnings per share of QTS Realty Trust, Inc. (Computation of Basic and Diluted Net Income per Share) (Details) - USD ($) $ / shares in Units, shares in Thousands, $ in Thousands</t>
  </si>
  <si>
    <t>Loss (Income) attributable to noncontrolling interests</t>
  </si>
  <si>
    <t>Earnings attributable to participating securities</t>
  </si>
  <si>
    <t>Net income (loss) available to common stockholders after allocation of participating securities</t>
  </si>
  <si>
    <t>Weighted average shares outstanding - basic</t>
  </si>
  <si>
    <t>Effect of Class O units and options to purchase Class A common stock and restricted Class A common stock on an "as if" converted basis</t>
  </si>
  <si>
    <t>Weighted average shares outstanding - diluted</t>
  </si>
  <si>
    <t>Basic net income (loss) per share</t>
  </si>
  <si>
    <t>Diluted net income (loss) per share</t>
  </si>
  <si>
    <t>Earnings per share of QTS Realty Trust, Inc.(Narrative) (Details) - shares shares in Millions</t>
  </si>
  <si>
    <t>Earnings Per Share, Diluted, by Common Class, Including Two Class Method [Line Items]</t>
  </si>
  <si>
    <t>Antidilutive shares excluded from the computation of diluted net earning per share</t>
  </si>
  <si>
    <t>Class O Units</t>
  </si>
  <si>
    <t>Series B Convertible preferred stock</t>
  </si>
  <si>
    <t>Contracts with Customers (Details) $ in Thousands</t>
  </si>
  <si>
    <t>Fair Value of Financial Instruments (Narrative) (Details) $ in Millions</t>
  </si>
  <si>
    <t>Senior Notes. | Fair Value Measurements, Level 2</t>
  </si>
  <si>
    <t>Fair Value Of Financial Instruments [Line Items]</t>
  </si>
  <si>
    <t>Fair value of loan based on current market rates</t>
  </si>
  <si>
    <t>Subsequent Events (Narrative) (Details) - Subsequent Event $ in Millions</t>
  </si>
  <si>
    <t>Apr. 30, 2019USD ($)ft²MWhitem</t>
  </si>
  <si>
    <t>Subsequent Event [Line Items]</t>
  </si>
  <si>
    <t>Number of Data Centers Acquired | item</t>
  </si>
  <si>
    <t>Acquisition cost | $</t>
  </si>
  <si>
    <t>Floor capacity (in square feet) | ft²</t>
  </si>
  <si>
    <t>Gross power capacity (in megawatt) | MWh</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0_);_(&quot;$ &quot;(#,##0.00000)" numFmtId="167"/>
    <numFmt formatCode="_(&quot;$ &quot;#,##0.0000000_);_(&quot;$ &quot;(#,##0.00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55261739</v>
      </c>
    </row>
    <row r="19" spans="1:3">
      <c r="A19" s="4" t="s">
        <v>29</v>
      </c>
    </row>
    <row r="20" spans="1:3">
      <c r="A20" s="3" t="s">
        <v>4</v>
      </c>
    </row>
    <row r="21" spans="1:3">
      <c r="A21" s="4" t="s">
        <v>28</v>
      </c>
      <c r="C21" s="5" t="n">
        <v>128408</v>
      </c>
    </row>
    <row r="22" spans="1:3">
      <c r="A22" s="4" t="s">
        <v>30</v>
      </c>
    </row>
    <row r="23" spans="1:3">
      <c r="A23" s="3" t="s">
        <v>4</v>
      </c>
    </row>
    <row r="24" spans="1:3">
      <c r="A24" s="4" t="s">
        <v>5</v>
      </c>
      <c r="B24" s="4" t="s">
        <v>6</v>
      </c>
    </row>
    <row r="25" spans="1:3">
      <c r="A25" s="4" t="s">
        <v>7</v>
      </c>
      <c r="B25" s="4" t="s">
        <v>8</v>
      </c>
    </row>
    <row r="26" spans="1:3">
      <c r="A26" s="4" t="s">
        <v>9</v>
      </c>
      <c r="B26" s="4" t="s">
        <v>10</v>
      </c>
    </row>
    <row r="27" spans="1:3">
      <c r="A27" s="4" t="s">
        <v>11</v>
      </c>
      <c r="B27" s="4" t="s">
        <v>12</v>
      </c>
    </row>
    <row r="28" spans="1:3">
      <c r="A28" s="4" t="s">
        <v>13</v>
      </c>
      <c r="B28" s="4" t="s">
        <v>14</v>
      </c>
    </row>
    <row r="29" spans="1:3">
      <c r="A29" s="4" t="s">
        <v>15</v>
      </c>
      <c r="B29" s="4" t="s">
        <v>31</v>
      </c>
    </row>
    <row r="30" spans="1:3">
      <c r="A30" s="4" t="s">
        <v>17</v>
      </c>
      <c r="B30" s="4" t="s">
        <v>32</v>
      </c>
    </row>
    <row r="31" spans="1:3">
      <c r="A31" s="4" t="s">
        <v>19</v>
      </c>
      <c r="B31" s="4" t="s">
        <v>33</v>
      </c>
    </row>
    <row r="32" spans="1:3">
      <c r="A32" s="4" t="s">
        <v>21</v>
      </c>
      <c r="B32" s="4" t="s">
        <v>22</v>
      </c>
    </row>
    <row r="33" spans="1:3">
      <c r="A33" s="4" t="s">
        <v>23</v>
      </c>
      <c r="B33" s="4" t="s">
        <v>24</v>
      </c>
    </row>
    <row r="34" spans="1:3">
      <c r="A34" s="4" t="s">
        <v>25</v>
      </c>
      <c r="B34" s="4" t="s">
        <v>8</v>
      </c>
    </row>
    <row r="35" spans="1:3">
      <c r="A35" s="4" t="s">
        <v>26</v>
      </c>
      <c r="B3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5541</v>
      </c>
      <c r="C3" s="6" t="n">
        <v>105541</v>
      </c>
    </row>
    <row r="4" spans="1:3">
      <c r="A4" s="4" t="s">
        <v>38</v>
      </c>
      <c r="B4" s="5" t="n">
        <v>2031825</v>
      </c>
      <c r="C4" s="5" t="n">
        <v>1917251</v>
      </c>
    </row>
    <row r="5" spans="1:3">
      <c r="A5" s="4" t="s">
        <v>39</v>
      </c>
      <c r="B5" s="5" t="n">
        <v>-494787</v>
      </c>
      <c r="C5" s="5" t="n">
        <v>-467644</v>
      </c>
    </row>
    <row r="6" spans="1:3">
      <c r="A6" s="4" t="s">
        <v>40</v>
      </c>
      <c r="B6" s="5" t="n">
        <v>1642579</v>
      </c>
      <c r="C6" s="5" t="n">
        <v>1555148</v>
      </c>
    </row>
    <row r="7" spans="1:3">
      <c r="A7" s="4" t="s">
        <v>41</v>
      </c>
      <c r="B7" s="5" t="n">
        <v>803888</v>
      </c>
      <c r="C7" s="5" t="n">
        <v>790064</v>
      </c>
    </row>
    <row r="8" spans="1:3">
      <c r="A8" s="4" t="s">
        <v>42</v>
      </c>
      <c r="B8" s="5" t="n">
        <v>2446467</v>
      </c>
      <c r="C8" s="5" t="n">
        <v>2345212</v>
      </c>
    </row>
    <row r="9" spans="1:3">
      <c r="A9" s="4" t="s">
        <v>43</v>
      </c>
      <c r="B9" s="5" t="n">
        <v>44191</v>
      </c>
    </row>
    <row r="10" spans="1:3">
      <c r="A10" s="4" t="s">
        <v>44</v>
      </c>
      <c r="B10" s="5" t="n">
        <v>61585</v>
      </c>
    </row>
    <row r="11" spans="1:3">
      <c r="A11" s="4" t="s">
        <v>45</v>
      </c>
      <c r="B11" s="5" t="n">
        <v>18678</v>
      </c>
      <c r="C11" s="5" t="n">
        <v>11759</v>
      </c>
    </row>
    <row r="12" spans="1:3">
      <c r="A12" s="4" t="s">
        <v>46</v>
      </c>
      <c r="B12" s="5" t="n">
        <v>56898</v>
      </c>
      <c r="C12" s="5" t="n">
        <v>55093</v>
      </c>
    </row>
    <row r="13" spans="1:3">
      <c r="A13" s="4" t="s">
        <v>47</v>
      </c>
      <c r="B13" s="5" t="n">
        <v>92053</v>
      </c>
      <c r="C13" s="5" t="n">
        <v>95451</v>
      </c>
    </row>
    <row r="14" spans="1:3">
      <c r="A14" s="4" t="s">
        <v>48</v>
      </c>
      <c r="B14" s="5" t="n">
        <v>45674</v>
      </c>
      <c r="C14" s="5" t="n">
        <v>45096</v>
      </c>
    </row>
    <row r="15" spans="1:3">
      <c r="A15" s="4" t="s">
        <v>49</v>
      </c>
      <c r="B15" s="5" t="n">
        <v>9585</v>
      </c>
      <c r="C15" s="5" t="n">
        <v>6822</v>
      </c>
    </row>
    <row r="16" spans="1:3">
      <c r="A16" s="4" t="s">
        <v>50</v>
      </c>
      <c r="B16" s="5" t="n">
        <v>173843</v>
      </c>
      <c r="C16" s="5" t="n">
        <v>173843</v>
      </c>
    </row>
    <row r="17" spans="1:3">
      <c r="A17" s="4" t="s">
        <v>51</v>
      </c>
      <c r="C17" s="5" t="n">
        <v>71800</v>
      </c>
    </row>
    <row r="18" spans="1:3">
      <c r="A18" s="4" t="s">
        <v>52</v>
      </c>
      <c r="B18" s="5" t="n">
        <v>55280</v>
      </c>
      <c r="C18" s="5" t="n">
        <v>56893</v>
      </c>
    </row>
    <row r="19" spans="1:3">
      <c r="A19" s="4" t="s">
        <v>53</v>
      </c>
      <c r="B19" s="5" t="n">
        <v>3004254</v>
      </c>
      <c r="C19" s="5" t="n">
        <v>2861969</v>
      </c>
    </row>
    <row r="20" spans="1:3">
      <c r="A20" s="3" t="s">
        <v>54</v>
      </c>
    </row>
    <row r="21" spans="1:3">
      <c r="A21" s="4" t="s">
        <v>55</v>
      </c>
      <c r="B21" s="5" t="n">
        <v>828861</v>
      </c>
      <c r="C21" s="5" t="n">
        <v>945657</v>
      </c>
    </row>
    <row r="22" spans="1:3">
      <c r="A22" s="4" t="s">
        <v>56</v>
      </c>
      <c r="B22" s="5" t="n">
        <v>394944</v>
      </c>
      <c r="C22" s="5" t="n">
        <v>394786</v>
      </c>
    </row>
    <row r="23" spans="1:3">
      <c r="A23" s="4" t="s">
        <v>57</v>
      </c>
      <c r="C23" s="5" t="n">
        <v>4674</v>
      </c>
    </row>
    <row r="24" spans="1:3">
      <c r="A24" s="4" t="s">
        <v>58</v>
      </c>
      <c r="B24" s="5" t="n">
        <v>48988</v>
      </c>
    </row>
    <row r="25" spans="1:3">
      <c r="A25" s="4" t="s">
        <v>59</v>
      </c>
      <c r="B25" s="5" t="n">
        <v>69346</v>
      </c>
    </row>
    <row r="26" spans="1:3">
      <c r="A26" s="4" t="s">
        <v>60</v>
      </c>
      <c r="B26" s="5" t="n">
        <v>120501</v>
      </c>
      <c r="C26" s="5" t="n">
        <v>99166</v>
      </c>
    </row>
    <row r="27" spans="1:3">
      <c r="A27" s="4" t="s">
        <v>61</v>
      </c>
      <c r="B27" s="5" t="n">
        <v>33244</v>
      </c>
      <c r="C27" s="5" t="n">
        <v>29633</v>
      </c>
    </row>
    <row r="28" spans="1:3">
      <c r="A28" s="4" t="s">
        <v>62</v>
      </c>
      <c r="B28" s="5" t="n">
        <v>34515</v>
      </c>
      <c r="C28" s="5" t="n">
        <v>32679</v>
      </c>
    </row>
    <row r="29" spans="1:3">
      <c r="A29" s="4" t="s">
        <v>63</v>
      </c>
      <c r="C29" s="5" t="n">
        <v>24349</v>
      </c>
    </row>
    <row r="30" spans="1:3">
      <c r="A30" s="4" t="s">
        <v>64</v>
      </c>
      <c r="B30" s="5" t="n">
        <v>1208</v>
      </c>
      <c r="C30" s="5" t="n">
        <v>1097</v>
      </c>
    </row>
    <row r="31" spans="1:3">
      <c r="A31" s="4" t="s">
        <v>65</v>
      </c>
      <c r="B31" s="5" t="n">
        <v>38167</v>
      </c>
      <c r="C31" s="5" t="n">
        <v>33241</v>
      </c>
    </row>
    <row r="32" spans="1:3">
      <c r="A32" s="4" t="s">
        <v>66</v>
      </c>
      <c r="B32" s="5" t="n">
        <v>1569774</v>
      </c>
      <c r="C32" s="5" t="n">
        <v>1565282</v>
      </c>
    </row>
    <row r="33" spans="1:3">
      <c r="A33" s="3" t="s">
        <v>67</v>
      </c>
    </row>
    <row r="34" spans="1:3">
      <c r="A34" s="4" t="s">
        <v>68</v>
      </c>
      <c r="B34" s="5" t="n">
        <v>1214711</v>
      </c>
      <c r="C34" s="5" t="n">
        <v>1062473</v>
      </c>
    </row>
    <row r="35" spans="1:3">
      <c r="A35" s="4" t="s">
        <v>69</v>
      </c>
      <c r="B35" s="5" t="n">
        <v>-6702</v>
      </c>
      <c r="C35" s="5" t="n">
        <v>2073</v>
      </c>
    </row>
    <row r="36" spans="1:3">
      <c r="A36" s="4" t="s">
        <v>70</v>
      </c>
      <c r="B36" s="5" t="n">
        <v>-292219</v>
      </c>
      <c r="C36" s="5" t="n">
        <v>-278548</v>
      </c>
    </row>
    <row r="37" spans="1:3">
      <c r="A37" s="4" t="s">
        <v>71</v>
      </c>
      <c r="B37" s="5" t="n">
        <v>1323779</v>
      </c>
      <c r="C37" s="5" t="n">
        <v>1193986</v>
      </c>
    </row>
    <row r="38" spans="1:3">
      <c r="A38" s="4" t="s">
        <v>72</v>
      </c>
      <c r="B38" s="5" t="n">
        <v>110701</v>
      </c>
      <c r="C38" s="5" t="n">
        <v>102701</v>
      </c>
    </row>
    <row r="39" spans="1:3">
      <c r="A39" s="4" t="s">
        <v>73</v>
      </c>
      <c r="B39" s="5" t="n">
        <v>1434480</v>
      </c>
      <c r="C39" s="5" t="n">
        <v>1296687</v>
      </c>
    </row>
    <row r="40" spans="1:3">
      <c r="A40" s="4" t="s">
        <v>74</v>
      </c>
      <c r="B40" s="5" t="n">
        <v>3004254</v>
      </c>
      <c r="C40" s="5" t="n">
        <v>2861969</v>
      </c>
    </row>
    <row r="41" spans="1:3">
      <c r="A41" s="4" t="s">
        <v>30</v>
      </c>
    </row>
    <row r="42" spans="1:3">
      <c r="A42" s="3" t="s">
        <v>36</v>
      </c>
    </row>
    <row r="43" spans="1:3">
      <c r="A43" s="4" t="s">
        <v>37</v>
      </c>
      <c r="B43" s="5" t="n">
        <v>105541</v>
      </c>
      <c r="C43" s="5" t="n">
        <v>105541</v>
      </c>
    </row>
    <row r="44" spans="1:3">
      <c r="A44" s="4" t="s">
        <v>38</v>
      </c>
      <c r="B44" s="5" t="n">
        <v>2031825</v>
      </c>
      <c r="C44" s="5" t="n">
        <v>1917251</v>
      </c>
    </row>
    <row r="45" spans="1:3">
      <c r="A45" s="4" t="s">
        <v>39</v>
      </c>
      <c r="B45" s="5" t="n">
        <v>-494787</v>
      </c>
      <c r="C45" s="5" t="n">
        <v>-467644</v>
      </c>
    </row>
    <row r="46" spans="1:3">
      <c r="A46" s="4" t="s">
        <v>40</v>
      </c>
      <c r="B46" s="5" t="n">
        <v>1642579</v>
      </c>
      <c r="C46" s="5" t="n">
        <v>1555148</v>
      </c>
    </row>
    <row r="47" spans="1:3">
      <c r="A47" s="4" t="s">
        <v>41</v>
      </c>
      <c r="B47" s="5" t="n">
        <v>803888</v>
      </c>
      <c r="C47" s="5" t="n">
        <v>790064</v>
      </c>
    </row>
    <row r="48" spans="1:3">
      <c r="A48" s="4" t="s">
        <v>42</v>
      </c>
      <c r="B48" s="5" t="n">
        <v>2446467</v>
      </c>
      <c r="C48" s="5" t="n">
        <v>2345212</v>
      </c>
    </row>
    <row r="49" spans="1:3">
      <c r="A49" s="4" t="s">
        <v>43</v>
      </c>
      <c r="B49" s="5" t="n">
        <v>44191</v>
      </c>
    </row>
    <row r="50" spans="1:3">
      <c r="A50" s="4" t="s">
        <v>44</v>
      </c>
      <c r="B50" s="5" t="n">
        <v>61585</v>
      </c>
    </row>
    <row r="51" spans="1:3">
      <c r="A51" s="4" t="s">
        <v>45</v>
      </c>
      <c r="B51" s="5" t="n">
        <v>18678</v>
      </c>
      <c r="C51" s="5" t="n">
        <v>11759</v>
      </c>
    </row>
    <row r="52" spans="1:3">
      <c r="A52" s="4" t="s">
        <v>46</v>
      </c>
      <c r="B52" s="5" t="n">
        <v>56898</v>
      </c>
      <c r="C52" s="5" t="n">
        <v>55093</v>
      </c>
    </row>
    <row r="53" spans="1:3">
      <c r="A53" s="4" t="s">
        <v>47</v>
      </c>
      <c r="B53" s="5" t="n">
        <v>92053</v>
      </c>
      <c r="C53" s="5" t="n">
        <v>95451</v>
      </c>
    </row>
    <row r="54" spans="1:3">
      <c r="A54" s="4" t="s">
        <v>48</v>
      </c>
      <c r="B54" s="5" t="n">
        <v>45674</v>
      </c>
      <c r="C54" s="5" t="n">
        <v>45096</v>
      </c>
    </row>
    <row r="55" spans="1:3">
      <c r="A55" s="4" t="s">
        <v>49</v>
      </c>
      <c r="B55" s="5" t="n">
        <v>9585</v>
      </c>
      <c r="C55" s="5" t="n">
        <v>6822</v>
      </c>
    </row>
    <row r="56" spans="1:3">
      <c r="A56" s="4" t="s">
        <v>50</v>
      </c>
      <c r="B56" s="5" t="n">
        <v>173843</v>
      </c>
      <c r="C56" s="5" t="n">
        <v>173843</v>
      </c>
    </row>
    <row r="57" spans="1:3">
      <c r="A57" s="4" t="s">
        <v>51</v>
      </c>
      <c r="C57" s="5" t="n">
        <v>71800</v>
      </c>
    </row>
    <row r="58" spans="1:3">
      <c r="A58" s="4" t="s">
        <v>52</v>
      </c>
      <c r="B58" s="5" t="n">
        <v>55280</v>
      </c>
      <c r="C58" s="5" t="n">
        <v>56893</v>
      </c>
    </row>
    <row r="59" spans="1:3">
      <c r="A59" s="4" t="s">
        <v>53</v>
      </c>
      <c r="B59" s="5" t="n">
        <v>3004254</v>
      </c>
      <c r="C59" s="5" t="n">
        <v>2861969</v>
      </c>
    </row>
    <row r="60" spans="1:3">
      <c r="A60" s="3" t="s">
        <v>54</v>
      </c>
    </row>
    <row r="61" spans="1:3">
      <c r="A61" s="4" t="s">
        <v>55</v>
      </c>
      <c r="B61" s="5" t="n">
        <v>828861</v>
      </c>
      <c r="C61" s="5" t="n">
        <v>945657</v>
      </c>
    </row>
    <row r="62" spans="1:3">
      <c r="A62" s="4" t="s">
        <v>56</v>
      </c>
      <c r="B62" s="5" t="n">
        <v>394944</v>
      </c>
      <c r="C62" s="5" t="n">
        <v>394786</v>
      </c>
    </row>
    <row r="63" spans="1:3">
      <c r="A63" s="4" t="s">
        <v>57</v>
      </c>
      <c r="C63" s="5" t="n">
        <v>4674</v>
      </c>
    </row>
    <row r="64" spans="1:3">
      <c r="A64" s="4" t="s">
        <v>58</v>
      </c>
      <c r="B64" s="5" t="n">
        <v>48988</v>
      </c>
    </row>
    <row r="65" spans="1:3">
      <c r="A65" s="4" t="s">
        <v>59</v>
      </c>
      <c r="B65" s="5" t="n">
        <v>69346</v>
      </c>
    </row>
    <row r="66" spans="1:3">
      <c r="A66" s="4" t="s">
        <v>60</v>
      </c>
      <c r="B66" s="5" t="n">
        <v>120501</v>
      </c>
      <c r="C66" s="5" t="n">
        <v>99166</v>
      </c>
    </row>
    <row r="67" spans="1:3">
      <c r="A67" s="4" t="s">
        <v>61</v>
      </c>
      <c r="B67" s="5" t="n">
        <v>33244</v>
      </c>
      <c r="C67" s="5" t="n">
        <v>29633</v>
      </c>
    </row>
    <row r="68" spans="1:3">
      <c r="A68" s="4" t="s">
        <v>62</v>
      </c>
      <c r="B68" s="5" t="n">
        <v>34515</v>
      </c>
      <c r="C68" s="5" t="n">
        <v>32679</v>
      </c>
    </row>
    <row r="69" spans="1:3">
      <c r="A69" s="4" t="s">
        <v>63</v>
      </c>
      <c r="C69" s="5" t="n">
        <v>24349</v>
      </c>
    </row>
    <row r="70" spans="1:3">
      <c r="A70" s="4" t="s">
        <v>64</v>
      </c>
      <c r="B70" s="5" t="n">
        <v>1208</v>
      </c>
      <c r="C70" s="5" t="n">
        <v>1097</v>
      </c>
    </row>
    <row r="71" spans="1:3">
      <c r="A71" s="4" t="s">
        <v>65</v>
      </c>
      <c r="B71" s="5" t="n">
        <v>38167</v>
      </c>
      <c r="C71" s="5" t="n">
        <v>33241</v>
      </c>
    </row>
    <row r="72" spans="1:3">
      <c r="A72" s="4" t="s">
        <v>66</v>
      </c>
      <c r="B72" s="5" t="n">
        <v>1569774</v>
      </c>
      <c r="C72" s="5" t="n">
        <v>1565282</v>
      </c>
    </row>
    <row r="73" spans="1:3">
      <c r="A73" s="3" t="s">
        <v>67</v>
      </c>
    </row>
    <row r="74" spans="1:3">
      <c r="A74" s="4" t="s">
        <v>69</v>
      </c>
      <c r="B74" s="5" t="n">
        <v>-7509</v>
      </c>
      <c r="C74" s="5" t="n">
        <v>2344</v>
      </c>
    </row>
    <row r="75" spans="1:3">
      <c r="A75" s="4" t="s">
        <v>75</v>
      </c>
      <c r="B75" s="5" t="n">
        <v>1434480</v>
      </c>
      <c r="C75" s="5" t="n">
        <v>1296687</v>
      </c>
    </row>
    <row r="76" spans="1:3">
      <c r="A76" s="4" t="s">
        <v>74</v>
      </c>
      <c r="B76" s="5" t="n">
        <v>3004254</v>
      </c>
      <c r="C76" s="5" t="n">
        <v>2861969</v>
      </c>
    </row>
    <row r="77" spans="1:3">
      <c r="A77" s="4" t="s">
        <v>76</v>
      </c>
    </row>
    <row r="78" spans="1:3">
      <c r="A78" s="3" t="s">
        <v>67</v>
      </c>
    </row>
    <row r="79" spans="1:3">
      <c r="A79" s="4" t="s">
        <v>77</v>
      </c>
      <c r="B79" s="5" t="n">
        <v>103212</v>
      </c>
      <c r="C79" s="5" t="n">
        <v>103212</v>
      </c>
    </row>
    <row r="80" spans="1:3">
      <c r="A80" s="4" t="s">
        <v>78</v>
      </c>
    </row>
    <row r="81" spans="1:3">
      <c r="A81" s="3" t="s">
        <v>67</v>
      </c>
    </row>
    <row r="82" spans="1:3">
      <c r="A82" s="4" t="s">
        <v>77</v>
      </c>
      <c r="B82" s="5" t="n">
        <v>103212</v>
      </c>
      <c r="C82" s="5" t="n">
        <v>103212</v>
      </c>
    </row>
    <row r="83" spans="1:3">
      <c r="A83" s="4" t="s">
        <v>79</v>
      </c>
    </row>
    <row r="84" spans="1:3">
      <c r="A84" s="3" t="s">
        <v>67</v>
      </c>
    </row>
    <row r="85" spans="1:3">
      <c r="A85" s="4" t="s">
        <v>77</v>
      </c>
      <c r="B85" s="5" t="n">
        <v>304223</v>
      </c>
      <c r="C85" s="5" t="n">
        <v>304265</v>
      </c>
    </row>
    <row r="86" spans="1:3">
      <c r="A86" s="4" t="s">
        <v>80</v>
      </c>
    </row>
    <row r="87" spans="1:3">
      <c r="A87" s="3" t="s">
        <v>67</v>
      </c>
    </row>
    <row r="88" spans="1:3">
      <c r="A88" s="4" t="s">
        <v>77</v>
      </c>
      <c r="B88" s="5" t="n">
        <v>304223</v>
      </c>
      <c r="C88" s="5" t="n">
        <v>304265</v>
      </c>
    </row>
    <row r="89" spans="1:3">
      <c r="A89" s="4" t="s">
        <v>81</v>
      </c>
    </row>
    <row r="90" spans="1:3">
      <c r="A90" s="3" t="s">
        <v>67</v>
      </c>
    </row>
    <row r="91" spans="1:3">
      <c r="A91" s="4" t="s">
        <v>82</v>
      </c>
      <c r="B91" s="5" t="n">
        <v>554</v>
      </c>
      <c r="C91" s="5" t="n">
        <v>511</v>
      </c>
    </row>
    <row r="92" spans="1:3">
      <c r="A92" s="4" t="s">
        <v>83</v>
      </c>
    </row>
    <row r="93" spans="1:3">
      <c r="A93" s="3" t="s">
        <v>67</v>
      </c>
    </row>
    <row r="94" spans="1:3">
      <c r="A94" s="4" t="s">
        <v>82</v>
      </c>
      <c r="B94" s="6" t="n">
        <v>1034554</v>
      </c>
      <c r="C94" s="6" t="n">
        <v>886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41</v>
      </c>
    </row>
    <row r="4" spans="1:2">
      <c r="A4" s="4" t="s">
        <v>287</v>
      </c>
      <c r="B4" s="4" t="s">
        <v>288</v>
      </c>
    </row>
    <row r="5" spans="1:2">
      <c r="A5" s="4" t="s">
        <v>289</v>
      </c>
      <c r="B5" s="4" t="s">
        <v>290</v>
      </c>
    </row>
    <row r="6" spans="1:2">
      <c r="A6" s="4" t="s">
        <v>291</v>
      </c>
      <c r="B6" s="4" t="s">
        <v>292</v>
      </c>
    </row>
    <row r="7" spans="1:2">
      <c r="A7" s="4" t="s">
        <v>293</v>
      </c>
      <c r="B7" s="4" t="s">
        <v>294</v>
      </c>
    </row>
    <row r="8" spans="1:2">
      <c r="A8" s="4" t="s">
        <v>36</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row>
    <row r="7" spans="1:2">
      <c r="A7" s="4" t="s">
        <v>327</v>
      </c>
      <c r="B7"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4</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v>
      </c>
    </row>
    <row r="3" spans="1:2">
      <c r="A3" s="3" t="s">
        <v>247</v>
      </c>
    </row>
    <row r="4" spans="1:2">
      <c r="A4" s="4" t="s">
        <v>343</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5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5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v>
      </c>
      <c r="B1" s="2" t="s">
        <v>1</v>
      </c>
      <c r="C1" s="2" t="s">
        <v>85</v>
      </c>
    </row>
    <row r="2" spans="1:3">
      <c r="B2" s="2" t="s">
        <v>2</v>
      </c>
      <c r="C2" s="2" t="s">
        <v>35</v>
      </c>
    </row>
    <row r="3" spans="1:3">
      <c r="A3" s="4" t="s">
        <v>86</v>
      </c>
      <c r="B3" s="6" t="n">
        <v>25</v>
      </c>
    </row>
    <row r="4" spans="1:3">
      <c r="A4" s="4" t="s">
        <v>76</v>
      </c>
    </row>
    <row r="5" spans="1:3">
      <c r="A5" s="4" t="s">
        <v>87</v>
      </c>
      <c r="B5" s="4" t="s">
        <v>88</v>
      </c>
      <c r="C5" s="4" t="s">
        <v>88</v>
      </c>
    </row>
    <row r="6" spans="1:3">
      <c r="A6" s="4" t="s">
        <v>89</v>
      </c>
      <c r="B6" s="7" t="n">
        <v>0.01</v>
      </c>
      <c r="C6" s="7" t="n">
        <v>0.01</v>
      </c>
    </row>
    <row r="7" spans="1:3">
      <c r="A7" s="4" t="s">
        <v>86</v>
      </c>
      <c r="B7" s="6" t="n">
        <v>25</v>
      </c>
      <c r="C7" s="6" t="n">
        <v>25</v>
      </c>
    </row>
    <row r="8" spans="1:3">
      <c r="A8" s="4" t="s">
        <v>90</v>
      </c>
      <c r="B8" s="5" t="n">
        <v>4600000</v>
      </c>
      <c r="C8" s="5" t="n">
        <v>4600000</v>
      </c>
    </row>
    <row r="9" spans="1:3">
      <c r="A9" s="4" t="s">
        <v>91</v>
      </c>
      <c r="B9" s="5" t="n">
        <v>4280000</v>
      </c>
      <c r="C9" s="5" t="n">
        <v>4280000</v>
      </c>
    </row>
    <row r="10" spans="1:3">
      <c r="A10" s="4" t="s">
        <v>92</v>
      </c>
      <c r="B10" s="5" t="n">
        <v>4280000</v>
      </c>
      <c r="C10" s="5" t="n">
        <v>4280000</v>
      </c>
    </row>
    <row r="11" spans="1:3">
      <c r="A11" s="4" t="s">
        <v>78</v>
      </c>
    </row>
    <row r="12" spans="1:3">
      <c r="A12" s="4" t="s">
        <v>87</v>
      </c>
      <c r="B12" s="4" t="s">
        <v>88</v>
      </c>
      <c r="C12" s="4" t="s">
        <v>88</v>
      </c>
    </row>
    <row r="13" spans="1:3">
      <c r="A13" s="4" t="s">
        <v>89</v>
      </c>
      <c r="B13" s="7" t="n">
        <v>0.01</v>
      </c>
      <c r="C13" s="7" t="n">
        <v>0.01</v>
      </c>
    </row>
    <row r="14" spans="1:3">
      <c r="A14" s="4" t="s">
        <v>86</v>
      </c>
      <c r="B14" s="6" t="n">
        <v>25</v>
      </c>
      <c r="C14" s="6" t="n">
        <v>25</v>
      </c>
    </row>
    <row r="15" spans="1:3">
      <c r="A15" s="4" t="s">
        <v>90</v>
      </c>
      <c r="B15" s="5" t="n">
        <v>4600000</v>
      </c>
      <c r="C15" s="5" t="n">
        <v>4600000</v>
      </c>
    </row>
    <row r="16" spans="1:3">
      <c r="A16" s="4" t="s">
        <v>91</v>
      </c>
      <c r="B16" s="5" t="n">
        <v>4280000</v>
      </c>
      <c r="C16" s="5" t="n">
        <v>4280000</v>
      </c>
    </row>
    <row r="17" spans="1:3">
      <c r="A17" s="4" t="s">
        <v>92</v>
      </c>
      <c r="B17" s="5" t="n">
        <v>4280000</v>
      </c>
      <c r="C17" s="5" t="n">
        <v>4280000</v>
      </c>
    </row>
    <row r="18" spans="1:3">
      <c r="A18" s="4" t="s">
        <v>79</v>
      </c>
    </row>
    <row r="19" spans="1:3">
      <c r="A19" s="4" t="s">
        <v>87</v>
      </c>
      <c r="B19" s="4" t="s">
        <v>93</v>
      </c>
      <c r="C19" s="4" t="s">
        <v>93</v>
      </c>
    </row>
    <row r="20" spans="1:3">
      <c r="A20" s="4" t="s">
        <v>89</v>
      </c>
      <c r="B20" s="7" t="n">
        <v>0.01</v>
      </c>
      <c r="C20" s="7" t="n">
        <v>0.01</v>
      </c>
    </row>
    <row r="21" spans="1:3">
      <c r="A21" s="4" t="s">
        <v>86</v>
      </c>
      <c r="B21" s="6" t="n">
        <v>100</v>
      </c>
      <c r="C21" s="6" t="n">
        <v>100</v>
      </c>
    </row>
    <row r="22" spans="1:3">
      <c r="A22" s="4" t="s">
        <v>90</v>
      </c>
      <c r="B22" s="5" t="n">
        <v>3162500</v>
      </c>
      <c r="C22" s="5" t="n">
        <v>3162500</v>
      </c>
    </row>
    <row r="23" spans="1:3">
      <c r="A23" s="4" t="s">
        <v>91</v>
      </c>
      <c r="B23" s="5" t="n">
        <v>3162500</v>
      </c>
      <c r="C23" s="5" t="n">
        <v>3162500</v>
      </c>
    </row>
    <row r="24" spans="1:3">
      <c r="A24" s="4" t="s">
        <v>92</v>
      </c>
      <c r="B24" s="5" t="n">
        <v>3162500</v>
      </c>
      <c r="C24" s="5" t="n">
        <v>3162500</v>
      </c>
    </row>
    <row r="25" spans="1:3">
      <c r="A25" s="4" t="s">
        <v>80</v>
      </c>
    </row>
    <row r="26" spans="1:3">
      <c r="A26" s="4" t="s">
        <v>87</v>
      </c>
      <c r="B26" s="4" t="s">
        <v>93</v>
      </c>
      <c r="C26" s="4" t="s">
        <v>93</v>
      </c>
    </row>
    <row r="27" spans="1:3">
      <c r="A27" s="4" t="s">
        <v>89</v>
      </c>
      <c r="B27" s="7" t="n">
        <v>0.01</v>
      </c>
      <c r="C27" s="7" t="n">
        <v>0.01</v>
      </c>
    </row>
    <row r="28" spans="1:3">
      <c r="A28" s="4" t="s">
        <v>86</v>
      </c>
      <c r="B28" s="6" t="n">
        <v>100</v>
      </c>
      <c r="C28" s="6" t="n">
        <v>100</v>
      </c>
    </row>
    <row r="29" spans="1:3">
      <c r="A29" s="4" t="s">
        <v>90</v>
      </c>
      <c r="B29" s="5" t="n">
        <v>3162500</v>
      </c>
      <c r="C29" s="5" t="n">
        <v>3162500</v>
      </c>
    </row>
    <row r="30" spans="1:3">
      <c r="A30" s="4" t="s">
        <v>92</v>
      </c>
      <c r="B30" s="5" t="n">
        <v>3162500</v>
      </c>
      <c r="C30" s="5" t="n">
        <v>3162500</v>
      </c>
    </row>
    <row r="31" spans="1:3">
      <c r="A31" s="4" t="s">
        <v>94</v>
      </c>
      <c r="B31" s="5" t="n">
        <v>3162500</v>
      </c>
      <c r="C31" s="5" t="n">
        <v>3162500</v>
      </c>
    </row>
    <row r="32" spans="1:3">
      <c r="A32" s="4" t="s">
        <v>81</v>
      </c>
    </row>
    <row r="33" spans="1:3">
      <c r="A33" s="4" t="s">
        <v>95</v>
      </c>
      <c r="B33" s="7" t="n">
        <v>0.01</v>
      </c>
      <c r="C33" s="7" t="n">
        <v>0.01</v>
      </c>
    </row>
    <row r="34" spans="1:3">
      <c r="A34" s="4" t="s">
        <v>96</v>
      </c>
      <c r="B34" s="5" t="n">
        <v>450133000</v>
      </c>
      <c r="C34" s="5" t="n">
        <v>450133000</v>
      </c>
    </row>
    <row r="35" spans="1:3">
      <c r="A35" s="4" t="s">
        <v>94</v>
      </c>
      <c r="B35" s="5" t="n">
        <v>55353643</v>
      </c>
      <c r="C35" s="5" t="n">
        <v>51123417</v>
      </c>
    </row>
    <row r="36" spans="1:3">
      <c r="A36" s="4" t="s">
        <v>97</v>
      </c>
      <c r="B36" s="5" t="n">
        <v>55353643</v>
      </c>
      <c r="C36" s="5" t="n">
        <v>51123417</v>
      </c>
    </row>
    <row r="37" spans="1:3">
      <c r="A37" s="4" t="s">
        <v>83</v>
      </c>
    </row>
    <row r="38" spans="1:3">
      <c r="A38" s="4" t="s">
        <v>95</v>
      </c>
      <c r="B38" s="7" t="n">
        <v>0.01</v>
      </c>
      <c r="C38" s="7" t="n">
        <v>0.01</v>
      </c>
    </row>
    <row r="39" spans="1:3">
      <c r="A39" s="4" t="s">
        <v>96</v>
      </c>
      <c r="B39" s="5" t="n">
        <v>450133000</v>
      </c>
      <c r="C39" s="5" t="n">
        <v>450133000</v>
      </c>
    </row>
    <row r="40" spans="1:3">
      <c r="A40" s="4" t="s">
        <v>94</v>
      </c>
      <c r="B40" s="5" t="n">
        <v>62027587</v>
      </c>
      <c r="C40" s="5" t="n">
        <v>62027587</v>
      </c>
    </row>
    <row r="41" spans="1:3">
      <c r="A41" s="4" t="s">
        <v>97</v>
      </c>
      <c r="B41" s="5" t="n">
        <v>57799035</v>
      </c>
      <c r="C41" s="5" t="n">
        <v>5779903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5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7</v>
      </c>
      <c r="B1" s="2" t="s">
        <v>1</v>
      </c>
    </row>
    <row r="2" spans="1:2">
      <c r="B2" s="2" t="s">
        <v>2</v>
      </c>
    </row>
    <row r="3" spans="1:2">
      <c r="A3" s="3" t="s">
        <v>268</v>
      </c>
    </row>
    <row r="4" spans="1:2">
      <c r="A4" s="4" t="s">
        <v>378</v>
      </c>
      <c r="B4"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74</v>
      </c>
    </row>
    <row r="4" spans="1:2">
      <c r="A4" s="4" t="s">
        <v>381</v>
      </c>
      <c r="B4"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8</v>
      </c>
    </row>
    <row r="4" spans="1:2">
      <c r="A4" s="4" t="s">
        <v>384</v>
      </c>
      <c r="B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386</v>
      </c>
      <c r="B1" s="2" t="s">
        <v>1</v>
      </c>
    </row>
    <row r="2" spans="1:2">
      <c r="B2" s="2" t="s">
        <v>387</v>
      </c>
    </row>
    <row r="3" spans="1:2">
      <c r="A3" s="3" t="s">
        <v>388</v>
      </c>
    </row>
    <row r="4" spans="1:2">
      <c r="A4" s="4" t="s">
        <v>389</v>
      </c>
      <c r="B4" s="5" t="n">
        <v>24</v>
      </c>
    </row>
    <row r="5" spans="1:2">
      <c r="A5" s="4" t="s">
        <v>390</v>
      </c>
    </row>
    <row r="6" spans="1:2">
      <c r="A6" s="3" t="s">
        <v>388</v>
      </c>
    </row>
    <row r="7" spans="1:2">
      <c r="A7" s="4" t="s">
        <v>391</v>
      </c>
      <c r="B7"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 customWidth="1" max="5" min="5" width="14"/>
  </cols>
  <sheetData>
    <row r="1" spans="1:5">
      <c r="A1" s="1" t="s">
        <v>393</v>
      </c>
      <c r="B1" s="2" t="s">
        <v>1</v>
      </c>
      <c r="D1" s="2" t="s">
        <v>85</v>
      </c>
    </row>
    <row r="2" spans="1:5">
      <c r="B2" s="2" t="s">
        <v>394</v>
      </c>
      <c r="C2" s="2" t="s">
        <v>395</v>
      </c>
      <c r="D2" s="2" t="s">
        <v>396</v>
      </c>
      <c r="E2" s="2" t="s">
        <v>397</v>
      </c>
    </row>
    <row r="3" spans="1:5">
      <c r="A3" s="3" t="s">
        <v>398</v>
      </c>
    </row>
    <row r="4" spans="1:5">
      <c r="A4" s="4" t="s">
        <v>399</v>
      </c>
      <c r="E4" s="4" t="s">
        <v>400</v>
      </c>
    </row>
    <row r="5" spans="1:5">
      <c r="A5" s="4" t="s">
        <v>401</v>
      </c>
      <c r="B5" s="6" t="n">
        <v>0</v>
      </c>
    </row>
    <row r="6" spans="1:5">
      <c r="A6" s="4" t="s">
        <v>402</v>
      </c>
      <c r="B6" s="6" t="n">
        <v>44000000</v>
      </c>
    </row>
    <row r="7" spans="1:5">
      <c r="A7" s="4" t="s">
        <v>403</v>
      </c>
      <c r="B7" s="5" t="n">
        <v>3</v>
      </c>
      <c r="C7" s="5" t="n">
        <v>4</v>
      </c>
    </row>
    <row r="8" spans="1:5">
      <c r="A8" s="4" t="s">
        <v>101</v>
      </c>
      <c r="B8" s="6" t="n">
        <v>98596000</v>
      </c>
      <c r="C8" s="6" t="n">
        <v>88415000</v>
      </c>
    </row>
    <row r="9" spans="1:5">
      <c r="A9" s="4" t="s">
        <v>404</v>
      </c>
      <c r="B9" s="4" t="s">
        <v>405</v>
      </c>
    </row>
    <row r="10" spans="1:5">
      <c r="A10" s="4" t="s">
        <v>406</v>
      </c>
      <c r="B10" s="6" t="n">
        <v>30300000</v>
      </c>
      <c r="C10" s="5" t="n">
        <v>26900000</v>
      </c>
    </row>
    <row r="11" spans="1:5">
      <c r="A11" s="4" t="s">
        <v>407</v>
      </c>
      <c r="B11" s="5" t="n">
        <v>4500000</v>
      </c>
      <c r="C11" s="5" t="n">
        <v>3500000</v>
      </c>
    </row>
    <row r="12" spans="1:5">
      <c r="A12" s="4" t="s">
        <v>408</v>
      </c>
      <c r="B12" s="5" t="n">
        <v>7800000</v>
      </c>
      <c r="C12" s="5" t="n">
        <v>5400000</v>
      </c>
    </row>
    <row r="13" spans="1:5">
      <c r="A13" s="4" t="s">
        <v>409</v>
      </c>
      <c r="B13" s="5" t="n">
        <v>5800000</v>
      </c>
    </row>
    <row r="14" spans="1:5">
      <c r="A14" s="4" t="s">
        <v>114</v>
      </c>
      <c r="B14" s="5" t="n">
        <v>13408000</v>
      </c>
    </row>
    <row r="15" spans="1:5">
      <c r="A15" s="4" t="s">
        <v>410</v>
      </c>
      <c r="B15" s="6" t="n">
        <v>0</v>
      </c>
    </row>
    <row r="16" spans="1:5">
      <c r="A16" s="4" t="s">
        <v>411</v>
      </c>
      <c r="B16" s="5" t="n">
        <v>1</v>
      </c>
    </row>
    <row r="17" spans="1:5">
      <c r="A17" s="4" t="s">
        <v>412</v>
      </c>
    </row>
    <row r="18" spans="1:5">
      <c r="A18" s="3" t="s">
        <v>398</v>
      </c>
    </row>
    <row r="19" spans="1:5">
      <c r="A19" s="4" t="s">
        <v>413</v>
      </c>
      <c r="C19" s="5" t="n">
        <v>2700000</v>
      </c>
    </row>
    <row r="20" spans="1:5">
      <c r="A20" s="4" t="s">
        <v>30</v>
      </c>
    </row>
    <row r="21" spans="1:5">
      <c r="A21" s="3" t="s">
        <v>398</v>
      </c>
    </row>
    <row r="22" spans="1:5">
      <c r="A22" s="4" t="s">
        <v>401</v>
      </c>
      <c r="B22" s="6" t="n">
        <v>0</v>
      </c>
    </row>
    <row r="23" spans="1:5">
      <c r="A23" s="4" t="s">
        <v>101</v>
      </c>
      <c r="B23" s="5" t="n">
        <v>98596000</v>
      </c>
      <c r="C23" s="5" t="n">
        <v>88415000</v>
      </c>
    </row>
    <row r="24" spans="1:5">
      <c r="A24" s="4" t="s">
        <v>114</v>
      </c>
      <c r="B24" s="6" t="n">
        <v>13408000</v>
      </c>
    </row>
    <row r="25" spans="1:5">
      <c r="A25" s="4" t="s">
        <v>414</v>
      </c>
    </row>
    <row r="26" spans="1:5">
      <c r="A26" s="3" t="s">
        <v>398</v>
      </c>
    </row>
    <row r="27" spans="1:5">
      <c r="A27" s="4" t="s">
        <v>399</v>
      </c>
      <c r="B27" s="4" t="s">
        <v>415</v>
      </c>
    </row>
    <row r="28" spans="1:5">
      <c r="A28" s="4" t="s">
        <v>36</v>
      </c>
    </row>
    <row r="29" spans="1:5">
      <c r="A29" s="3" t="s">
        <v>398</v>
      </c>
    </row>
    <row r="30" spans="1:5">
      <c r="A30" s="4" t="s">
        <v>406</v>
      </c>
      <c r="B30" s="6" t="n">
        <v>27400000</v>
      </c>
      <c r="C30" s="5" t="n">
        <v>23700000</v>
      </c>
    </row>
    <row r="31" spans="1:5">
      <c r="A31" s="4" t="s">
        <v>416</v>
      </c>
    </row>
    <row r="32" spans="1:5">
      <c r="A32" s="3" t="s">
        <v>398</v>
      </c>
    </row>
    <row r="33" spans="1:5">
      <c r="A33" s="4" t="s">
        <v>406</v>
      </c>
      <c r="B33" s="6" t="n">
        <v>2900000</v>
      </c>
      <c r="C33" s="5" t="n">
        <v>3200000</v>
      </c>
    </row>
    <row r="34" spans="1:5">
      <c r="A34" s="4" t="s">
        <v>417</v>
      </c>
    </row>
    <row r="35" spans="1:5">
      <c r="A35" s="3" t="s">
        <v>398</v>
      </c>
    </row>
    <row r="36" spans="1:5">
      <c r="A36" s="4" t="s">
        <v>413</v>
      </c>
      <c r="C36" s="5" t="n">
        <v>13200000</v>
      </c>
    </row>
    <row r="37" spans="1:5">
      <c r="A37" s="4" t="s">
        <v>418</v>
      </c>
    </row>
    <row r="38" spans="1:5">
      <c r="A38" s="3" t="s">
        <v>398</v>
      </c>
    </row>
    <row r="39" spans="1:5">
      <c r="A39" s="4" t="s">
        <v>413</v>
      </c>
      <c r="C39" s="6" t="n">
        <v>600000</v>
      </c>
    </row>
    <row r="40" spans="1:5">
      <c r="A40" s="4" t="s">
        <v>419</v>
      </c>
    </row>
    <row r="41" spans="1:5">
      <c r="A41" s="3" t="s">
        <v>398</v>
      </c>
    </row>
    <row r="42" spans="1:5">
      <c r="A42" s="4" t="s">
        <v>404</v>
      </c>
      <c r="B42" s="4" t="s">
        <v>420</v>
      </c>
    </row>
    <row r="43" spans="1:5">
      <c r="A43" s="4" t="s">
        <v>421</v>
      </c>
    </row>
    <row r="44" spans="1:5">
      <c r="A44" s="3" t="s">
        <v>398</v>
      </c>
    </row>
    <row r="45" spans="1:5">
      <c r="A45" s="4" t="s">
        <v>404</v>
      </c>
      <c r="B45" s="4" t="s">
        <v>405</v>
      </c>
    </row>
    <row r="46" spans="1:5">
      <c r="A46" s="4" t="s">
        <v>422</v>
      </c>
    </row>
    <row r="47" spans="1:5">
      <c r="A47" s="3" t="s">
        <v>398</v>
      </c>
    </row>
    <row r="48" spans="1:5">
      <c r="A48" s="4" t="s">
        <v>404</v>
      </c>
      <c r="B48" s="4" t="s">
        <v>420</v>
      </c>
    </row>
    <row r="49" spans="1:5">
      <c r="A49" s="4" t="s">
        <v>423</v>
      </c>
    </row>
    <row r="50" spans="1:5">
      <c r="A50" s="3" t="s">
        <v>398</v>
      </c>
    </row>
    <row r="51" spans="1:5">
      <c r="A51" s="4" t="s">
        <v>410</v>
      </c>
      <c r="D51" s="6" t="n">
        <v>4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4</v>
      </c>
      <c r="B1" s="2" t="s">
        <v>1</v>
      </c>
    </row>
    <row r="2" spans="1:4">
      <c r="B2" s="2" t="s">
        <v>2</v>
      </c>
      <c r="C2" s="2" t="s">
        <v>99</v>
      </c>
      <c r="D2" s="2" t="s">
        <v>35</v>
      </c>
    </row>
    <row r="3" spans="1:4">
      <c r="A3" s="3" t="s">
        <v>241</v>
      </c>
    </row>
    <row r="4" spans="1:4">
      <c r="A4" s="4" t="s">
        <v>51</v>
      </c>
      <c r="D4" s="6" t="n">
        <v>71800</v>
      </c>
    </row>
    <row r="5" spans="1:4">
      <c r="A5" s="4" t="s">
        <v>63</v>
      </c>
      <c r="D5" s="5" t="n">
        <v>24349</v>
      </c>
    </row>
    <row r="6" spans="1:4">
      <c r="A6" s="4" t="s">
        <v>425</v>
      </c>
      <c r="B6" s="6" t="n">
        <v>978</v>
      </c>
      <c r="C6" s="6" t="n">
        <v>962</v>
      </c>
    </row>
    <row r="7" spans="1:4">
      <c r="A7" s="4" t="s">
        <v>426</v>
      </c>
      <c r="B7" s="5" t="n">
        <v>5400</v>
      </c>
      <c r="C7" s="5" t="n">
        <v>4900</v>
      </c>
    </row>
    <row r="8" spans="1:4">
      <c r="A8" s="4" t="s">
        <v>65</v>
      </c>
      <c r="B8" s="5" t="n">
        <v>38167</v>
      </c>
      <c r="D8" s="5" t="n">
        <v>33241</v>
      </c>
    </row>
    <row r="9" spans="1:4">
      <c r="A9" s="4" t="s">
        <v>427</v>
      </c>
      <c r="B9" s="5" t="n">
        <v>3200</v>
      </c>
      <c r="C9" s="5" t="n">
        <v>2900</v>
      </c>
    </row>
    <row r="10" spans="1:4">
      <c r="A10" s="4" t="s">
        <v>428</v>
      </c>
      <c r="B10" s="6" t="n">
        <v>3300</v>
      </c>
      <c r="C10" s="5" t="n">
        <v>3500</v>
      </c>
    </row>
    <row r="11" spans="1:4">
      <c r="A11" s="4" t="s">
        <v>429</v>
      </c>
      <c r="C11" s="6" t="n">
        <v>1400</v>
      </c>
    </row>
    <row r="12" spans="1:4">
      <c r="A12" s="4" t="s">
        <v>430</v>
      </c>
      <c r="B12" s="4" t="s">
        <v>431</v>
      </c>
    </row>
    <row r="13" spans="1:4">
      <c r="A13" s="4" t="s">
        <v>432</v>
      </c>
      <c r="B13" s="6" t="n">
        <v>31400</v>
      </c>
      <c r="D13" s="6" t="n">
        <v>29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5</v>
      </c>
    </row>
    <row r="2" spans="1:3">
      <c r="A2" s="4" t="s">
        <v>434</v>
      </c>
      <c r="B2" s="6" t="n">
        <v>11488</v>
      </c>
      <c r="C2" s="6" t="n">
        <v>11530</v>
      </c>
    </row>
    <row r="3" spans="1:3">
      <c r="A3" s="4" t="s">
        <v>435</v>
      </c>
      <c r="B3" s="5" t="n">
        <v>-4335</v>
      </c>
      <c r="C3" s="5" t="n">
        <v>-3859</v>
      </c>
    </row>
    <row r="4" spans="1:3">
      <c r="A4" s="4" t="s">
        <v>436</v>
      </c>
      <c r="B4" s="5" t="n">
        <v>7153</v>
      </c>
      <c r="C4" s="5" t="n">
        <v>7671</v>
      </c>
    </row>
    <row r="5" spans="1:3">
      <c r="A5" s="4" t="s">
        <v>333</v>
      </c>
    </row>
    <row r="6" spans="1:3">
      <c r="A6" s="4" t="s">
        <v>434</v>
      </c>
      <c r="B6" s="5" t="n">
        <v>14641</v>
      </c>
      <c r="C6" s="5" t="n">
        <v>14501</v>
      </c>
    </row>
    <row r="7" spans="1:3">
      <c r="A7" s="4" t="s">
        <v>435</v>
      </c>
      <c r="B7" s="5" t="n">
        <v>-3446</v>
      </c>
      <c r="C7" s="5" t="n">
        <v>-2944</v>
      </c>
    </row>
    <row r="8" spans="1:3">
      <c r="A8" s="4" t="s">
        <v>436</v>
      </c>
      <c r="B8" s="6" t="n">
        <v>11195</v>
      </c>
      <c r="C8" s="6" t="n">
        <v>115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5</v>
      </c>
    </row>
    <row r="2" spans="1:3">
      <c r="A2" s="3" t="s">
        <v>241</v>
      </c>
    </row>
    <row r="3" spans="1:3">
      <c r="A3" s="4" t="s">
        <v>438</v>
      </c>
      <c r="B3" s="6" t="n">
        <v>65655</v>
      </c>
      <c r="C3" s="6" t="n">
        <v>63018</v>
      </c>
    </row>
    <row r="4" spans="1:3">
      <c r="A4" s="4" t="s">
        <v>435</v>
      </c>
      <c r="B4" s="5" t="n">
        <v>-27134</v>
      </c>
      <c r="C4" s="5" t="n">
        <v>-25593</v>
      </c>
    </row>
    <row r="5" spans="1:3">
      <c r="A5" s="4" t="s">
        <v>439</v>
      </c>
      <c r="B5" s="6" t="n">
        <v>38521</v>
      </c>
      <c r="C5" s="6" t="n">
        <v>374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98596</v>
      </c>
      <c r="C4" s="6" t="n">
        <v>88415</v>
      </c>
    </row>
    <row r="5" spans="1:3">
      <c r="A5" s="4" t="s">
        <v>102</v>
      </c>
      <c r="B5" s="5" t="n">
        <v>10793</v>
      </c>
      <c r="C5" s="5" t="n">
        <v>11513</v>
      </c>
    </row>
    <row r="6" spans="1:3">
      <c r="A6" s="4" t="s">
        <v>103</v>
      </c>
      <c r="B6" s="5" t="n">
        <v>3300</v>
      </c>
      <c r="C6" s="5" t="n">
        <v>13769</v>
      </c>
    </row>
    <row r="7" spans="1:3">
      <c r="A7" s="4" t="s">
        <v>104</v>
      </c>
      <c r="B7" s="5" t="n">
        <v>112689</v>
      </c>
      <c r="C7" s="5" t="n">
        <v>113697</v>
      </c>
    </row>
    <row r="8" spans="1:3">
      <c r="A8" s="3" t="s">
        <v>105</v>
      </c>
    </row>
    <row r="9" spans="1:3">
      <c r="A9" s="4" t="s">
        <v>106</v>
      </c>
      <c r="B9" s="5" t="n">
        <v>34103</v>
      </c>
      <c r="C9" s="5" t="n">
        <v>37740</v>
      </c>
    </row>
    <row r="10" spans="1:3">
      <c r="A10" s="4" t="s">
        <v>107</v>
      </c>
      <c r="B10" s="5" t="n">
        <v>3367</v>
      </c>
      <c r="C10" s="5" t="n">
        <v>2905</v>
      </c>
    </row>
    <row r="11" spans="1:3">
      <c r="A11" s="4" t="s">
        <v>108</v>
      </c>
      <c r="B11" s="5" t="n">
        <v>38788</v>
      </c>
      <c r="C11" s="5" t="n">
        <v>35913</v>
      </c>
    </row>
    <row r="12" spans="1:3">
      <c r="A12" s="4" t="s">
        <v>109</v>
      </c>
      <c r="B12" s="5" t="n">
        <v>19891</v>
      </c>
      <c r="C12" s="5" t="n">
        <v>22234</v>
      </c>
    </row>
    <row r="13" spans="1:3">
      <c r="A13" s="4" t="s">
        <v>110</v>
      </c>
      <c r="C13" s="5" t="n">
        <v>920</v>
      </c>
    </row>
    <row r="14" spans="1:3">
      <c r="A14" s="4" t="s">
        <v>111</v>
      </c>
      <c r="B14" s="5" t="n">
        <v>1214</v>
      </c>
    </row>
    <row r="15" spans="1:3">
      <c r="A15" s="4" t="s">
        <v>112</v>
      </c>
      <c r="C15" s="5" t="n">
        <v>8530</v>
      </c>
    </row>
    <row r="16" spans="1:3">
      <c r="A16" s="4" t="s">
        <v>113</v>
      </c>
      <c r="B16" s="5" t="n">
        <v>97363</v>
      </c>
      <c r="C16" s="5" t="n">
        <v>108242</v>
      </c>
    </row>
    <row r="17" spans="1:3">
      <c r="A17" s="4" t="s">
        <v>114</v>
      </c>
      <c r="B17" s="5" t="n">
        <v>13408</v>
      </c>
    </row>
    <row r="18" spans="1:3">
      <c r="A18" s="4" t="s">
        <v>115</v>
      </c>
      <c r="B18" s="5" t="n">
        <v>28734</v>
      </c>
      <c r="C18" s="5" t="n">
        <v>5455</v>
      </c>
    </row>
    <row r="19" spans="1:3">
      <c r="A19" s="3" t="s">
        <v>116</v>
      </c>
    </row>
    <row r="20" spans="1:3">
      <c r="A20" s="4" t="s">
        <v>117</v>
      </c>
      <c r="B20" s="5" t="n">
        <v>45</v>
      </c>
      <c r="C20" s="5" t="n">
        <v>1</v>
      </c>
    </row>
    <row r="21" spans="1:3">
      <c r="A21" s="4" t="s">
        <v>118</v>
      </c>
      <c r="B21" s="5" t="n">
        <v>-7146</v>
      </c>
      <c r="C21" s="5" t="n">
        <v>-8110</v>
      </c>
    </row>
    <row r="22" spans="1:3">
      <c r="A22" s="4" t="s">
        <v>119</v>
      </c>
      <c r="B22" s="5" t="n">
        <v>-274</v>
      </c>
    </row>
    <row r="23" spans="1:3">
      <c r="A23" s="4" t="s">
        <v>120</v>
      </c>
      <c r="B23" s="5" t="n">
        <v>21359</v>
      </c>
      <c r="C23" s="5" t="n">
        <v>-2654</v>
      </c>
    </row>
    <row r="24" spans="1:3">
      <c r="A24" s="4" t="s">
        <v>121</v>
      </c>
      <c r="B24" s="5" t="n">
        <v>-211</v>
      </c>
      <c r="C24" s="5" t="n">
        <v>2402</v>
      </c>
    </row>
    <row r="25" spans="1:3">
      <c r="A25" s="4" t="s">
        <v>122</v>
      </c>
      <c r="B25" s="5" t="n">
        <v>21148</v>
      </c>
      <c r="C25" s="5" t="n">
        <v>-252</v>
      </c>
    </row>
    <row r="26" spans="1:3">
      <c r="A26" s="4" t="s">
        <v>123</v>
      </c>
      <c r="B26" s="5" t="n">
        <v>-1590</v>
      </c>
      <c r="C26" s="5" t="n">
        <v>29</v>
      </c>
    </row>
    <row r="27" spans="1:3">
      <c r="A27" s="4" t="s">
        <v>124</v>
      </c>
      <c r="B27" s="5" t="n">
        <v>19558</v>
      </c>
      <c r="C27" s="5" t="n">
        <v>-223</v>
      </c>
    </row>
    <row r="28" spans="1:3">
      <c r="A28" s="4" t="s">
        <v>125</v>
      </c>
      <c r="B28" s="5" t="n">
        <v>-7045</v>
      </c>
      <c r="C28" s="5" t="n">
        <v>-328</v>
      </c>
    </row>
    <row r="29" spans="1:3">
      <c r="A29" s="4" t="s">
        <v>126</v>
      </c>
      <c r="B29" s="6" t="n">
        <v>12513</v>
      </c>
      <c r="C29" s="6" t="n">
        <v>-551</v>
      </c>
    </row>
    <row r="30" spans="1:3">
      <c r="A30" s="3" t="s">
        <v>127</v>
      </c>
    </row>
    <row r="31" spans="1:3">
      <c r="A31" s="4" t="s">
        <v>128</v>
      </c>
      <c r="B31" s="7" t="n">
        <v>0.2</v>
      </c>
      <c r="C31" s="7" t="n">
        <v>-0.02</v>
      </c>
    </row>
    <row r="32" spans="1:3">
      <c r="A32" s="4" t="s">
        <v>129</v>
      </c>
      <c r="B32" s="7" t="n">
        <v>0.2</v>
      </c>
      <c r="C32" s="7" t="n">
        <v>-0.02</v>
      </c>
    </row>
    <row r="33" spans="1:3">
      <c r="A33" s="4" t="s">
        <v>30</v>
      </c>
    </row>
    <row r="34" spans="1:3">
      <c r="A34" s="3" t="s">
        <v>100</v>
      </c>
    </row>
    <row r="35" spans="1:3">
      <c r="A35" s="4" t="s">
        <v>101</v>
      </c>
      <c r="B35" s="6" t="n">
        <v>98596</v>
      </c>
      <c r="C35" s="6" t="n">
        <v>88415</v>
      </c>
    </row>
    <row r="36" spans="1:3">
      <c r="A36" s="4" t="s">
        <v>102</v>
      </c>
      <c r="B36" s="5" t="n">
        <v>10793</v>
      </c>
      <c r="C36" s="5" t="n">
        <v>11513</v>
      </c>
    </row>
    <row r="37" spans="1:3">
      <c r="A37" s="4" t="s">
        <v>103</v>
      </c>
      <c r="B37" s="5" t="n">
        <v>3300</v>
      </c>
      <c r="C37" s="5" t="n">
        <v>13769</v>
      </c>
    </row>
    <row r="38" spans="1:3">
      <c r="A38" s="4" t="s">
        <v>104</v>
      </c>
      <c r="B38" s="5" t="n">
        <v>112689</v>
      </c>
      <c r="C38" s="5" t="n">
        <v>113697</v>
      </c>
    </row>
    <row r="39" spans="1:3">
      <c r="A39" s="3" t="s">
        <v>105</v>
      </c>
    </row>
    <row r="40" spans="1:3">
      <c r="A40" s="4" t="s">
        <v>106</v>
      </c>
      <c r="B40" s="5" t="n">
        <v>34103</v>
      </c>
      <c r="C40" s="5" t="n">
        <v>37740</v>
      </c>
    </row>
    <row r="41" spans="1:3">
      <c r="A41" s="4" t="s">
        <v>107</v>
      </c>
      <c r="B41" s="5" t="n">
        <v>3367</v>
      </c>
      <c r="C41" s="5" t="n">
        <v>2905</v>
      </c>
    </row>
    <row r="42" spans="1:3">
      <c r="A42" s="4" t="s">
        <v>108</v>
      </c>
      <c r="B42" s="5" t="n">
        <v>38788</v>
      </c>
      <c r="C42" s="5" t="n">
        <v>35913</v>
      </c>
    </row>
    <row r="43" spans="1:3">
      <c r="A43" s="4" t="s">
        <v>109</v>
      </c>
      <c r="B43" s="5" t="n">
        <v>19891</v>
      </c>
      <c r="C43" s="5" t="n">
        <v>22234</v>
      </c>
    </row>
    <row r="44" spans="1:3">
      <c r="A44" s="4" t="s">
        <v>110</v>
      </c>
      <c r="C44" s="5" t="n">
        <v>920</v>
      </c>
    </row>
    <row r="45" spans="1:3">
      <c r="A45" s="4" t="s">
        <v>111</v>
      </c>
      <c r="B45" s="5" t="n">
        <v>1214</v>
      </c>
    </row>
    <row r="46" spans="1:3">
      <c r="A46" s="4" t="s">
        <v>112</v>
      </c>
      <c r="C46" s="5" t="n">
        <v>8530</v>
      </c>
    </row>
    <row r="47" spans="1:3">
      <c r="A47" s="4" t="s">
        <v>113</v>
      </c>
      <c r="B47" s="5" t="n">
        <v>97363</v>
      </c>
      <c r="C47" s="5" t="n">
        <v>108242</v>
      </c>
    </row>
    <row r="48" spans="1:3">
      <c r="A48" s="4" t="s">
        <v>114</v>
      </c>
      <c r="B48" s="5" t="n">
        <v>13408</v>
      </c>
    </row>
    <row r="49" spans="1:3">
      <c r="A49" s="4" t="s">
        <v>115</v>
      </c>
      <c r="B49" s="5" t="n">
        <v>28734</v>
      </c>
      <c r="C49" s="5" t="n">
        <v>5455</v>
      </c>
    </row>
    <row r="50" spans="1:3">
      <c r="A50" s="3" t="s">
        <v>116</v>
      </c>
    </row>
    <row r="51" spans="1:3">
      <c r="A51" s="4" t="s">
        <v>117</v>
      </c>
      <c r="B51" s="5" t="n">
        <v>45</v>
      </c>
      <c r="C51" s="5" t="n">
        <v>1</v>
      </c>
    </row>
    <row r="52" spans="1:3">
      <c r="A52" s="4" t="s">
        <v>118</v>
      </c>
      <c r="B52" s="5" t="n">
        <v>-7146</v>
      </c>
      <c r="C52" s="5" t="n">
        <v>-8110</v>
      </c>
    </row>
    <row r="53" spans="1:3">
      <c r="A53" s="4" t="s">
        <v>119</v>
      </c>
      <c r="B53" s="5" t="n">
        <v>-274</v>
      </c>
    </row>
    <row r="54" spans="1:3">
      <c r="A54" s="4" t="s">
        <v>120</v>
      </c>
      <c r="B54" s="5" t="n">
        <v>21359</v>
      </c>
      <c r="C54" s="5" t="n">
        <v>-2654</v>
      </c>
    </row>
    <row r="55" spans="1:3">
      <c r="A55" s="4" t="s">
        <v>121</v>
      </c>
      <c r="B55" s="5" t="n">
        <v>-211</v>
      </c>
      <c r="C55" s="5" t="n">
        <v>2402</v>
      </c>
    </row>
    <row r="56" spans="1:3">
      <c r="A56" s="4" t="s">
        <v>122</v>
      </c>
      <c r="B56" s="5" t="n">
        <v>21148</v>
      </c>
      <c r="C56" s="5" t="n">
        <v>-252</v>
      </c>
    </row>
    <row r="57" spans="1:3">
      <c r="A57" s="4" t="s">
        <v>125</v>
      </c>
      <c r="B57" s="5" t="n">
        <v>-7045</v>
      </c>
      <c r="C57" s="5" t="n">
        <v>-328</v>
      </c>
    </row>
    <row r="58" spans="1:3">
      <c r="A58" s="4" t="s">
        <v>126</v>
      </c>
      <c r="B58" s="6" t="n">
        <v>14103</v>
      </c>
      <c r="C58" s="6" t="n">
        <v>-5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 customWidth="1" max="5" min="5" width="21"/>
  </cols>
  <sheetData>
    <row r="1" spans="1:5">
      <c r="A1" s="1" t="s">
        <v>440</v>
      </c>
      <c r="B1" s="2" t="s">
        <v>1</v>
      </c>
    </row>
    <row r="2" spans="1:5">
      <c r="B2" s="2" t="s">
        <v>441</v>
      </c>
      <c r="C2" s="2" t="s">
        <v>99</v>
      </c>
      <c r="D2" s="2" t="s">
        <v>442</v>
      </c>
      <c r="E2" s="2" t="s">
        <v>396</v>
      </c>
    </row>
    <row r="3" spans="1:5">
      <c r="A3" s="3" t="s">
        <v>398</v>
      </c>
    </row>
    <row r="4" spans="1:5">
      <c r="A4" s="4" t="s">
        <v>443</v>
      </c>
      <c r="B4" s="6" t="n">
        <v>3300</v>
      </c>
      <c r="E4" s="6" t="n">
        <v>3800</v>
      </c>
    </row>
    <row r="5" spans="1:5">
      <c r="A5" s="4" t="s">
        <v>444</v>
      </c>
      <c r="B5" s="5" t="n">
        <v>1</v>
      </c>
    </row>
    <row r="6" spans="1:5">
      <c r="A6" s="4" t="s">
        <v>445</v>
      </c>
      <c r="B6" s="5" t="n">
        <v>1</v>
      </c>
    </row>
    <row r="7" spans="1:5">
      <c r="A7" s="4" t="s">
        <v>446</v>
      </c>
      <c r="B7" s="4" t="s">
        <v>447</v>
      </c>
      <c r="C7" s="4" t="s">
        <v>448</v>
      </c>
    </row>
    <row r="8" spans="1:5">
      <c r="A8" s="4" t="s">
        <v>449</v>
      </c>
      <c r="B8" s="6" t="n">
        <v>69346</v>
      </c>
      <c r="D8" s="6" t="n">
        <v>70657</v>
      </c>
    </row>
    <row r="9" spans="1:5">
      <c r="A9" s="4" t="s">
        <v>450</v>
      </c>
      <c r="B9" s="4" t="s">
        <v>431</v>
      </c>
    </row>
    <row r="10" spans="1:5">
      <c r="A10" s="4" t="s">
        <v>451</v>
      </c>
      <c r="B10" s="4" t="s">
        <v>8</v>
      </c>
    </row>
    <row r="11" spans="1:5">
      <c r="A11" s="4" t="s">
        <v>44</v>
      </c>
      <c r="B11" s="6" t="n">
        <v>61585</v>
      </c>
      <c r="D11" s="6" t="n">
        <v>62922</v>
      </c>
    </row>
    <row r="12" spans="1:5">
      <c r="A12" s="4" t="s">
        <v>452</v>
      </c>
    </row>
    <row r="13" spans="1:5">
      <c r="A13" s="3" t="s">
        <v>398</v>
      </c>
    </row>
    <row r="14" spans="1:5">
      <c r="A14" s="4" t="s">
        <v>453</v>
      </c>
      <c r="B14" s="4" t="s">
        <v>454</v>
      </c>
    </row>
    <row r="15" spans="1:5">
      <c r="A15" s="4" t="s">
        <v>455</v>
      </c>
    </row>
    <row r="16" spans="1:5">
      <c r="A16" s="3" t="s">
        <v>398</v>
      </c>
    </row>
    <row r="17" spans="1:5">
      <c r="A17" s="4" t="s">
        <v>456</v>
      </c>
      <c r="B17" s="4" t="s">
        <v>457</v>
      </c>
    </row>
    <row r="18" spans="1:5">
      <c r="A18" s="4" t="s">
        <v>458</v>
      </c>
    </row>
    <row r="19" spans="1:5">
      <c r="A19" s="3" t="s">
        <v>398</v>
      </c>
    </row>
    <row r="20" spans="1:5">
      <c r="A20" s="4" t="s">
        <v>456</v>
      </c>
      <c r="B20" s="4" t="s">
        <v>459</v>
      </c>
    </row>
    <row r="21" spans="1:5">
      <c r="A21" s="4" t="s">
        <v>460</v>
      </c>
    </row>
    <row r="22" spans="1:5">
      <c r="A22" s="3" t="s">
        <v>398</v>
      </c>
    </row>
    <row r="23" spans="1:5">
      <c r="A23" s="4" t="s">
        <v>456</v>
      </c>
      <c r="B23" s="4" t="s">
        <v>461</v>
      </c>
    </row>
    <row r="24" spans="1:5">
      <c r="A24" s="4" t="s">
        <v>462</v>
      </c>
    </row>
    <row r="25" spans="1:5">
      <c r="A25" s="3" t="s">
        <v>398</v>
      </c>
    </row>
    <row r="26" spans="1:5">
      <c r="A26" s="4" t="s">
        <v>453</v>
      </c>
      <c r="B26" s="4" t="s">
        <v>4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465</v>
      </c>
    </row>
    <row r="3" spans="1:3">
      <c r="A3" s="3" t="s">
        <v>466</v>
      </c>
    </row>
    <row r="4" spans="1:3">
      <c r="A4" s="4" t="s">
        <v>467</v>
      </c>
      <c r="B4" s="6" t="n">
        <v>1800</v>
      </c>
    </row>
    <row r="5" spans="1:3">
      <c r="A5" s="4" t="s">
        <v>44</v>
      </c>
      <c r="B5" s="5" t="n">
        <v>61585</v>
      </c>
      <c r="C5" s="6" t="n">
        <v>62922</v>
      </c>
    </row>
    <row r="6" spans="1:3">
      <c r="A6" s="4" t="s">
        <v>59</v>
      </c>
      <c r="B6" s="6" t="n">
        <v>69346</v>
      </c>
      <c r="C6" s="5" t="n">
        <v>70657</v>
      </c>
    </row>
    <row r="7" spans="1:3">
      <c r="A7" s="4" t="s">
        <v>468</v>
      </c>
    </row>
    <row r="8" spans="1:3">
      <c r="A8" s="3" t="s">
        <v>466</v>
      </c>
    </row>
    <row r="9" spans="1:3">
      <c r="A9" s="4" t="s">
        <v>469</v>
      </c>
      <c r="C9" s="5" t="n">
        <v>5922</v>
      </c>
    </row>
    <row r="10" spans="1:3">
      <c r="A10" s="4" t="s">
        <v>470</v>
      </c>
    </row>
    <row r="11" spans="1:3">
      <c r="A11" s="3" t="s">
        <v>466</v>
      </c>
    </row>
    <row r="12" spans="1:3">
      <c r="A12" s="4" t="s">
        <v>44</v>
      </c>
      <c r="C12" s="5" t="n">
        <v>62922</v>
      </c>
    </row>
    <row r="13" spans="1:3">
      <c r="A13" s="4" t="s">
        <v>59</v>
      </c>
      <c r="C13" s="5" t="n">
        <v>70657</v>
      </c>
    </row>
    <row r="14" spans="1:3">
      <c r="A14" s="4" t="s">
        <v>469</v>
      </c>
      <c r="C14" s="6" t="n">
        <v>-59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71</v>
      </c>
      <c r="B1" s="2" t="s">
        <v>1</v>
      </c>
      <c r="C1" s="2" t="s">
        <v>85</v>
      </c>
    </row>
    <row r="2" spans="1:3">
      <c r="B2" s="2" t="s">
        <v>2</v>
      </c>
      <c r="C2" s="2" t="s">
        <v>35</v>
      </c>
    </row>
    <row r="3" spans="1:3">
      <c r="A3" s="3" t="s">
        <v>472</v>
      </c>
    </row>
    <row r="4" spans="1:3">
      <c r="A4" s="4" t="s">
        <v>473</v>
      </c>
      <c r="B4" s="6" t="n">
        <v>148468</v>
      </c>
      <c r="C4" s="6" t="n">
        <v>161168</v>
      </c>
    </row>
    <row r="5" spans="1:3">
      <c r="A5" s="4" t="s">
        <v>474</v>
      </c>
      <c r="B5" s="5" t="n">
        <v>-56415</v>
      </c>
      <c r="C5" s="5" t="n">
        <v>-65717</v>
      </c>
    </row>
    <row r="6" spans="1:3">
      <c r="A6" s="4" t="s">
        <v>475</v>
      </c>
      <c r="B6" s="5" t="n">
        <v>92053</v>
      </c>
      <c r="C6" s="5" t="n">
        <v>95451</v>
      </c>
    </row>
    <row r="7" spans="1:3">
      <c r="A7" s="3" t="s">
        <v>476</v>
      </c>
    </row>
    <row r="8" spans="1:3">
      <c r="A8" s="4" t="s">
        <v>477</v>
      </c>
      <c r="B8" s="5" t="n">
        <v>17009</v>
      </c>
      <c r="C8" s="5" t="n">
        <v>17009</v>
      </c>
    </row>
    <row r="9" spans="1:3">
      <c r="A9" s="4" t="s">
        <v>474</v>
      </c>
      <c r="B9" s="5" t="n">
        <v>-5333</v>
      </c>
      <c r="C9" s="5" t="n">
        <v>-5017</v>
      </c>
    </row>
    <row r="10" spans="1:3">
      <c r="A10" s="4" t="s">
        <v>478</v>
      </c>
      <c r="B10" s="5" t="n">
        <v>11676</v>
      </c>
      <c r="C10" s="5" t="n">
        <v>11992</v>
      </c>
    </row>
    <row r="11" spans="1:3">
      <c r="A11" s="4" t="s">
        <v>479</v>
      </c>
    </row>
    <row r="12" spans="1:3">
      <c r="A12" s="3" t="s">
        <v>472</v>
      </c>
    </row>
    <row r="13" spans="1:3">
      <c r="A13" s="4" t="s">
        <v>473</v>
      </c>
      <c r="B13" s="5" t="n">
        <v>95705</v>
      </c>
      <c r="C13" s="5" t="n">
        <v>95705</v>
      </c>
    </row>
    <row r="14" spans="1:3">
      <c r="A14" s="4" t="s">
        <v>474</v>
      </c>
      <c r="B14" s="5" t="n">
        <v>-30449</v>
      </c>
      <c r="C14" s="5" t="n">
        <v>-28461</v>
      </c>
    </row>
    <row r="15" spans="1:3">
      <c r="A15" s="4" t="s">
        <v>475</v>
      </c>
      <c r="B15" s="6" t="n">
        <v>65256</v>
      </c>
      <c r="C15" s="6" t="n">
        <v>67244</v>
      </c>
    </row>
    <row r="16" spans="1:3">
      <c r="A16" s="4" t="s">
        <v>480</v>
      </c>
    </row>
    <row r="17" spans="1:3">
      <c r="A17" s="3" t="s">
        <v>472</v>
      </c>
    </row>
    <row r="18" spans="1:3">
      <c r="A18" s="4" t="s">
        <v>481</v>
      </c>
      <c r="B18" s="4" t="s">
        <v>482</v>
      </c>
      <c r="C18" s="4" t="s">
        <v>482</v>
      </c>
    </row>
    <row r="19" spans="1:3">
      <c r="A19" s="4" t="s">
        <v>483</v>
      </c>
    </row>
    <row r="20" spans="1:3">
      <c r="A20" s="3" t="s">
        <v>472</v>
      </c>
    </row>
    <row r="21" spans="1:3">
      <c r="A21" s="4" t="s">
        <v>481</v>
      </c>
      <c r="B21" s="4" t="s">
        <v>484</v>
      </c>
      <c r="C21" s="4" t="s">
        <v>484</v>
      </c>
    </row>
    <row r="22" spans="1:3">
      <c r="A22" s="4" t="s">
        <v>485</v>
      </c>
    </row>
    <row r="23" spans="1:3">
      <c r="A23" s="3" t="s">
        <v>472</v>
      </c>
    </row>
    <row r="24" spans="1:3">
      <c r="A24" s="4" t="s">
        <v>473</v>
      </c>
      <c r="B24" s="6" t="n">
        <v>32066</v>
      </c>
      <c r="C24" s="6" t="n">
        <v>32066</v>
      </c>
    </row>
    <row r="25" spans="1:3">
      <c r="A25" s="4" t="s">
        <v>474</v>
      </c>
      <c r="B25" s="5" t="n">
        <v>-18701</v>
      </c>
      <c r="C25" s="5" t="n">
        <v>-17670</v>
      </c>
    </row>
    <row r="26" spans="1:3">
      <c r="A26" s="4" t="s">
        <v>475</v>
      </c>
      <c r="B26" s="6" t="n">
        <v>13365</v>
      </c>
      <c r="C26" s="6" t="n">
        <v>14396</v>
      </c>
    </row>
    <row r="27" spans="1:3">
      <c r="A27" s="4" t="s">
        <v>486</v>
      </c>
    </row>
    <row r="28" spans="1:3">
      <c r="A28" s="3" t="s">
        <v>472</v>
      </c>
    </row>
    <row r="29" spans="1:3">
      <c r="A29" s="4" t="s">
        <v>481</v>
      </c>
      <c r="B29" s="4" t="s">
        <v>487</v>
      </c>
      <c r="C29" s="4" t="s">
        <v>487</v>
      </c>
    </row>
    <row r="30" spans="1:3">
      <c r="A30" s="4" t="s">
        <v>488</v>
      </c>
    </row>
    <row r="31" spans="1:3">
      <c r="A31" s="3" t="s">
        <v>472</v>
      </c>
    </row>
    <row r="32" spans="1:3">
      <c r="A32" s="4" t="s">
        <v>481</v>
      </c>
      <c r="B32" s="4" t="s">
        <v>489</v>
      </c>
      <c r="C32" s="4" t="s">
        <v>489</v>
      </c>
    </row>
    <row r="33" spans="1:3">
      <c r="A33" s="4" t="s">
        <v>490</v>
      </c>
    </row>
    <row r="34" spans="1:3">
      <c r="A34" s="3" t="s">
        <v>472</v>
      </c>
    </row>
    <row r="35" spans="1:3">
      <c r="A35" s="4" t="s">
        <v>481</v>
      </c>
      <c r="B35" s="4" t="s">
        <v>491</v>
      </c>
      <c r="C35" s="4" t="s">
        <v>491</v>
      </c>
    </row>
    <row r="36" spans="1:3">
      <c r="A36" s="4" t="s">
        <v>473</v>
      </c>
      <c r="B36" s="6" t="n">
        <v>13747</v>
      </c>
      <c r="C36" s="6" t="n">
        <v>13747</v>
      </c>
    </row>
    <row r="37" spans="1:3">
      <c r="A37" s="4" t="s">
        <v>474</v>
      </c>
      <c r="B37" s="5" t="n">
        <v>-3841</v>
      </c>
      <c r="C37" s="5" t="n">
        <v>-3639</v>
      </c>
    </row>
    <row r="38" spans="1:3">
      <c r="A38" s="4" t="s">
        <v>475</v>
      </c>
      <c r="B38" s="6" t="n">
        <v>9906</v>
      </c>
      <c r="C38" s="6" t="n">
        <v>10108</v>
      </c>
    </row>
    <row r="39" spans="1:3">
      <c r="A39" s="4" t="s">
        <v>492</v>
      </c>
    </row>
    <row r="40" spans="1:3">
      <c r="A40" s="3" t="s">
        <v>472</v>
      </c>
    </row>
    <row r="41" spans="1:3">
      <c r="A41" s="4" t="s">
        <v>481</v>
      </c>
      <c r="B41" s="4" t="s">
        <v>493</v>
      </c>
      <c r="C41" s="4" t="s">
        <v>493</v>
      </c>
    </row>
    <row r="42" spans="1:3">
      <c r="A42" s="4" t="s">
        <v>473</v>
      </c>
      <c r="C42" s="6" t="n">
        <v>9600</v>
      </c>
    </row>
    <row r="43" spans="1:3">
      <c r="A43" s="4" t="s">
        <v>474</v>
      </c>
      <c r="C43" s="6" t="n">
        <v>-9600</v>
      </c>
    </row>
    <row r="44" spans="1:3">
      <c r="A44" s="4" t="s">
        <v>494</v>
      </c>
    </row>
    <row r="45" spans="1:3">
      <c r="A45" s="3" t="s">
        <v>495</v>
      </c>
    </row>
    <row r="46" spans="1:3">
      <c r="A46" s="4" t="s">
        <v>481</v>
      </c>
      <c r="B46" s="4" t="s">
        <v>496</v>
      </c>
      <c r="C46" s="4" t="s">
        <v>496</v>
      </c>
    </row>
    <row r="47" spans="1:3">
      <c r="A47" s="4" t="s">
        <v>473</v>
      </c>
      <c r="B47" s="6" t="n">
        <v>2301</v>
      </c>
      <c r="C47" s="6" t="n">
        <v>2301</v>
      </c>
    </row>
    <row r="48" spans="1:3">
      <c r="A48" s="4" t="s">
        <v>474</v>
      </c>
      <c r="B48" s="5" t="n">
        <v>-8</v>
      </c>
    </row>
    <row r="49" spans="1:3">
      <c r="A49" s="4" t="s">
        <v>475</v>
      </c>
      <c r="B49" s="5" t="n">
        <v>2293</v>
      </c>
      <c r="C49" s="5" t="n">
        <v>2301</v>
      </c>
    </row>
    <row r="50" spans="1:3">
      <c r="A50" s="4" t="s">
        <v>497</v>
      </c>
    </row>
    <row r="51" spans="1:3">
      <c r="A51" s="3" t="s">
        <v>498</v>
      </c>
    </row>
    <row r="52" spans="1:3">
      <c r="A52" s="4" t="s">
        <v>473</v>
      </c>
      <c r="B52" s="5" t="n">
        <v>4649</v>
      </c>
      <c r="C52" s="5" t="n">
        <v>4649</v>
      </c>
    </row>
    <row r="53" spans="1:3">
      <c r="A53" s="4" t="s">
        <v>474</v>
      </c>
      <c r="B53" s="5" t="n">
        <v>-3416</v>
      </c>
      <c r="C53" s="5" t="n">
        <v>-3247</v>
      </c>
    </row>
    <row r="54" spans="1:3">
      <c r="A54" s="4" t="s">
        <v>475</v>
      </c>
      <c r="B54" s="6" t="n">
        <v>1233</v>
      </c>
      <c r="C54" s="6" t="n">
        <v>1402</v>
      </c>
    </row>
    <row r="55" spans="1:3">
      <c r="A55" s="4" t="s">
        <v>499</v>
      </c>
    </row>
    <row r="56" spans="1:3">
      <c r="A56" s="3" t="s">
        <v>498</v>
      </c>
    </row>
    <row r="57" spans="1:3">
      <c r="A57" s="4" t="s">
        <v>481</v>
      </c>
      <c r="B57" s="4" t="s">
        <v>487</v>
      </c>
      <c r="C57" s="4" t="s">
        <v>487</v>
      </c>
    </row>
    <row r="58" spans="1:3">
      <c r="A58" s="4" t="s">
        <v>500</v>
      </c>
    </row>
    <row r="59" spans="1:3">
      <c r="A59" s="3" t="s">
        <v>498</v>
      </c>
    </row>
    <row r="60" spans="1:3">
      <c r="A60" s="4" t="s">
        <v>481</v>
      </c>
      <c r="B60" s="4" t="s">
        <v>501</v>
      </c>
      <c r="C60" s="4" t="s">
        <v>501</v>
      </c>
    </row>
    <row r="61" spans="1:3">
      <c r="A61" s="4" t="s">
        <v>502</v>
      </c>
    </row>
    <row r="62" spans="1:3">
      <c r="A62" s="3" t="s">
        <v>495</v>
      </c>
    </row>
    <row r="63" spans="1:3">
      <c r="A63" s="4" t="s">
        <v>473</v>
      </c>
      <c r="B63" s="6" t="n">
        <v>809</v>
      </c>
      <c r="C63" s="6" t="n">
        <v>809</v>
      </c>
    </row>
    <row r="64" spans="1:3">
      <c r="A64" s="4" t="s">
        <v>474</v>
      </c>
      <c r="B64" s="5" t="n">
        <v>-671</v>
      </c>
      <c r="C64" s="5" t="n">
        <v>-611</v>
      </c>
    </row>
    <row r="65" spans="1:3">
      <c r="A65" s="4" t="s">
        <v>475</v>
      </c>
      <c r="B65" s="6" t="n">
        <v>138</v>
      </c>
      <c r="C65" s="6" t="n">
        <v>198</v>
      </c>
    </row>
    <row r="66" spans="1:3">
      <c r="A66" s="4" t="s">
        <v>503</v>
      </c>
    </row>
    <row r="67" spans="1:3">
      <c r="A67" s="3" t="s">
        <v>495</v>
      </c>
    </row>
    <row r="68" spans="1:3">
      <c r="A68" s="4" t="s">
        <v>481</v>
      </c>
      <c r="B68" s="4" t="s">
        <v>493</v>
      </c>
      <c r="C68" s="4" t="s">
        <v>493</v>
      </c>
    </row>
    <row r="69" spans="1:3">
      <c r="A69" s="4" t="s">
        <v>504</v>
      </c>
    </row>
    <row r="70" spans="1:3">
      <c r="A70" s="3" t="s">
        <v>495</v>
      </c>
    </row>
    <row r="71" spans="1:3">
      <c r="A71" s="4" t="s">
        <v>481</v>
      </c>
      <c r="B71" s="4" t="s">
        <v>505</v>
      </c>
      <c r="C71" s="4" t="s">
        <v>505</v>
      </c>
    </row>
    <row r="72" spans="1:3">
      <c r="A72" s="4" t="s">
        <v>506</v>
      </c>
    </row>
    <row r="73" spans="1:3">
      <c r="A73" s="3" t="s">
        <v>498</v>
      </c>
    </row>
    <row r="74" spans="1:3">
      <c r="A74" s="4" t="s">
        <v>473</v>
      </c>
      <c r="B74" s="6" t="n">
        <v>2453</v>
      </c>
      <c r="C74" s="6" t="n">
        <v>2453</v>
      </c>
    </row>
    <row r="75" spans="1:3">
      <c r="A75" s="4" t="s">
        <v>474</v>
      </c>
      <c r="B75" s="5" t="n">
        <v>-821</v>
      </c>
      <c r="C75" s="5" t="n">
        <v>-767</v>
      </c>
    </row>
    <row r="76" spans="1:3">
      <c r="A76" s="4" t="s">
        <v>475</v>
      </c>
      <c r="B76" s="6" t="n">
        <v>1632</v>
      </c>
      <c r="C76" s="6" t="n">
        <v>1686</v>
      </c>
    </row>
    <row r="77" spans="1:3">
      <c r="A77" s="4" t="s">
        <v>507</v>
      </c>
    </row>
    <row r="78" spans="1:3">
      <c r="A78" s="3" t="s">
        <v>498</v>
      </c>
    </row>
    <row r="79" spans="1:3">
      <c r="A79" s="4" t="s">
        <v>481</v>
      </c>
      <c r="B79" s="4" t="s">
        <v>508</v>
      </c>
      <c r="C79" s="4" t="s">
        <v>508</v>
      </c>
    </row>
    <row r="80" spans="1:3">
      <c r="A80" s="4" t="s">
        <v>509</v>
      </c>
    </row>
    <row r="81" spans="1:3">
      <c r="A81" s="3" t="s">
        <v>498</v>
      </c>
    </row>
    <row r="82" spans="1:3">
      <c r="A82" s="4" t="s">
        <v>481</v>
      </c>
      <c r="B82" s="4" t="s">
        <v>484</v>
      </c>
      <c r="C82" s="4" t="s">
        <v>484</v>
      </c>
    </row>
    <row r="83" spans="1:3">
      <c r="A83" s="4" t="s">
        <v>510</v>
      </c>
    </row>
    <row r="84" spans="1:3">
      <c r="A84" s="3" t="s">
        <v>472</v>
      </c>
    </row>
    <row r="85" spans="1:3">
      <c r="A85" s="4" t="s">
        <v>481</v>
      </c>
      <c r="B85" s="4" t="s">
        <v>493</v>
      </c>
      <c r="C85" s="4" t="s">
        <v>493</v>
      </c>
    </row>
    <row r="86" spans="1:3">
      <c r="A86" s="4" t="s">
        <v>473</v>
      </c>
      <c r="C86" s="6" t="n">
        <v>3100</v>
      </c>
    </row>
    <row r="87" spans="1:3">
      <c r="A87" s="4" t="s">
        <v>474</v>
      </c>
      <c r="C87" s="6" t="n">
        <v>-3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v>
      </c>
      <c r="C2" s="2" t="s">
        <v>99</v>
      </c>
      <c r="D2" s="2" t="s">
        <v>35</v>
      </c>
    </row>
    <row r="3" spans="1:4">
      <c r="A3" s="3" t="s">
        <v>512</v>
      </c>
    </row>
    <row r="4" spans="1:4">
      <c r="A4" s="4" t="s">
        <v>513</v>
      </c>
      <c r="B4" s="6" t="n">
        <v>64</v>
      </c>
      <c r="C4" s="6" t="n">
        <v>139</v>
      </c>
    </row>
    <row r="5" spans="1:4">
      <c r="A5" s="4" t="s">
        <v>514</v>
      </c>
      <c r="B5" s="5" t="n">
        <v>3100</v>
      </c>
      <c r="C5" s="6" t="n">
        <v>4000</v>
      </c>
    </row>
    <row r="6" spans="1:4">
      <c r="A6" s="3" t="s">
        <v>515</v>
      </c>
    </row>
    <row r="7" spans="1:4">
      <c r="A7" s="4" t="s">
        <v>475</v>
      </c>
      <c r="B7" s="5" t="n">
        <v>92053</v>
      </c>
      <c r="D7" s="6" t="n">
        <v>95451</v>
      </c>
    </row>
    <row r="8" spans="1:4">
      <c r="A8" s="4" t="s">
        <v>516</v>
      </c>
    </row>
    <row r="9" spans="1:4">
      <c r="A9" s="3" t="s">
        <v>517</v>
      </c>
    </row>
    <row r="10" spans="1:4">
      <c r="A10" s="4" t="s">
        <v>518</v>
      </c>
      <c r="B10" s="5" t="n">
        <v>368</v>
      </c>
    </row>
    <row r="11" spans="1:4">
      <c r="A11" s="4" t="s">
        <v>519</v>
      </c>
      <c r="B11" s="5" t="n">
        <v>647</v>
      </c>
    </row>
    <row r="12" spans="1:4">
      <c r="A12" s="4" t="s">
        <v>520</v>
      </c>
      <c r="B12" s="5" t="n">
        <v>46</v>
      </c>
    </row>
    <row r="13" spans="1:4">
      <c r="A13" s="4" t="s">
        <v>521</v>
      </c>
      <c r="B13" s="5" t="n">
        <v>17</v>
      </c>
    </row>
    <row r="14" spans="1:4">
      <c r="A14" s="4" t="s">
        <v>522</v>
      </c>
      <c r="B14" s="5" t="n">
        <v>17</v>
      </c>
    </row>
    <row r="15" spans="1:4">
      <c r="A15" s="4" t="s">
        <v>160</v>
      </c>
      <c r="B15" s="5" t="n">
        <v>1095</v>
      </c>
    </row>
    <row r="16" spans="1:4">
      <c r="A16" s="3" t="s">
        <v>523</v>
      </c>
    </row>
    <row r="17" spans="1:4">
      <c r="A17" s="4" t="s">
        <v>518</v>
      </c>
      <c r="B17" s="5" t="n">
        <v>-121</v>
      </c>
    </row>
    <row r="18" spans="1:4">
      <c r="A18" s="4" t="s">
        <v>519</v>
      </c>
      <c r="B18" s="5" t="n">
        <v>-166</v>
      </c>
    </row>
    <row r="19" spans="1:4">
      <c r="A19" s="4" t="s">
        <v>520</v>
      </c>
      <c r="B19" s="5" t="n">
        <v>-166</v>
      </c>
    </row>
    <row r="20" spans="1:4">
      <c r="A20" s="4" t="s">
        <v>521</v>
      </c>
      <c r="B20" s="5" t="n">
        <v>-166</v>
      </c>
    </row>
    <row r="21" spans="1:4">
      <c r="A21" s="4" t="s">
        <v>522</v>
      </c>
      <c r="B21" s="5" t="n">
        <v>-166</v>
      </c>
    </row>
    <row r="22" spans="1:4">
      <c r="A22" s="4" t="s">
        <v>524</v>
      </c>
      <c r="B22" s="5" t="n">
        <v>1446</v>
      </c>
    </row>
    <row r="23" spans="1:4">
      <c r="A23" s="4" t="s">
        <v>160</v>
      </c>
      <c r="B23" s="5" t="n">
        <v>661</v>
      </c>
    </row>
    <row r="24" spans="1:4">
      <c r="A24" s="4" t="s">
        <v>525</v>
      </c>
    </row>
    <row r="25" spans="1:4">
      <c r="A25" s="3" t="s">
        <v>515</v>
      </c>
    </row>
    <row r="26" spans="1:4">
      <c r="A26" s="4" t="s">
        <v>518</v>
      </c>
      <c r="B26" s="5" t="n">
        <v>8946</v>
      </c>
    </row>
    <row r="27" spans="1:4">
      <c r="A27" s="4" t="s">
        <v>519</v>
      </c>
      <c r="B27" s="5" t="n">
        <v>11379</v>
      </c>
    </row>
    <row r="28" spans="1:4">
      <c r="A28" s="4" t="s">
        <v>520</v>
      </c>
      <c r="B28" s="5" t="n">
        <v>10137</v>
      </c>
    </row>
    <row r="29" spans="1:4">
      <c r="A29" s="4" t="s">
        <v>521</v>
      </c>
      <c r="B29" s="5" t="n">
        <v>9910</v>
      </c>
    </row>
    <row r="30" spans="1:4">
      <c r="A30" s="4" t="s">
        <v>522</v>
      </c>
      <c r="B30" s="5" t="n">
        <v>9910</v>
      </c>
    </row>
    <row r="31" spans="1:4">
      <c r="A31" s="4" t="s">
        <v>524</v>
      </c>
      <c r="B31" s="5" t="n">
        <v>28339</v>
      </c>
    </row>
    <row r="32" spans="1:4">
      <c r="A32" s="4" t="s">
        <v>475</v>
      </c>
      <c r="B32" s="6" t="n">
        <v>786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6</v>
      </c>
      <c r="B1" s="2" t="s">
        <v>527</v>
      </c>
      <c r="C1" s="2" t="s">
        <v>528</v>
      </c>
    </row>
    <row r="2" spans="1:3">
      <c r="A2" s="3" t="s">
        <v>529</v>
      </c>
    </row>
    <row r="3" spans="1:3">
      <c r="A3" s="4" t="s">
        <v>37</v>
      </c>
      <c r="B3" s="6" t="n">
        <v>105541</v>
      </c>
      <c r="C3" s="6" t="n">
        <v>105541</v>
      </c>
    </row>
    <row r="4" spans="1:3">
      <c r="A4" s="4" t="s">
        <v>530</v>
      </c>
      <c r="B4" s="5" t="n">
        <v>2031825</v>
      </c>
      <c r="C4" s="5" t="n">
        <v>1917251</v>
      </c>
    </row>
    <row r="5" spans="1:3">
      <c r="A5" s="4" t="s">
        <v>41</v>
      </c>
      <c r="B5" s="5" t="n">
        <v>803888</v>
      </c>
      <c r="C5" s="5" t="n">
        <v>790064</v>
      </c>
    </row>
    <row r="6" spans="1:3">
      <c r="A6" s="4" t="s">
        <v>531</v>
      </c>
      <c r="B6" s="5" t="n">
        <v>2941254</v>
      </c>
      <c r="C6" s="5" t="n">
        <v>2812856</v>
      </c>
    </row>
    <row r="7" spans="1:3">
      <c r="A7" s="4" t="s">
        <v>532</v>
      </c>
    </row>
    <row r="8" spans="1:3">
      <c r="A8" s="3" t="s">
        <v>529</v>
      </c>
    </row>
    <row r="9" spans="1:3">
      <c r="A9" s="4" t="s">
        <v>41</v>
      </c>
      <c r="C9" s="5" t="n">
        <v>71000</v>
      </c>
    </row>
    <row r="10" spans="1:3">
      <c r="A10" s="4" t="s">
        <v>533</v>
      </c>
    </row>
    <row r="11" spans="1:3">
      <c r="A11" s="3" t="s">
        <v>529</v>
      </c>
    </row>
    <row r="12" spans="1:3">
      <c r="A12" s="4" t="s">
        <v>37</v>
      </c>
      <c r="B12" s="5" t="n">
        <v>20416</v>
      </c>
      <c r="C12" s="5" t="n">
        <v>20416</v>
      </c>
    </row>
    <row r="13" spans="1:3">
      <c r="A13" s="4" t="s">
        <v>530</v>
      </c>
      <c r="B13" s="5" t="n">
        <v>497111</v>
      </c>
      <c r="C13" s="5" t="n">
        <v>493446</v>
      </c>
    </row>
    <row r="14" spans="1:3">
      <c r="A14" s="4" t="s">
        <v>41</v>
      </c>
      <c r="B14" s="5" t="n">
        <v>110769</v>
      </c>
      <c r="C14" s="5" t="n">
        <v>88253</v>
      </c>
    </row>
    <row r="15" spans="1:3">
      <c r="A15" s="4" t="s">
        <v>531</v>
      </c>
      <c r="B15" s="5" t="n">
        <v>628296</v>
      </c>
      <c r="C15" s="5" t="n">
        <v>602115</v>
      </c>
    </row>
    <row r="16" spans="1:3">
      <c r="A16" s="4" t="s">
        <v>534</v>
      </c>
    </row>
    <row r="17" spans="1:3">
      <c r="A17" s="3" t="s">
        <v>529</v>
      </c>
    </row>
    <row r="18" spans="1:3">
      <c r="A18" s="4" t="s">
        <v>37</v>
      </c>
      <c r="B18" s="5" t="n">
        <v>8606</v>
      </c>
      <c r="C18" s="5" t="n">
        <v>8606</v>
      </c>
    </row>
    <row r="19" spans="1:3">
      <c r="A19" s="4" t="s">
        <v>530</v>
      </c>
      <c r="B19" s="5" t="n">
        <v>346276</v>
      </c>
      <c r="C19" s="5" t="n">
        <v>345615</v>
      </c>
    </row>
    <row r="20" spans="1:3">
      <c r="A20" s="4" t="s">
        <v>41</v>
      </c>
      <c r="B20" s="5" t="n">
        <v>104988</v>
      </c>
      <c r="C20" s="5" t="n">
        <v>99445</v>
      </c>
    </row>
    <row r="21" spans="1:3">
      <c r="A21" s="4" t="s">
        <v>531</v>
      </c>
      <c r="B21" s="5" t="n">
        <v>459870</v>
      </c>
      <c r="C21" s="5" t="n">
        <v>453666</v>
      </c>
    </row>
    <row r="22" spans="1:3">
      <c r="A22" s="4" t="s">
        <v>535</v>
      </c>
    </row>
    <row r="23" spans="1:3">
      <c r="A23" s="3" t="s">
        <v>529</v>
      </c>
    </row>
    <row r="24" spans="1:3">
      <c r="A24" s="4" t="s">
        <v>37</v>
      </c>
      <c r="B24" s="5" t="n">
        <v>2180</v>
      </c>
      <c r="C24" s="5" t="n">
        <v>2180</v>
      </c>
    </row>
    <row r="25" spans="1:3">
      <c r="A25" s="4" t="s">
        <v>530</v>
      </c>
      <c r="B25" s="5" t="n">
        <v>253593</v>
      </c>
      <c r="C25" s="5" t="n">
        <v>253098</v>
      </c>
    </row>
    <row r="26" spans="1:3">
      <c r="A26" s="4" t="s">
        <v>41</v>
      </c>
      <c r="B26" s="5" t="n">
        <v>68059</v>
      </c>
      <c r="C26" s="5" t="n">
        <v>67932</v>
      </c>
    </row>
    <row r="27" spans="1:3">
      <c r="A27" s="4" t="s">
        <v>531</v>
      </c>
      <c r="B27" s="5" t="n">
        <v>323832</v>
      </c>
      <c r="C27" s="5" t="n">
        <v>323210</v>
      </c>
    </row>
    <row r="28" spans="1:3">
      <c r="A28" s="4" t="s">
        <v>536</v>
      </c>
    </row>
    <row r="29" spans="1:3">
      <c r="A29" s="3" t="s">
        <v>529</v>
      </c>
    </row>
    <row r="30" spans="1:3">
      <c r="A30" s="4" t="s">
        <v>37</v>
      </c>
      <c r="B30" s="5" t="n">
        <v>9400</v>
      </c>
      <c r="C30" s="5" t="n">
        <v>9400</v>
      </c>
    </row>
    <row r="31" spans="1:3">
      <c r="A31" s="4" t="s">
        <v>530</v>
      </c>
      <c r="B31" s="5" t="n">
        <v>152704</v>
      </c>
      <c r="C31" s="5" t="n">
        <v>130150</v>
      </c>
    </row>
    <row r="32" spans="1:3">
      <c r="A32" s="4" t="s">
        <v>41</v>
      </c>
      <c r="B32" s="5" t="n">
        <v>120999</v>
      </c>
      <c r="C32" s="5" t="n">
        <v>133095</v>
      </c>
    </row>
    <row r="33" spans="1:3">
      <c r="A33" s="4" t="s">
        <v>531</v>
      </c>
      <c r="B33" s="5" t="n">
        <v>283103</v>
      </c>
      <c r="C33" s="5" t="n">
        <v>272645</v>
      </c>
    </row>
    <row r="34" spans="1:3">
      <c r="A34" s="4" t="s">
        <v>537</v>
      </c>
    </row>
    <row r="35" spans="1:3">
      <c r="A35" s="3" t="s">
        <v>529</v>
      </c>
    </row>
    <row r="36" spans="1:3">
      <c r="A36" s="4" t="s">
        <v>37</v>
      </c>
      <c r="B36" s="5" t="n">
        <v>3521</v>
      </c>
      <c r="C36" s="5" t="n">
        <v>3521</v>
      </c>
    </row>
    <row r="37" spans="1:3">
      <c r="A37" s="4" t="s">
        <v>530</v>
      </c>
      <c r="B37" s="5" t="n">
        <v>167173</v>
      </c>
      <c r="C37" s="5" t="n">
        <v>166298</v>
      </c>
    </row>
    <row r="38" spans="1:3">
      <c r="A38" s="4" t="s">
        <v>41</v>
      </c>
      <c r="B38" s="5" t="n">
        <v>2977</v>
      </c>
      <c r="C38" s="5" t="n">
        <v>3188</v>
      </c>
    </row>
    <row r="39" spans="1:3">
      <c r="A39" s="4" t="s">
        <v>531</v>
      </c>
      <c r="B39" s="5" t="n">
        <v>173671</v>
      </c>
      <c r="C39" s="5" t="n">
        <v>173007</v>
      </c>
    </row>
    <row r="40" spans="1:3">
      <c r="A40" s="4" t="s">
        <v>538</v>
      </c>
    </row>
    <row r="41" spans="1:3">
      <c r="A41" s="3" t="s">
        <v>529</v>
      </c>
    </row>
    <row r="42" spans="1:3">
      <c r="A42" s="4" t="s">
        <v>37</v>
      </c>
      <c r="B42" s="5" t="n">
        <v>17326</v>
      </c>
      <c r="C42" s="5" t="n">
        <v>17325</v>
      </c>
    </row>
    <row r="43" spans="1:3">
      <c r="A43" s="4" t="s">
        <v>530</v>
      </c>
      <c r="B43" s="5" t="n">
        <v>95585</v>
      </c>
      <c r="C43" s="5" t="n">
        <v>63245</v>
      </c>
    </row>
    <row r="44" spans="1:3">
      <c r="A44" s="4" t="s">
        <v>41</v>
      </c>
      <c r="B44" s="5" t="n">
        <v>166484</v>
      </c>
      <c r="C44" s="5" t="n">
        <v>184951</v>
      </c>
    </row>
    <row r="45" spans="1:3">
      <c r="A45" s="4" t="s">
        <v>531</v>
      </c>
      <c r="B45" s="5" t="n">
        <v>279395</v>
      </c>
      <c r="C45" s="5" t="n">
        <v>265521</v>
      </c>
    </row>
    <row r="46" spans="1:3">
      <c r="A46" s="4" t="s">
        <v>539</v>
      </c>
    </row>
    <row r="47" spans="1:3">
      <c r="A47" s="3" t="s">
        <v>529</v>
      </c>
    </row>
    <row r="48" spans="1:3">
      <c r="A48" s="4" t="s">
        <v>37</v>
      </c>
      <c r="B48" s="5" t="n">
        <v>7466</v>
      </c>
      <c r="C48" s="5" t="n">
        <v>7466</v>
      </c>
    </row>
    <row r="49" spans="1:3">
      <c r="A49" s="4" t="s">
        <v>530</v>
      </c>
      <c r="B49" s="5" t="n">
        <v>98501</v>
      </c>
      <c r="C49" s="5" t="n">
        <v>97806</v>
      </c>
    </row>
    <row r="50" spans="1:3">
      <c r="A50" s="4" t="s">
        <v>41</v>
      </c>
      <c r="B50" s="5" t="n">
        <v>34141</v>
      </c>
      <c r="C50" s="5" t="n">
        <v>33472</v>
      </c>
    </row>
    <row r="51" spans="1:3">
      <c r="A51" s="4" t="s">
        <v>531</v>
      </c>
      <c r="B51" s="5" t="n">
        <v>140108</v>
      </c>
      <c r="C51" s="5" t="n">
        <v>138744</v>
      </c>
    </row>
    <row r="52" spans="1:3">
      <c r="A52" s="4" t="s">
        <v>540</v>
      </c>
    </row>
    <row r="53" spans="1:3">
      <c r="A53" s="3" t="s">
        <v>529</v>
      </c>
    </row>
    <row r="54" spans="1:3">
      <c r="A54" s="4" t="s">
        <v>530</v>
      </c>
      <c r="B54" s="5" t="n">
        <v>105386</v>
      </c>
      <c r="C54" s="5" t="n">
        <v>98548</v>
      </c>
    </row>
    <row r="55" spans="1:3">
      <c r="A55" s="4" t="s">
        <v>41</v>
      </c>
      <c r="B55" s="5" t="n">
        <v>1250</v>
      </c>
      <c r="C55" s="5" t="n">
        <v>7600</v>
      </c>
    </row>
    <row r="56" spans="1:3">
      <c r="A56" s="4" t="s">
        <v>531</v>
      </c>
      <c r="B56" s="5" t="n">
        <v>106636</v>
      </c>
      <c r="C56" s="5" t="n">
        <v>106148</v>
      </c>
    </row>
    <row r="57" spans="1:3">
      <c r="A57" s="4" t="s">
        <v>541</v>
      </c>
    </row>
    <row r="58" spans="1:3">
      <c r="A58" s="3" t="s">
        <v>529</v>
      </c>
    </row>
    <row r="59" spans="1:3">
      <c r="A59" s="4" t="s">
        <v>37</v>
      </c>
      <c r="B59" s="5" t="n">
        <v>3154</v>
      </c>
      <c r="C59" s="5" t="n">
        <v>3154</v>
      </c>
    </row>
    <row r="60" spans="1:3">
      <c r="A60" s="4" t="s">
        <v>530</v>
      </c>
      <c r="B60" s="5" t="n">
        <v>72756</v>
      </c>
      <c r="C60" s="5" t="n">
        <v>72435</v>
      </c>
    </row>
    <row r="61" spans="1:3">
      <c r="A61" s="4" t="s">
        <v>41</v>
      </c>
      <c r="B61" s="5" t="n">
        <v>4018</v>
      </c>
      <c r="C61" s="5" t="n">
        <v>3852</v>
      </c>
    </row>
    <row r="62" spans="1:3">
      <c r="A62" s="4" t="s">
        <v>531</v>
      </c>
      <c r="B62" s="5" t="n">
        <v>79928</v>
      </c>
      <c r="C62" s="5" t="n">
        <v>79441</v>
      </c>
    </row>
    <row r="63" spans="1:3">
      <c r="A63" s="4" t="s">
        <v>542</v>
      </c>
    </row>
    <row r="64" spans="1:3">
      <c r="A64" s="3" t="s">
        <v>529</v>
      </c>
    </row>
    <row r="65" spans="1:3">
      <c r="A65" s="4" t="s">
        <v>37</v>
      </c>
      <c r="B65" s="5" t="n">
        <v>1481</v>
      </c>
      <c r="C65" s="5" t="n">
        <v>1481</v>
      </c>
    </row>
    <row r="66" spans="1:3">
      <c r="A66" s="4" t="s">
        <v>530</v>
      </c>
      <c r="B66" s="5" t="n">
        <v>64904</v>
      </c>
      <c r="C66" s="5" t="n">
        <v>64874</v>
      </c>
    </row>
    <row r="67" spans="1:3">
      <c r="A67" s="4" t="s">
        <v>41</v>
      </c>
      <c r="B67" s="5" t="n">
        <v>91</v>
      </c>
      <c r="C67" s="5" t="n">
        <v>92</v>
      </c>
    </row>
    <row r="68" spans="1:3">
      <c r="A68" s="4" t="s">
        <v>531</v>
      </c>
      <c r="B68" s="5" t="n">
        <v>66476</v>
      </c>
      <c r="C68" s="5" t="n">
        <v>66447</v>
      </c>
    </row>
    <row r="69" spans="1:3">
      <c r="A69" s="4" t="s">
        <v>543</v>
      </c>
    </row>
    <row r="70" spans="1:3">
      <c r="A70" s="3" t="s">
        <v>529</v>
      </c>
    </row>
    <row r="71" spans="1:3">
      <c r="A71" s="4" t="s">
        <v>37</v>
      </c>
      <c r="B71" s="5" t="n">
        <v>9078</v>
      </c>
      <c r="C71" s="5" t="n">
        <v>9079</v>
      </c>
    </row>
    <row r="72" spans="1:3">
      <c r="A72" s="4" t="s">
        <v>530</v>
      </c>
      <c r="B72" s="5" t="n">
        <v>18619</v>
      </c>
      <c r="C72" s="5" t="n">
        <v>18623</v>
      </c>
    </row>
    <row r="73" spans="1:3">
      <c r="A73" s="4" t="s">
        <v>41</v>
      </c>
      <c r="B73" s="5" t="n">
        <v>50869</v>
      </c>
      <c r="C73" s="5" t="n">
        <v>43715</v>
      </c>
    </row>
    <row r="74" spans="1:3">
      <c r="A74" s="4" t="s">
        <v>531</v>
      </c>
      <c r="B74" s="5" t="n">
        <v>78566</v>
      </c>
      <c r="C74" s="5" t="n">
        <v>71417</v>
      </c>
    </row>
    <row r="75" spans="1:3">
      <c r="A75" s="4" t="s">
        <v>544</v>
      </c>
    </row>
    <row r="76" spans="1:3">
      <c r="A76" s="3" t="s">
        <v>529</v>
      </c>
    </row>
    <row r="77" spans="1:3">
      <c r="A77" s="4" t="s">
        <v>37</v>
      </c>
      <c r="B77" s="5" t="n">
        <v>20700</v>
      </c>
      <c r="C77" s="5" t="n">
        <v>20700</v>
      </c>
    </row>
    <row r="78" spans="1:3">
      <c r="A78" s="4" t="s">
        <v>530</v>
      </c>
      <c r="B78" s="5" t="n">
        <v>34083</v>
      </c>
      <c r="C78" s="5" t="n">
        <v>34046</v>
      </c>
    </row>
    <row r="79" spans="1:3">
      <c r="A79" s="4" t="s">
        <v>41</v>
      </c>
      <c r="B79" s="5" t="n">
        <v>424</v>
      </c>
      <c r="C79" s="5" t="n">
        <v>431</v>
      </c>
    </row>
    <row r="80" spans="1:3">
      <c r="A80" s="4" t="s">
        <v>531</v>
      </c>
      <c r="B80" s="5" t="n">
        <v>55207</v>
      </c>
      <c r="C80" s="5" t="n">
        <v>55177</v>
      </c>
    </row>
    <row r="81" spans="1:3">
      <c r="A81" s="4" t="s">
        <v>545</v>
      </c>
    </row>
    <row r="82" spans="1:3">
      <c r="A82" s="3" t="s">
        <v>529</v>
      </c>
    </row>
    <row r="83" spans="1:3">
      <c r="A83" s="4" t="s">
        <v>41</v>
      </c>
      <c r="B83" s="5" t="n">
        <v>30016</v>
      </c>
      <c r="C83" s="5" t="n">
        <v>29562</v>
      </c>
    </row>
    <row r="84" spans="1:3">
      <c r="A84" s="4" t="s">
        <v>531</v>
      </c>
      <c r="B84" s="5" t="n">
        <v>30016</v>
      </c>
      <c r="C84" s="5" t="n">
        <v>29562</v>
      </c>
    </row>
    <row r="85" spans="1:3">
      <c r="A85" s="4" t="s">
        <v>546</v>
      </c>
    </row>
    <row r="86" spans="1:3">
      <c r="A86" s="3" t="s">
        <v>529</v>
      </c>
    </row>
    <row r="87" spans="1:3">
      <c r="A87" s="4" t="s">
        <v>41</v>
      </c>
      <c r="B87" s="5" t="n">
        <v>44942</v>
      </c>
      <c r="C87" s="5" t="n">
        <v>39835</v>
      </c>
    </row>
    <row r="88" spans="1:3">
      <c r="A88" s="4" t="s">
        <v>531</v>
      </c>
      <c r="B88" s="5" t="n">
        <v>44942</v>
      </c>
      <c r="C88" s="5" t="n">
        <v>39835</v>
      </c>
    </row>
    <row r="89" spans="1:3">
      <c r="A89" s="4" t="s">
        <v>547</v>
      </c>
    </row>
    <row r="90" spans="1:3">
      <c r="A90" s="3" t="s">
        <v>529</v>
      </c>
    </row>
    <row r="91" spans="1:3">
      <c r="A91" s="4" t="s">
        <v>530</v>
      </c>
      <c r="B91" s="5" t="n">
        <v>8</v>
      </c>
    </row>
    <row r="92" spans="1:3">
      <c r="A92" s="4" t="s">
        <v>41</v>
      </c>
      <c r="B92" s="5" t="n">
        <v>54245</v>
      </c>
      <c r="C92" s="5" t="n">
        <v>45194</v>
      </c>
    </row>
    <row r="93" spans="1:3">
      <c r="A93" s="4" t="s">
        <v>531</v>
      </c>
      <c r="B93" s="5" t="n">
        <v>54253</v>
      </c>
      <c r="C93" s="5" t="n">
        <v>45194</v>
      </c>
    </row>
    <row r="94" spans="1:3">
      <c r="A94" s="4" t="s">
        <v>548</v>
      </c>
    </row>
    <row r="95" spans="1:3">
      <c r="A95" s="3" t="s">
        <v>529</v>
      </c>
    </row>
    <row r="96" spans="1:3">
      <c r="A96" s="4" t="s">
        <v>37</v>
      </c>
      <c r="B96" s="5" t="n">
        <v>2213</v>
      </c>
      <c r="C96" s="5" t="n">
        <v>2213</v>
      </c>
    </row>
    <row r="97" spans="1:3">
      <c r="A97" s="4" t="s">
        <v>530</v>
      </c>
      <c r="B97" s="5" t="n">
        <v>35795</v>
      </c>
      <c r="C97" s="5" t="n">
        <v>35720</v>
      </c>
    </row>
    <row r="98" spans="1:3">
      <c r="A98" s="4" t="s">
        <v>41</v>
      </c>
      <c r="B98" s="5" t="n">
        <v>167</v>
      </c>
      <c r="C98" s="5" t="n">
        <v>113</v>
      </c>
    </row>
    <row r="99" spans="1:3">
      <c r="A99" s="4" t="s">
        <v>531</v>
      </c>
      <c r="B99" s="6" t="n">
        <v>38175</v>
      </c>
      <c r="C99" s="6" t="n">
        <v>38046</v>
      </c>
    </row>
    <row r="100" spans="1:3">
      <c r="A100" s="4" t="s">
        <v>549</v>
      </c>
    </row>
    <row r="101" spans="1:3">
      <c r="A101" s="3" t="s">
        <v>529</v>
      </c>
    </row>
    <row r="102" spans="1:3">
      <c r="A102" s="4" t="s">
        <v>550</v>
      </c>
      <c r="B102" s="5" t="n">
        <v>9</v>
      </c>
      <c r="C102" s="5" t="n">
        <v>10</v>
      </c>
    </row>
    <row r="103" spans="1:3">
      <c r="A103" s="4" t="s">
        <v>551</v>
      </c>
    </row>
    <row r="104" spans="1:3">
      <c r="A104" s="3" t="s">
        <v>529</v>
      </c>
    </row>
    <row r="105" spans="1:3">
      <c r="A105" s="4" t="s">
        <v>530</v>
      </c>
      <c r="B105" s="6" t="n">
        <v>89331</v>
      </c>
      <c r="C105" s="6" t="n">
        <v>43347</v>
      </c>
    </row>
    <row r="106" spans="1:3">
      <c r="A106" s="4" t="s">
        <v>41</v>
      </c>
      <c r="B106" s="5" t="n">
        <v>9449</v>
      </c>
      <c r="C106" s="5" t="n">
        <v>9334</v>
      </c>
    </row>
    <row r="107" spans="1:3">
      <c r="A107" s="4" t="s">
        <v>531</v>
      </c>
      <c r="B107" s="6" t="n">
        <v>98780</v>
      </c>
      <c r="C107" s="6" t="n">
        <v>526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18"/>
  </cols>
  <sheetData>
    <row r="1" spans="1:2">
      <c r="A1" s="1" t="s">
        <v>552</v>
      </c>
      <c r="B1" s="2" t="s">
        <v>1</v>
      </c>
    </row>
    <row r="2" spans="1:2">
      <c r="B2" s="2" t="s">
        <v>553</v>
      </c>
    </row>
    <row r="3" spans="1:2">
      <c r="A3" s="3" t="s">
        <v>554</v>
      </c>
    </row>
    <row r="4" spans="1:2">
      <c r="A4" s="4" t="s">
        <v>555</v>
      </c>
      <c r="B4" s="5" t="n">
        <v>1</v>
      </c>
    </row>
    <row r="5" spans="1:2">
      <c r="A5" s="4" t="s">
        <v>556</v>
      </c>
      <c r="B5" s="4" t="s">
        <v>431</v>
      </c>
    </row>
    <row r="6" spans="1:2">
      <c r="A6" s="4" t="s">
        <v>557</v>
      </c>
    </row>
    <row r="7" spans="1:2">
      <c r="A7" s="3" t="s">
        <v>554</v>
      </c>
    </row>
    <row r="8" spans="1:2">
      <c r="A8" s="4" t="s">
        <v>558</v>
      </c>
      <c r="B8" s="4" t="s">
        <v>482</v>
      </c>
    </row>
    <row r="9" spans="1:2">
      <c r="A9" s="4" t="s">
        <v>559</v>
      </c>
    </row>
    <row r="10" spans="1:2">
      <c r="A10" s="3" t="s">
        <v>554</v>
      </c>
    </row>
    <row r="11" spans="1:2">
      <c r="A11" s="4" t="s">
        <v>558</v>
      </c>
      <c r="B11" s="4" t="s">
        <v>5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19"/>
  </cols>
  <sheetData>
    <row r="1" spans="1:2">
      <c r="A1" s="1" t="s">
        <v>561</v>
      </c>
      <c r="B1" s="2" t="s">
        <v>1</v>
      </c>
    </row>
    <row r="2" spans="1:2">
      <c r="B2" s="2" t="s">
        <v>562</v>
      </c>
    </row>
    <row r="3" spans="1:2">
      <c r="A3" s="3" t="s">
        <v>554</v>
      </c>
    </row>
    <row r="4" spans="1:2">
      <c r="A4" s="4" t="s">
        <v>563</v>
      </c>
      <c r="B4" s="5" t="n">
        <v>7</v>
      </c>
    </row>
    <row r="5" spans="1:2">
      <c r="A5" s="4" t="s">
        <v>564</v>
      </c>
      <c r="B5" s="4" t="s">
        <v>431</v>
      </c>
    </row>
    <row r="6" spans="1:2">
      <c r="A6" s="4" t="s">
        <v>565</v>
      </c>
      <c r="B6" s="5" t="n">
        <v>2</v>
      </c>
    </row>
    <row r="7" spans="1:2">
      <c r="A7" s="4" t="s">
        <v>566</v>
      </c>
      <c r="B7" s="5" t="n">
        <v>1</v>
      </c>
    </row>
    <row r="8" spans="1:2">
      <c r="A8" s="4" t="s">
        <v>557</v>
      </c>
    </row>
    <row r="9" spans="1:2">
      <c r="A9" s="3" t="s">
        <v>554</v>
      </c>
    </row>
    <row r="10" spans="1:2">
      <c r="A10" s="4" t="s">
        <v>567</v>
      </c>
      <c r="B10" s="5" t="n">
        <v>1</v>
      </c>
    </row>
    <row r="11" spans="1:2">
      <c r="A11" s="4" t="s">
        <v>559</v>
      </c>
    </row>
    <row r="12" spans="1:2">
      <c r="A12" s="3" t="s">
        <v>554</v>
      </c>
    </row>
    <row r="13" spans="1:2">
      <c r="A13" s="4" t="s">
        <v>568</v>
      </c>
      <c r="B13" s="5" t="n">
        <v>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69</v>
      </c>
      <c r="B1" s="2" t="s">
        <v>1</v>
      </c>
    </row>
    <row r="2" spans="1:2">
      <c r="B2" s="2" t="s">
        <v>570</v>
      </c>
    </row>
    <row r="3" spans="1:2">
      <c r="A3" s="3" t="s">
        <v>571</v>
      </c>
    </row>
    <row r="4" spans="1:2">
      <c r="A4" s="4" t="s">
        <v>572</v>
      </c>
      <c r="B4" s="6" t="n">
        <v>3543</v>
      </c>
    </row>
    <row r="5" spans="1:2">
      <c r="A5" s="3" t="s">
        <v>573</v>
      </c>
    </row>
    <row r="6" spans="1:2">
      <c r="A6" s="4" t="s">
        <v>574</v>
      </c>
      <c r="B6" s="5" t="n">
        <v>386</v>
      </c>
    </row>
    <row r="7" spans="1:2">
      <c r="A7" s="4" t="s">
        <v>575</v>
      </c>
      <c r="B7" s="5" t="n">
        <v>245</v>
      </c>
    </row>
    <row r="8" spans="1:2">
      <c r="A8" s="4" t="s">
        <v>576</v>
      </c>
      <c r="B8" s="5" t="n">
        <v>-46</v>
      </c>
    </row>
    <row r="9" spans="1:2">
      <c r="A9" s="4" t="s">
        <v>577</v>
      </c>
      <c r="B9" s="6" t="n">
        <v>41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465</v>
      </c>
      <c r="D1" s="2" t="s">
        <v>35</v>
      </c>
    </row>
    <row r="2" spans="1:4">
      <c r="A2" s="3" t="s">
        <v>554</v>
      </c>
    </row>
    <row r="3" spans="1:4">
      <c r="A3" s="4" t="s">
        <v>44</v>
      </c>
      <c r="B3" s="6" t="n">
        <v>61585</v>
      </c>
      <c r="C3" s="6" t="n">
        <v>62922</v>
      </c>
    </row>
    <row r="4" spans="1:4">
      <c r="A4" s="4" t="s">
        <v>59</v>
      </c>
      <c r="B4" s="5" t="n">
        <v>69346</v>
      </c>
      <c r="C4" s="6" t="n">
        <v>70657</v>
      </c>
    </row>
    <row r="5" spans="1:4">
      <c r="A5" s="4" t="s">
        <v>579</v>
      </c>
      <c r="B5" s="5" t="n">
        <v>2941254</v>
      </c>
      <c r="D5" s="6" t="n">
        <v>2812856</v>
      </c>
    </row>
    <row r="6" spans="1:4">
      <c r="A6" s="4" t="s">
        <v>435</v>
      </c>
      <c r="B6" s="5" t="n">
        <v>-494787</v>
      </c>
      <c r="D6" s="5" t="n">
        <v>-467644</v>
      </c>
    </row>
    <row r="7" spans="1:4">
      <c r="A7" s="4" t="s">
        <v>42</v>
      </c>
      <c r="B7" s="5" t="n">
        <v>2446467</v>
      </c>
      <c r="D7" s="6" t="n">
        <v>2345212</v>
      </c>
    </row>
    <row r="8" spans="1:4">
      <c r="A8" s="4" t="s">
        <v>580</v>
      </c>
      <c r="B8" s="5" t="n">
        <v>47196</v>
      </c>
    </row>
    <row r="9" spans="1:4">
      <c r="A9" s="4" t="s">
        <v>581</v>
      </c>
    </row>
    <row r="10" spans="1:4">
      <c r="A10" s="3" t="s">
        <v>554</v>
      </c>
    </row>
    <row r="11" spans="1:4">
      <c r="A11" s="4" t="s">
        <v>579</v>
      </c>
      <c r="B11" s="5" t="n">
        <v>48233</v>
      </c>
    </row>
    <row r="12" spans="1:4">
      <c r="A12" s="4" t="s">
        <v>435</v>
      </c>
      <c r="B12" s="5" t="n">
        <v>-1477</v>
      </c>
    </row>
    <row r="13" spans="1:4">
      <c r="A13" s="4" t="s">
        <v>42</v>
      </c>
      <c r="B13" s="6" t="n">
        <v>467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4"/>
  </cols>
  <sheetData>
    <row r="1" spans="1:2">
      <c r="A1" s="1" t="s">
        <v>582</v>
      </c>
      <c r="B1" s="2" t="s">
        <v>2</v>
      </c>
    </row>
    <row r="2" spans="1:2">
      <c r="A2" s="3" t="s">
        <v>250</v>
      </c>
    </row>
    <row r="3" spans="1:2">
      <c r="A3" s="4" t="s">
        <v>583</v>
      </c>
      <c r="B3" s="4" t="s">
        <v>584</v>
      </c>
    </row>
    <row r="4" spans="1:2">
      <c r="A4" s="4" t="s">
        <v>585</v>
      </c>
      <c r="B4" s="4" t="s">
        <v>586</v>
      </c>
    </row>
    <row r="5" spans="1:2">
      <c r="A5" s="4" t="s">
        <v>587</v>
      </c>
      <c r="B5" s="4" t="s">
        <v>588</v>
      </c>
    </row>
    <row r="6" spans="1:2">
      <c r="A6" s="4" t="s">
        <v>589</v>
      </c>
      <c r="B6" s="4" t="s">
        <v>5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9</v>
      </c>
    </row>
    <row r="3" spans="1:3">
      <c r="A3" s="4" t="s">
        <v>122</v>
      </c>
      <c r="B3" s="6" t="n">
        <v>21148</v>
      </c>
      <c r="C3" s="6" t="n">
        <v>-252</v>
      </c>
    </row>
    <row r="4" spans="1:3">
      <c r="A4" s="3" t="s">
        <v>131</v>
      </c>
    </row>
    <row r="5" spans="1:3">
      <c r="A5" s="4" t="s">
        <v>132</v>
      </c>
      <c r="B5" s="5" t="n">
        <v>-9853</v>
      </c>
      <c r="C5" s="5" t="n">
        <v>5982</v>
      </c>
    </row>
    <row r="6" spans="1:3">
      <c r="A6" s="4" t="s">
        <v>133</v>
      </c>
      <c r="B6" s="5" t="n">
        <v>-494</v>
      </c>
      <c r="C6" s="5" t="n">
        <v>402</v>
      </c>
    </row>
    <row r="7" spans="1:3">
      <c r="A7" s="4" t="s">
        <v>134</v>
      </c>
      <c r="B7" s="5" t="n">
        <v>10801</v>
      </c>
      <c r="C7" s="5" t="n">
        <v>6132</v>
      </c>
    </row>
    <row r="8" spans="1:3">
      <c r="A8" s="4" t="s">
        <v>135</v>
      </c>
      <c r="B8" s="5" t="n">
        <v>-1217</v>
      </c>
      <c r="C8" s="5" t="n">
        <v>-702</v>
      </c>
    </row>
    <row r="9" spans="1:3">
      <c r="A9" s="4" t="s">
        <v>136</v>
      </c>
      <c r="B9" s="5" t="n">
        <v>9584</v>
      </c>
      <c r="C9" s="5" t="n">
        <v>5430</v>
      </c>
    </row>
    <row r="10" spans="1:3">
      <c r="A10" s="4" t="s">
        <v>30</v>
      </c>
    </row>
    <row r="11" spans="1:3">
      <c r="A11" s="4" t="s">
        <v>122</v>
      </c>
      <c r="B11" s="5" t="n">
        <v>21148</v>
      </c>
      <c r="C11" s="5" t="n">
        <v>-252</v>
      </c>
    </row>
    <row r="12" spans="1:3">
      <c r="A12" s="3" t="s">
        <v>131</v>
      </c>
    </row>
    <row r="13" spans="1:3">
      <c r="A13" s="4" t="s">
        <v>132</v>
      </c>
      <c r="B13" s="5" t="n">
        <v>-9853</v>
      </c>
      <c r="C13" s="5" t="n">
        <v>5982</v>
      </c>
    </row>
    <row r="14" spans="1:3">
      <c r="A14" s="4" t="s">
        <v>133</v>
      </c>
      <c r="B14" s="5" t="n">
        <v>-494</v>
      </c>
      <c r="C14" s="5" t="n">
        <v>402</v>
      </c>
    </row>
    <row r="15" spans="1:3">
      <c r="A15" s="4" t="s">
        <v>134</v>
      </c>
      <c r="B15" s="6" t="n">
        <v>10801</v>
      </c>
      <c r="C15" s="6" t="n">
        <v>61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591</v>
      </c>
      <c r="B1" s="2" t="s">
        <v>1</v>
      </c>
    </row>
    <row r="2" spans="1:2">
      <c r="B2" s="2" t="s">
        <v>570</v>
      </c>
    </row>
    <row r="3" spans="1:2">
      <c r="A3" s="3" t="s">
        <v>250</v>
      </c>
    </row>
    <row r="4" spans="1:2">
      <c r="A4" s="4" t="s">
        <v>592</v>
      </c>
      <c r="B4" s="6" t="n">
        <v>2523</v>
      </c>
    </row>
    <row r="5" spans="1:2">
      <c r="A5" s="4" t="s">
        <v>593</v>
      </c>
      <c r="B5" s="5" t="n">
        <v>196</v>
      </c>
    </row>
    <row r="6" spans="1:2">
      <c r="A6" s="4" t="s">
        <v>594</v>
      </c>
      <c r="B6" s="6" t="n">
        <v>7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5</v>
      </c>
      <c r="B1" s="2" t="s">
        <v>2</v>
      </c>
      <c r="C1" s="2" t="s">
        <v>465</v>
      </c>
    </row>
    <row r="2" spans="1:3">
      <c r="A2" s="3" t="s">
        <v>596</v>
      </c>
    </row>
    <row r="3" spans="1:3">
      <c r="A3" s="4" t="s">
        <v>518</v>
      </c>
      <c r="B3" s="6" t="n">
        <v>7281</v>
      </c>
    </row>
    <row r="4" spans="1:3">
      <c r="A4" s="4" t="s">
        <v>519</v>
      </c>
      <c r="B4" s="5" t="n">
        <v>9605</v>
      </c>
    </row>
    <row r="5" spans="1:3">
      <c r="A5" s="4" t="s">
        <v>520</v>
      </c>
      <c r="B5" s="5" t="n">
        <v>9834</v>
      </c>
    </row>
    <row r="6" spans="1:3">
      <c r="A6" s="4" t="s">
        <v>521</v>
      </c>
      <c r="B6" s="5" t="n">
        <v>10283</v>
      </c>
    </row>
    <row r="7" spans="1:3">
      <c r="A7" s="4" t="s">
        <v>522</v>
      </c>
      <c r="B7" s="5" t="n">
        <v>10409</v>
      </c>
    </row>
    <row r="8" spans="1:3">
      <c r="A8" s="4" t="s">
        <v>524</v>
      </c>
      <c r="B8" s="5" t="n">
        <v>57889</v>
      </c>
    </row>
    <row r="9" spans="1:3">
      <c r="A9" s="4" t="s">
        <v>597</v>
      </c>
      <c r="B9" s="5" t="n">
        <v>105301</v>
      </c>
    </row>
    <row r="10" spans="1:3">
      <c r="A10" s="4" t="s">
        <v>598</v>
      </c>
      <c r="B10" s="5" t="n">
        <v>35955</v>
      </c>
    </row>
    <row r="11" spans="1:3">
      <c r="A11" s="4" t="s">
        <v>59</v>
      </c>
      <c r="B11" s="5" t="n">
        <v>69346</v>
      </c>
      <c r="C11" s="6" t="n">
        <v>70657</v>
      </c>
    </row>
    <row r="12" spans="1:3">
      <c r="A12" s="3" t="s">
        <v>599</v>
      </c>
    </row>
    <row r="13" spans="1:3">
      <c r="A13" s="4" t="s">
        <v>518</v>
      </c>
      <c r="B13" s="5" t="n">
        <v>3561</v>
      </c>
    </row>
    <row r="14" spans="1:3">
      <c r="A14" s="4" t="s">
        <v>519</v>
      </c>
      <c r="B14" s="5" t="n">
        <v>4493</v>
      </c>
    </row>
    <row r="15" spans="1:3">
      <c r="A15" s="4" t="s">
        <v>520</v>
      </c>
      <c r="B15" s="5" t="n">
        <v>4514</v>
      </c>
    </row>
    <row r="16" spans="1:3">
      <c r="A16" s="4" t="s">
        <v>521</v>
      </c>
      <c r="B16" s="5" t="n">
        <v>4639</v>
      </c>
    </row>
    <row r="17" spans="1:3">
      <c r="A17" s="4" t="s">
        <v>522</v>
      </c>
      <c r="B17" s="5" t="n">
        <v>4776</v>
      </c>
    </row>
    <row r="18" spans="1:3">
      <c r="A18" s="4" t="s">
        <v>524</v>
      </c>
      <c r="B18" s="5" t="n">
        <v>39908</v>
      </c>
    </row>
    <row r="19" spans="1:3">
      <c r="A19" s="4" t="s">
        <v>597</v>
      </c>
      <c r="B19" s="5" t="n">
        <v>61891</v>
      </c>
    </row>
    <row r="20" spans="1:3">
      <c r="A20" s="4" t="s">
        <v>598</v>
      </c>
      <c r="B20" s="5" t="n">
        <v>14695</v>
      </c>
    </row>
    <row r="21" spans="1:3">
      <c r="A21" s="4" t="s">
        <v>580</v>
      </c>
      <c r="B21" s="6" t="n">
        <v>471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00</v>
      </c>
      <c r="B1" s="2" t="s">
        <v>1</v>
      </c>
    </row>
    <row r="2" spans="1:3">
      <c r="B2" s="2" t="s">
        <v>2</v>
      </c>
      <c r="C2" s="2" t="s">
        <v>99</v>
      </c>
    </row>
    <row r="3" spans="1:3">
      <c r="A3" s="3" t="s">
        <v>601</v>
      </c>
    </row>
    <row r="4" spans="1:3">
      <c r="A4" s="4" t="s">
        <v>602</v>
      </c>
      <c r="B4" s="6" t="n">
        <v>98596</v>
      </c>
      <c r="C4" s="6" t="n">
        <v>88415</v>
      </c>
    </row>
    <row r="5" spans="1:3">
      <c r="A5" s="4" t="s">
        <v>603</v>
      </c>
      <c r="B5" s="5" t="n">
        <v>10793</v>
      </c>
      <c r="C5" s="5" t="n">
        <v>11513</v>
      </c>
    </row>
    <row r="6" spans="1:3">
      <c r="A6" s="4" t="s">
        <v>604</v>
      </c>
      <c r="B6" s="6" t="n">
        <v>109389</v>
      </c>
      <c r="C6" s="6" t="n">
        <v>999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4"/>
  </cols>
  <sheetData>
    <row r="1" spans="1:2">
      <c r="A1" s="1" t="s">
        <v>605</v>
      </c>
      <c r="B1" s="2" t="s">
        <v>606</v>
      </c>
    </row>
    <row r="2" spans="1:2">
      <c r="A2" s="3" t="s">
        <v>607</v>
      </c>
    </row>
    <row r="3" spans="1:2">
      <c r="A3" s="4" t="s">
        <v>608</v>
      </c>
      <c r="B3" s="4" t="s">
        <v>609</v>
      </c>
    </row>
    <row r="4" spans="1:2">
      <c r="A4" s="4" t="s">
        <v>610</v>
      </c>
    </row>
    <row r="5" spans="1:2">
      <c r="A5" s="3" t="s">
        <v>607</v>
      </c>
    </row>
    <row r="6" spans="1:2">
      <c r="A6" s="4" t="s">
        <v>611</v>
      </c>
      <c r="B6" s="5" t="n">
        <v>118000</v>
      </c>
    </row>
    <row r="7" spans="1:2">
      <c r="A7" s="4" t="s">
        <v>612</v>
      </c>
      <c r="B7" s="4" t="s">
        <v>489</v>
      </c>
    </row>
    <row r="8" spans="1:2">
      <c r="A8" s="4" t="s">
        <v>613</v>
      </c>
      <c r="B8" s="8" t="n">
        <v>44.2</v>
      </c>
    </row>
    <row r="9" spans="1:2">
      <c r="A9" s="4" t="s">
        <v>608</v>
      </c>
      <c r="B9" s="4" t="s">
        <v>609</v>
      </c>
    </row>
    <row r="10" spans="1:2">
      <c r="A10" s="4" t="s">
        <v>614</v>
      </c>
      <c r="B10" s="8" t="n">
        <v>130.7</v>
      </c>
    </row>
    <row r="11" spans="1:2">
      <c r="A11" s="4" t="s">
        <v>615</v>
      </c>
      <c r="B11" s="8" t="n">
        <v>5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5</v>
      </c>
    </row>
    <row r="3" spans="1:3">
      <c r="A3" s="3" t="s">
        <v>617</v>
      </c>
    </row>
    <row r="4" spans="1:3">
      <c r="A4" s="4" t="s">
        <v>618</v>
      </c>
      <c r="B4" s="4" t="s">
        <v>619</v>
      </c>
    </row>
    <row r="5" spans="1:3">
      <c r="A5" s="4" t="s">
        <v>620</v>
      </c>
      <c r="B5" s="6" t="n">
        <v>1283988</v>
      </c>
      <c r="C5" s="6" t="n">
        <v>1356674</v>
      </c>
    </row>
    <row r="6" spans="1:3">
      <c r="A6" s="4" t="s">
        <v>621</v>
      </c>
      <c r="B6" s="5" t="n">
        <v>-11195</v>
      </c>
      <c r="C6" s="5" t="n">
        <v>-11557</v>
      </c>
    </row>
    <row r="7" spans="1:3">
      <c r="A7" s="4" t="s">
        <v>622</v>
      </c>
      <c r="B7" s="6" t="n">
        <v>1272793</v>
      </c>
      <c r="C7" s="5" t="n">
        <v>1345117</v>
      </c>
    </row>
    <row r="8" spans="1:3">
      <c r="A8" s="4" t="s">
        <v>623</v>
      </c>
    </row>
    <row r="9" spans="1:3">
      <c r="A9" s="3" t="s">
        <v>617</v>
      </c>
    </row>
    <row r="10" spans="1:3">
      <c r="A10" s="4" t="s">
        <v>618</v>
      </c>
      <c r="B10" s="4" t="s">
        <v>624</v>
      </c>
    </row>
    <row r="11" spans="1:3">
      <c r="A11" s="4" t="s">
        <v>625</v>
      </c>
      <c r="B11" s="4" t="s">
        <v>626</v>
      </c>
    </row>
    <row r="12" spans="1:3">
      <c r="A12" s="4" t="s">
        <v>627</v>
      </c>
      <c r="B12" s="6" t="n">
        <v>135000</v>
      </c>
      <c r="C12" s="5" t="n">
        <v>252000</v>
      </c>
    </row>
    <row r="13" spans="1:3">
      <c r="A13" s="4" t="s">
        <v>628</v>
      </c>
    </row>
    <row r="14" spans="1:3">
      <c r="A14" s="3" t="s">
        <v>617</v>
      </c>
    </row>
    <row r="15" spans="1:3">
      <c r="A15" s="4" t="s">
        <v>627</v>
      </c>
      <c r="B15" s="6" t="n">
        <v>700000</v>
      </c>
    </row>
    <row r="16" spans="1:3">
      <c r="A16" s="4" t="s">
        <v>629</v>
      </c>
    </row>
    <row r="17" spans="1:3">
      <c r="A17" s="3" t="s">
        <v>617</v>
      </c>
    </row>
    <row r="18" spans="1:3">
      <c r="A18" s="4" t="s">
        <v>618</v>
      </c>
      <c r="B18" s="4" t="s">
        <v>630</v>
      </c>
    </row>
    <row r="19" spans="1:3">
      <c r="A19" s="4" t="s">
        <v>625</v>
      </c>
      <c r="B19" s="4" t="s">
        <v>631</v>
      </c>
    </row>
    <row r="20" spans="1:3">
      <c r="A20" s="4" t="s">
        <v>627</v>
      </c>
      <c r="B20" s="6" t="n">
        <v>350000</v>
      </c>
      <c r="C20" s="5" t="n">
        <v>350000</v>
      </c>
    </row>
    <row r="21" spans="1:3">
      <c r="A21" s="4" t="s">
        <v>632</v>
      </c>
    </row>
    <row r="22" spans="1:3">
      <c r="A22" s="3" t="s">
        <v>617</v>
      </c>
    </row>
    <row r="23" spans="1:3">
      <c r="A23" s="4" t="s">
        <v>618</v>
      </c>
      <c r="B23" s="4" t="s">
        <v>633</v>
      </c>
    </row>
    <row r="24" spans="1:3">
      <c r="A24" s="4" t="s">
        <v>625</v>
      </c>
      <c r="B24" s="4" t="s">
        <v>634</v>
      </c>
    </row>
    <row r="25" spans="1:3">
      <c r="A25" s="4" t="s">
        <v>627</v>
      </c>
      <c r="B25" s="6" t="n">
        <v>350000</v>
      </c>
      <c r="C25" s="5" t="n">
        <v>350000</v>
      </c>
    </row>
    <row r="26" spans="1:3">
      <c r="A26" s="4" t="s">
        <v>635</v>
      </c>
    </row>
    <row r="27" spans="1:3">
      <c r="A27" s="3" t="s">
        <v>617</v>
      </c>
    </row>
    <row r="28" spans="1:3">
      <c r="A28" s="4" t="s">
        <v>618</v>
      </c>
      <c r="B28" s="4" t="s">
        <v>636</v>
      </c>
    </row>
    <row r="29" spans="1:3">
      <c r="A29" s="4" t="s">
        <v>625</v>
      </c>
      <c r="B29" s="4" t="s">
        <v>637</v>
      </c>
    </row>
    <row r="30" spans="1:3">
      <c r="A30" s="4" t="s">
        <v>627</v>
      </c>
      <c r="B30" s="6" t="n">
        <v>1791</v>
      </c>
      <c r="C30" s="5" t="n">
        <v>1801</v>
      </c>
    </row>
    <row r="31" spans="1:3">
      <c r="A31" s="4" t="s">
        <v>638</v>
      </c>
    </row>
    <row r="32" spans="1:3">
      <c r="A32" s="3" t="s">
        <v>617</v>
      </c>
    </row>
    <row r="33" spans="1:3">
      <c r="A33" s="4" t="s">
        <v>618</v>
      </c>
      <c r="B33" s="4" t="s">
        <v>639</v>
      </c>
    </row>
    <row r="34" spans="1:3">
      <c r="A34" s="4" t="s">
        <v>640</v>
      </c>
      <c r="B34" s="4" t="s">
        <v>641</v>
      </c>
    </row>
    <row r="35" spans="1:3">
      <c r="A35" s="4" t="s">
        <v>627</v>
      </c>
      <c r="B35" s="6" t="n">
        <v>47197</v>
      </c>
      <c r="C35" s="5" t="n">
        <v>2873</v>
      </c>
    </row>
    <row r="36" spans="1:3">
      <c r="A36" s="4" t="s">
        <v>642</v>
      </c>
    </row>
    <row r="37" spans="1:3">
      <c r="A37" s="3" t="s">
        <v>617</v>
      </c>
    </row>
    <row r="38" spans="1:3">
      <c r="A38" s="4" t="s">
        <v>618</v>
      </c>
      <c r="B38" s="4" t="s">
        <v>415</v>
      </c>
    </row>
    <row r="39" spans="1:3">
      <c r="A39" s="4" t="s">
        <v>625</v>
      </c>
      <c r="B39" s="4" t="s">
        <v>643</v>
      </c>
    </row>
    <row r="40" spans="1:3">
      <c r="A40" s="4" t="s">
        <v>627</v>
      </c>
      <c r="B40" s="6" t="n">
        <v>400000</v>
      </c>
      <c r="C40" s="6" t="n">
        <v>4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78"/>
    <col customWidth="1" max="2" min="2" width="16"/>
    <col customWidth="1" max="3" min="3" width="56"/>
    <col customWidth="1" max="4" min="4" width="14"/>
    <col customWidth="1" max="5" min="5" width="14"/>
    <col customWidth="1" max="6" min="6" width="14"/>
    <col customWidth="1" max="7" min="7" width="14"/>
  </cols>
  <sheetData>
    <row r="1" spans="1:7">
      <c r="A1" s="1" t="s">
        <v>644</v>
      </c>
      <c r="B1" s="2" t="s">
        <v>645</v>
      </c>
      <c r="C1" s="2" t="s">
        <v>1</v>
      </c>
    </row>
    <row r="2" spans="1:7">
      <c r="B2" s="2" t="s">
        <v>646</v>
      </c>
      <c r="C2" s="2" t="s">
        <v>2</v>
      </c>
      <c r="D2" s="2" t="s">
        <v>35</v>
      </c>
      <c r="E2" s="2" t="s">
        <v>647</v>
      </c>
      <c r="F2" s="2" t="s">
        <v>648</v>
      </c>
      <c r="G2" s="2" t="s">
        <v>397</v>
      </c>
    </row>
    <row r="3" spans="1:7">
      <c r="A3" s="3" t="s">
        <v>617</v>
      </c>
    </row>
    <row r="4" spans="1:7">
      <c r="A4" s="4" t="s">
        <v>399</v>
      </c>
      <c r="G4" s="4" t="s">
        <v>400</v>
      </c>
    </row>
    <row r="5" spans="1:7">
      <c r="A5" s="4" t="s">
        <v>628</v>
      </c>
    </row>
    <row r="6" spans="1:7">
      <c r="A6" s="3" t="s">
        <v>617</v>
      </c>
    </row>
    <row r="7" spans="1:7">
      <c r="A7" s="4" t="s">
        <v>649</v>
      </c>
      <c r="C7" s="6" t="n">
        <v>700000</v>
      </c>
    </row>
    <row r="8" spans="1:7">
      <c r="A8" s="4" t="s">
        <v>627</v>
      </c>
      <c r="C8" s="6" t="n">
        <v>700000</v>
      </c>
    </row>
    <row r="9" spans="1:7">
      <c r="A9" s="4" t="s">
        <v>650</v>
      </c>
    </row>
    <row r="10" spans="1:7">
      <c r="A10" s="3" t="s">
        <v>617</v>
      </c>
    </row>
    <row r="11" spans="1:7">
      <c r="A11" s="4" t="s">
        <v>649</v>
      </c>
      <c r="E11" s="6" t="n">
        <v>400000</v>
      </c>
    </row>
    <row r="12" spans="1:7">
      <c r="A12" s="4" t="s">
        <v>627</v>
      </c>
      <c r="E12" s="6" t="n">
        <v>400000</v>
      </c>
    </row>
    <row r="13" spans="1:7">
      <c r="A13" s="4" t="s">
        <v>651</v>
      </c>
    </row>
    <row r="14" spans="1:7">
      <c r="A14" s="3" t="s">
        <v>617</v>
      </c>
    </row>
    <row r="15" spans="1:7">
      <c r="A15" s="4" t="s">
        <v>652</v>
      </c>
      <c r="F15" s="4" t="s">
        <v>653</v>
      </c>
    </row>
    <row r="16" spans="1:7">
      <c r="A16" s="4" t="s">
        <v>654</v>
      </c>
      <c r="C16" s="4" t="s">
        <v>655</v>
      </c>
    </row>
    <row r="17" spans="1:7">
      <c r="A17" s="4" t="s">
        <v>656</v>
      </c>
    </row>
    <row r="18" spans="1:7">
      <c r="A18" s="3" t="s">
        <v>617</v>
      </c>
    </row>
    <row r="19" spans="1:7">
      <c r="A19" s="4" t="s">
        <v>652</v>
      </c>
      <c r="C19" s="4" t="s">
        <v>657</v>
      </c>
    </row>
    <row r="20" spans="1:7">
      <c r="A20" s="4" t="s">
        <v>623</v>
      </c>
    </row>
    <row r="21" spans="1:7">
      <c r="A21" s="3" t="s">
        <v>617</v>
      </c>
    </row>
    <row r="22" spans="1:7">
      <c r="A22" s="4" t="s">
        <v>625</v>
      </c>
      <c r="C22" s="4" t="s">
        <v>626</v>
      </c>
    </row>
    <row r="23" spans="1:7">
      <c r="A23" s="4" t="s">
        <v>649</v>
      </c>
      <c r="C23" s="6" t="n">
        <v>135000</v>
      </c>
      <c r="D23" s="6" t="n">
        <v>252000</v>
      </c>
    </row>
    <row r="24" spans="1:7">
      <c r="A24" s="4" t="s">
        <v>627</v>
      </c>
      <c r="C24" s="5" t="n">
        <v>135000</v>
      </c>
      <c r="D24" s="6" t="n">
        <v>252000</v>
      </c>
    </row>
    <row r="25" spans="1:7">
      <c r="A25" s="4" t="s">
        <v>658</v>
      </c>
    </row>
    <row r="26" spans="1:7">
      <c r="A26" s="3" t="s">
        <v>617</v>
      </c>
    </row>
    <row r="27" spans="1:7">
      <c r="A27" s="4" t="s">
        <v>659</v>
      </c>
      <c r="C27" s="6" t="n">
        <v>4100</v>
      </c>
    </row>
    <row r="28" spans="1:7">
      <c r="A28" s="4" t="s">
        <v>660</v>
      </c>
      <c r="C28" s="4" t="s">
        <v>661</v>
      </c>
    </row>
    <row r="29" spans="1:7">
      <c r="A29" s="4" t="s">
        <v>662</v>
      </c>
    </row>
    <row r="30" spans="1:7">
      <c r="A30" s="3" t="s">
        <v>617</v>
      </c>
    </row>
    <row r="31" spans="1:7">
      <c r="A31" s="4" t="s">
        <v>663</v>
      </c>
      <c r="C31" s="6" t="n">
        <v>500000</v>
      </c>
    </row>
    <row r="32" spans="1:7">
      <c r="A32" s="4" t="s">
        <v>664</v>
      </c>
    </row>
    <row r="33" spans="1:7">
      <c r="A33" s="3" t="s">
        <v>617</v>
      </c>
    </row>
    <row r="34" spans="1:7">
      <c r="A34" s="4" t="s">
        <v>665</v>
      </c>
      <c r="C34" s="4" t="s">
        <v>655</v>
      </c>
    </row>
    <row r="35" spans="1:7">
      <c r="A35" s="4" t="s">
        <v>666</v>
      </c>
    </row>
    <row r="36" spans="1:7">
      <c r="A36" s="3" t="s">
        <v>617</v>
      </c>
    </row>
    <row r="37" spans="1:7">
      <c r="A37" s="4" t="s">
        <v>665</v>
      </c>
      <c r="C37" s="4" t="s">
        <v>667</v>
      </c>
    </row>
    <row r="38" spans="1:7">
      <c r="A38" s="4" t="s">
        <v>668</v>
      </c>
    </row>
    <row r="39" spans="1:7">
      <c r="A39" s="3" t="s">
        <v>617</v>
      </c>
    </row>
    <row r="40" spans="1:7">
      <c r="A40" s="4" t="s">
        <v>665</v>
      </c>
      <c r="C40" s="4" t="s">
        <v>669</v>
      </c>
    </row>
    <row r="41" spans="1:7">
      <c r="A41" s="4" t="s">
        <v>670</v>
      </c>
    </row>
    <row r="42" spans="1:7">
      <c r="A42" s="3" t="s">
        <v>617</v>
      </c>
    </row>
    <row r="43" spans="1:7">
      <c r="A43" s="4" t="s">
        <v>665</v>
      </c>
      <c r="C43" s="4" t="s">
        <v>671</v>
      </c>
    </row>
    <row r="44" spans="1:7">
      <c r="A44" s="4" t="s">
        <v>672</v>
      </c>
    </row>
    <row r="45" spans="1:7">
      <c r="A45" s="3" t="s">
        <v>617</v>
      </c>
    </row>
    <row r="46" spans="1:7">
      <c r="A46" s="4" t="s">
        <v>665</v>
      </c>
      <c r="C46" s="4" t="s">
        <v>673</v>
      </c>
    </row>
    <row r="47" spans="1:7">
      <c r="A47" s="4" t="s">
        <v>674</v>
      </c>
    </row>
    <row r="48" spans="1:7">
      <c r="A48" s="3" t="s">
        <v>617</v>
      </c>
    </row>
    <row r="49" spans="1:7">
      <c r="A49" s="4" t="s">
        <v>665</v>
      </c>
      <c r="C49" s="4" t="s">
        <v>675</v>
      </c>
    </row>
    <row r="50" spans="1:7">
      <c r="A50" s="4" t="s">
        <v>676</v>
      </c>
    </row>
    <row r="51" spans="1:7">
      <c r="A51" s="3" t="s">
        <v>617</v>
      </c>
    </row>
    <row r="52" spans="1:7">
      <c r="A52" s="4" t="s">
        <v>665</v>
      </c>
      <c r="C52" s="4" t="s">
        <v>677</v>
      </c>
    </row>
    <row r="53" spans="1:7">
      <c r="A53" s="4" t="s">
        <v>678</v>
      </c>
    </row>
    <row r="54" spans="1:7">
      <c r="A54" s="3" t="s">
        <v>617</v>
      </c>
    </row>
    <row r="55" spans="1:7">
      <c r="A55" s="4" t="s">
        <v>665</v>
      </c>
      <c r="C55" s="4" t="s">
        <v>679</v>
      </c>
    </row>
    <row r="56" spans="1:7">
      <c r="A56" s="4" t="s">
        <v>662</v>
      </c>
    </row>
    <row r="57" spans="1:7">
      <c r="A57" s="3" t="s">
        <v>617</v>
      </c>
    </row>
    <row r="58" spans="1:7">
      <c r="A58" s="4" t="s">
        <v>680</v>
      </c>
      <c r="C58" s="6" t="n">
        <v>1520000</v>
      </c>
    </row>
    <row r="59" spans="1:7">
      <c r="A59" s="4" t="s">
        <v>681</v>
      </c>
      <c r="C59" s="4" t="s">
        <v>482</v>
      </c>
    </row>
    <row r="60" spans="1:7">
      <c r="A60" s="4" t="s">
        <v>682</v>
      </c>
      <c r="C60" s="6" t="n">
        <v>2020000</v>
      </c>
    </row>
    <row r="61" spans="1:7">
      <c r="A61" s="4" t="s">
        <v>649</v>
      </c>
      <c r="C61" s="5" t="n">
        <v>835000</v>
      </c>
    </row>
    <row r="62" spans="1:7">
      <c r="A62" s="4" t="s">
        <v>627</v>
      </c>
      <c r="C62" s="6" t="n">
        <v>835000</v>
      </c>
    </row>
    <row r="63" spans="1:7">
      <c r="A63" s="4" t="s">
        <v>683</v>
      </c>
      <c r="C63" s="4" t="s">
        <v>684</v>
      </c>
    </row>
    <row r="64" spans="1:7">
      <c r="A64" s="4" t="s">
        <v>685</v>
      </c>
    </row>
    <row r="65" spans="1:7">
      <c r="A65" s="3" t="s">
        <v>617</v>
      </c>
    </row>
    <row r="66" spans="1:7">
      <c r="A66" s="4" t="s">
        <v>625</v>
      </c>
      <c r="B66" s="4" t="s">
        <v>626</v>
      </c>
    </row>
    <row r="67" spans="1:7">
      <c r="A67" s="4" t="s">
        <v>686</v>
      </c>
    </row>
    <row r="68" spans="1:7">
      <c r="A68" s="3" t="s">
        <v>617</v>
      </c>
    </row>
    <row r="69" spans="1:7">
      <c r="A69" s="4" t="s">
        <v>680</v>
      </c>
      <c r="C69" s="6" t="n">
        <v>820000</v>
      </c>
    </row>
    <row r="70" spans="1:7">
      <c r="A70" s="4" t="s">
        <v>687</v>
      </c>
    </row>
    <row r="71" spans="1:7">
      <c r="A71" s="3" t="s">
        <v>617</v>
      </c>
    </row>
    <row r="72" spans="1:7">
      <c r="A72" s="4" t="s">
        <v>680</v>
      </c>
      <c r="B72" s="6" t="n">
        <v>350000</v>
      </c>
    </row>
    <row r="73" spans="1:7">
      <c r="A73" s="4" t="s">
        <v>625</v>
      </c>
      <c r="B73" s="4" t="s">
        <v>634</v>
      </c>
    </row>
    <row r="74" spans="1:7">
      <c r="A74" s="4" t="s">
        <v>688</v>
      </c>
    </row>
    <row r="75" spans="1:7">
      <c r="A75" s="3" t="s">
        <v>617</v>
      </c>
    </row>
    <row r="76" spans="1:7">
      <c r="A76" s="4" t="s">
        <v>680</v>
      </c>
      <c r="B76" s="6" t="n">
        <v>350000</v>
      </c>
    </row>
    <row r="77" spans="1:7">
      <c r="A77" s="4" t="s">
        <v>625</v>
      </c>
      <c r="B77" s="4" t="s">
        <v>631</v>
      </c>
    </row>
    <row r="78" spans="1:7">
      <c r="A78" s="4" t="s">
        <v>689</v>
      </c>
    </row>
    <row r="79" spans="1:7">
      <c r="A79" s="3" t="s">
        <v>617</v>
      </c>
    </row>
    <row r="80" spans="1:7">
      <c r="A80" s="4" t="s">
        <v>680</v>
      </c>
      <c r="C80" s="6" t="n">
        <v>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6"/>
    <col customWidth="1" max="5" min="5" width="14"/>
    <col customWidth="1" max="6" min="6" width="14"/>
  </cols>
  <sheetData>
    <row r="1" spans="1:6">
      <c r="A1" s="1" t="s">
        <v>690</v>
      </c>
      <c r="B1" s="2" t="s">
        <v>397</v>
      </c>
      <c r="C1" s="2" t="s">
        <v>646</v>
      </c>
      <c r="D1" s="2" t="s">
        <v>2</v>
      </c>
      <c r="E1" s="2" t="s">
        <v>35</v>
      </c>
      <c r="F1" s="2" t="s">
        <v>648</v>
      </c>
    </row>
    <row r="2" spans="1:6">
      <c r="A2" s="3" t="s">
        <v>617</v>
      </c>
    </row>
    <row r="3" spans="1:6">
      <c r="A3" s="4" t="s">
        <v>399</v>
      </c>
      <c r="B3" s="4" t="s">
        <v>400</v>
      </c>
    </row>
    <row r="4" spans="1:6">
      <c r="A4" s="4" t="s">
        <v>691</v>
      </c>
      <c r="D4" s="6" t="n">
        <v>7153</v>
      </c>
      <c r="E4" s="6" t="n">
        <v>7671</v>
      </c>
    </row>
    <row r="5" spans="1:6">
      <c r="A5" s="4" t="s">
        <v>642</v>
      </c>
    </row>
    <row r="6" spans="1:6">
      <c r="A6" s="3" t="s">
        <v>617</v>
      </c>
    </row>
    <row r="7" spans="1:6">
      <c r="A7" s="4" t="s">
        <v>692</v>
      </c>
      <c r="B7" s="6" t="n">
        <v>400000</v>
      </c>
    </row>
    <row r="8" spans="1:6">
      <c r="A8" s="4" t="s">
        <v>399</v>
      </c>
      <c r="B8" s="4" t="s">
        <v>415</v>
      </c>
    </row>
    <row r="9" spans="1:6">
      <c r="A9" s="4" t="s">
        <v>693</v>
      </c>
      <c r="B9" s="4" t="s">
        <v>694</v>
      </c>
    </row>
    <row r="10" spans="1:6">
      <c r="A10" s="4" t="s">
        <v>625</v>
      </c>
      <c r="D10" s="4" t="s">
        <v>643</v>
      </c>
    </row>
    <row r="11" spans="1:6">
      <c r="A11" s="4" t="s">
        <v>691</v>
      </c>
      <c r="D11" s="6" t="n">
        <v>5200</v>
      </c>
    </row>
    <row r="12" spans="1:6">
      <c r="A12" s="4" t="s">
        <v>695</v>
      </c>
      <c r="B12" s="4" t="s">
        <v>696</v>
      </c>
    </row>
    <row r="13" spans="1:6">
      <c r="A13" s="4" t="s">
        <v>628</v>
      </c>
    </row>
    <row r="14" spans="1:6">
      <c r="A14" s="3" t="s">
        <v>617</v>
      </c>
    </row>
    <row r="15" spans="1:6">
      <c r="A15" s="4" t="s">
        <v>691</v>
      </c>
      <c r="D15" s="6" t="n">
        <v>6100</v>
      </c>
    </row>
    <row r="16" spans="1:6">
      <c r="A16" s="4" t="s">
        <v>650</v>
      </c>
    </row>
    <row r="17" spans="1:6">
      <c r="A17" s="3" t="s">
        <v>617</v>
      </c>
    </row>
    <row r="18" spans="1:6">
      <c r="A18" s="4" t="s">
        <v>692</v>
      </c>
      <c r="F18" s="6" t="n">
        <v>400000</v>
      </c>
    </row>
    <row r="19" spans="1:6">
      <c r="A19" s="4" t="s">
        <v>697</v>
      </c>
    </row>
    <row r="20" spans="1:6">
      <c r="A20" s="3" t="s">
        <v>617</v>
      </c>
    </row>
    <row r="21" spans="1:6">
      <c r="A21" s="4" t="s">
        <v>625</v>
      </c>
      <c r="C21" s="4" t="s">
        <v>626</v>
      </c>
    </row>
    <row r="22" spans="1:6">
      <c r="A22" s="4" t="s">
        <v>623</v>
      </c>
    </row>
    <row r="23" spans="1:6">
      <c r="A23" s="3" t="s">
        <v>617</v>
      </c>
    </row>
    <row r="24" spans="1:6">
      <c r="A24" s="4" t="s">
        <v>625</v>
      </c>
      <c r="D24" s="4" t="s">
        <v>6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698</v>
      </c>
      <c r="B1" s="2" t="s">
        <v>570</v>
      </c>
    </row>
    <row r="2" spans="1:2">
      <c r="A2" s="3" t="s">
        <v>256</v>
      </c>
    </row>
    <row r="3" spans="1:2">
      <c r="A3" s="4" t="s">
        <v>12</v>
      </c>
      <c r="B3" s="6" t="n">
        <v>52</v>
      </c>
    </row>
    <row r="4" spans="1:2">
      <c r="A4" s="4" t="s">
        <v>519</v>
      </c>
      <c r="B4" s="5" t="n">
        <v>71</v>
      </c>
    </row>
    <row r="5" spans="1:2">
      <c r="A5" s="4" t="s">
        <v>520</v>
      </c>
      <c r="B5" s="5" t="n">
        <v>74</v>
      </c>
    </row>
    <row r="6" spans="1:2">
      <c r="A6" s="4" t="s">
        <v>521</v>
      </c>
      <c r="B6" s="5" t="n">
        <v>136594</v>
      </c>
    </row>
    <row r="7" spans="1:2">
      <c r="A7" s="4" t="s">
        <v>522</v>
      </c>
      <c r="B7" s="5" t="n">
        <v>350000</v>
      </c>
    </row>
    <row r="8" spans="1:2">
      <c r="A8" s="4" t="s">
        <v>524</v>
      </c>
      <c r="B8" s="5" t="n">
        <v>750000</v>
      </c>
    </row>
    <row r="9" spans="1:2">
      <c r="A9" s="4" t="s">
        <v>160</v>
      </c>
      <c r="B9" s="6" t="n">
        <v>12367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s>
  <sheetData>
    <row r="1" spans="1:7">
      <c r="A1" s="1" t="s">
        <v>699</v>
      </c>
      <c r="B1" s="2" t="s">
        <v>1</v>
      </c>
      <c r="D1" s="2" t="s">
        <v>700</v>
      </c>
    </row>
    <row r="2" spans="1:7">
      <c r="B2" s="2" t="s">
        <v>2</v>
      </c>
      <c r="C2" s="2" t="s">
        <v>99</v>
      </c>
      <c r="D2" s="2" t="s">
        <v>2</v>
      </c>
      <c r="E2" s="2" t="s">
        <v>35</v>
      </c>
      <c r="F2" s="2" t="s">
        <v>647</v>
      </c>
      <c r="G2" s="2" t="s">
        <v>648</v>
      </c>
    </row>
    <row r="3" spans="1:7">
      <c r="A3" s="3" t="s">
        <v>701</v>
      </c>
    </row>
    <row r="4" spans="1:7">
      <c r="A4" s="4" t="s">
        <v>702</v>
      </c>
      <c r="B4" s="6" t="n">
        <v>7146</v>
      </c>
      <c r="C4" s="6" t="n">
        <v>8110</v>
      </c>
    </row>
    <row r="5" spans="1:7">
      <c r="A5" s="4" t="s">
        <v>132</v>
      </c>
      <c r="B5" s="5" t="n">
        <v>-9853</v>
      </c>
      <c r="C5" s="6" t="n">
        <v>5982</v>
      </c>
    </row>
    <row r="6" spans="1:7">
      <c r="A6" s="4" t="s">
        <v>628</v>
      </c>
    </row>
    <row r="7" spans="1:7">
      <c r="A7" s="3" t="s">
        <v>701</v>
      </c>
    </row>
    <row r="8" spans="1:7">
      <c r="A8" s="4" t="s">
        <v>627</v>
      </c>
      <c r="B8" s="6" t="n">
        <v>700000</v>
      </c>
      <c r="D8" s="6" t="n">
        <v>700000</v>
      </c>
    </row>
    <row r="9" spans="1:7">
      <c r="A9" s="4" t="s">
        <v>703</v>
      </c>
    </row>
    <row r="10" spans="1:7">
      <c r="A10" s="3" t="s">
        <v>701</v>
      </c>
    </row>
    <row r="11" spans="1:7">
      <c r="A11" s="4" t="s">
        <v>704</v>
      </c>
      <c r="F11" s="6" t="n">
        <v>400000</v>
      </c>
      <c r="G11" s="6" t="n">
        <v>400000</v>
      </c>
    </row>
    <row r="12" spans="1:7">
      <c r="A12" s="4" t="s">
        <v>705</v>
      </c>
      <c r="D12" s="6" t="n">
        <v>0</v>
      </c>
    </row>
    <row r="13" spans="1:7">
      <c r="A13" s="4" t="s">
        <v>706</v>
      </c>
    </row>
    <row r="14" spans="1:7">
      <c r="A14" s="3" t="s">
        <v>701</v>
      </c>
    </row>
    <row r="15" spans="1:7">
      <c r="A15" s="4" t="s">
        <v>627</v>
      </c>
      <c r="F15" s="5" t="n">
        <v>400000</v>
      </c>
    </row>
    <row r="16" spans="1:7">
      <c r="A16" s="4" t="s">
        <v>707</v>
      </c>
    </row>
    <row r="17" spans="1:7">
      <c r="A17" s="3" t="s">
        <v>701</v>
      </c>
    </row>
    <row r="18" spans="1:7">
      <c r="A18" s="4" t="s">
        <v>704</v>
      </c>
      <c r="F18" s="5" t="n">
        <v>200000</v>
      </c>
      <c r="G18" s="5" t="n">
        <v>200000</v>
      </c>
    </row>
    <row r="19" spans="1:7">
      <c r="A19" s="4" t="s">
        <v>652</v>
      </c>
      <c r="B19" s="4" t="s">
        <v>657</v>
      </c>
      <c r="D19" s="4" t="s">
        <v>657</v>
      </c>
    </row>
    <row r="20" spans="1:7">
      <c r="A20" s="4" t="s">
        <v>708</v>
      </c>
    </row>
    <row r="21" spans="1:7">
      <c r="A21" s="3" t="s">
        <v>701</v>
      </c>
    </row>
    <row r="22" spans="1:7">
      <c r="A22" s="4" t="s">
        <v>704</v>
      </c>
      <c r="F22" s="6" t="n">
        <v>200000</v>
      </c>
      <c r="G22" s="6" t="n">
        <v>200000</v>
      </c>
    </row>
    <row r="23" spans="1:7">
      <c r="A23" s="4" t="s">
        <v>652</v>
      </c>
      <c r="G23" s="4" t="s">
        <v>653</v>
      </c>
    </row>
    <row r="24" spans="1:7">
      <c r="A24" s="4" t="s">
        <v>654</v>
      </c>
      <c r="B24" s="4" t="s">
        <v>655</v>
      </c>
      <c r="D24" s="4" t="s">
        <v>655</v>
      </c>
    </row>
    <row r="25" spans="1:7">
      <c r="A25" s="4" t="s">
        <v>709</v>
      </c>
    </row>
    <row r="26" spans="1:7">
      <c r="A26" s="3" t="s">
        <v>701</v>
      </c>
    </row>
    <row r="27" spans="1:7">
      <c r="A27" s="4" t="s">
        <v>704</v>
      </c>
      <c r="B27" s="6" t="n">
        <v>100000</v>
      </c>
      <c r="D27" s="6" t="n">
        <v>100000</v>
      </c>
    </row>
    <row r="28" spans="1:7">
      <c r="A28" s="4" t="s">
        <v>710</v>
      </c>
    </row>
    <row r="29" spans="1:7">
      <c r="A29" s="3" t="s">
        <v>701</v>
      </c>
    </row>
    <row r="30" spans="1:7">
      <c r="A30" s="4" t="s">
        <v>704</v>
      </c>
      <c r="B30" s="5" t="n">
        <v>100000</v>
      </c>
      <c r="D30" s="5" t="n">
        <v>100000</v>
      </c>
    </row>
    <row r="31" spans="1:7">
      <c r="A31" s="4" t="s">
        <v>711</v>
      </c>
    </row>
    <row r="32" spans="1:7">
      <c r="A32" s="3" t="s">
        <v>701</v>
      </c>
    </row>
    <row r="33" spans="1:7">
      <c r="A33" s="4" t="s">
        <v>704</v>
      </c>
      <c r="B33" s="6" t="n">
        <v>200000</v>
      </c>
      <c r="D33" s="6" t="n">
        <v>200000</v>
      </c>
    </row>
    <row r="34" spans="1:7">
      <c r="A34" s="4" t="s">
        <v>652</v>
      </c>
      <c r="B34" s="4" t="s">
        <v>657</v>
      </c>
      <c r="D34" s="4" t="s">
        <v>657</v>
      </c>
    </row>
    <row r="35" spans="1:7">
      <c r="A35" s="4" t="s">
        <v>654</v>
      </c>
      <c r="B35" s="4" t="s">
        <v>655</v>
      </c>
      <c r="D35" s="4" t="s">
        <v>655</v>
      </c>
    </row>
    <row r="36" spans="1:7">
      <c r="A36" s="4" t="s">
        <v>712</v>
      </c>
    </row>
    <row r="37" spans="1:7">
      <c r="A37" s="3" t="s">
        <v>701</v>
      </c>
    </row>
    <row r="38" spans="1:7">
      <c r="A38" s="4" t="s">
        <v>704</v>
      </c>
      <c r="B38" s="6" t="n">
        <v>1000000</v>
      </c>
      <c r="D38" s="6" t="n">
        <v>1000000</v>
      </c>
      <c r="E38" s="6" t="n">
        <v>1000000</v>
      </c>
    </row>
    <row r="39" spans="1:7">
      <c r="A39" s="4" t="s">
        <v>713</v>
      </c>
      <c r="B39" s="5" t="n">
        <v>1900</v>
      </c>
      <c r="D39" s="5" t="n">
        <v>1900</v>
      </c>
      <c r="E39" s="5" t="n">
        <v>5300</v>
      </c>
    </row>
    <row r="40" spans="1:7">
      <c r="A40" s="4" t="s">
        <v>714</v>
      </c>
      <c r="B40" s="5" t="n">
        <v>7700</v>
      </c>
      <c r="D40" s="5" t="n">
        <v>7700</v>
      </c>
      <c r="E40" s="5" t="n">
        <v>3000</v>
      </c>
    </row>
    <row r="41" spans="1:7">
      <c r="A41" s="4" t="s">
        <v>715</v>
      </c>
      <c r="B41" s="6" t="n">
        <v>-5819</v>
      </c>
      <c r="D41" s="6" t="n">
        <v>-5819</v>
      </c>
      <c r="E41" s="6" t="n">
        <v>23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4"/>
  </cols>
  <sheetData>
    <row r="1" spans="1:7">
      <c r="A1" s="1" t="s">
        <v>716</v>
      </c>
      <c r="B1" s="2" t="s">
        <v>1</v>
      </c>
      <c r="D1" s="2" t="s">
        <v>717</v>
      </c>
    </row>
    <row r="2" spans="1:7">
      <c r="B2" s="2" t="s">
        <v>2</v>
      </c>
      <c r="C2" s="2" t="s">
        <v>99</v>
      </c>
      <c r="D2" s="2" t="s">
        <v>718</v>
      </c>
      <c r="E2" s="2" t="s">
        <v>35</v>
      </c>
      <c r="F2" s="2" t="s">
        <v>647</v>
      </c>
      <c r="G2" s="2" t="s">
        <v>648</v>
      </c>
    </row>
    <row r="3" spans="1:7">
      <c r="A3" s="3" t="s">
        <v>719</v>
      </c>
    </row>
    <row r="4" spans="1:7">
      <c r="A4" s="4" t="s">
        <v>133</v>
      </c>
      <c r="B4" s="6" t="n">
        <v>-494</v>
      </c>
      <c r="C4" s="6" t="n">
        <v>402</v>
      </c>
    </row>
    <row r="5" spans="1:7">
      <c r="A5" s="4" t="s">
        <v>720</v>
      </c>
    </row>
    <row r="6" spans="1:7">
      <c r="A6" s="3" t="s">
        <v>719</v>
      </c>
    </row>
    <row r="7" spans="1:7">
      <c r="A7" s="4" t="s">
        <v>133</v>
      </c>
      <c r="D7" s="6" t="n">
        <v>1300</v>
      </c>
    </row>
    <row r="8" spans="1:7">
      <c r="A8" s="4" t="s">
        <v>703</v>
      </c>
    </row>
    <row r="9" spans="1:7">
      <c r="A9" s="3" t="s">
        <v>719</v>
      </c>
    </row>
    <row r="10" spans="1:7">
      <c r="A10" s="4" t="s">
        <v>721</v>
      </c>
      <c r="F10" s="6" t="n">
        <v>400000</v>
      </c>
      <c r="G10" s="6" t="n">
        <v>400000</v>
      </c>
    </row>
    <row r="11" spans="1:7">
      <c r="A11" s="4" t="s">
        <v>722</v>
      </c>
    </row>
    <row r="12" spans="1:7">
      <c r="A12" s="3" t="s">
        <v>719</v>
      </c>
    </row>
    <row r="13" spans="1:7">
      <c r="A13" s="4" t="s">
        <v>721</v>
      </c>
      <c r="B13" s="5" t="n">
        <v>1000000</v>
      </c>
      <c r="E13" s="6" t="n">
        <v>1000000</v>
      </c>
    </row>
    <row r="14" spans="1:7">
      <c r="A14" s="4" t="s">
        <v>723</v>
      </c>
      <c r="B14" s="5" t="n">
        <v>-5819</v>
      </c>
      <c r="E14" s="5" t="n">
        <v>2343</v>
      </c>
    </row>
    <row r="15" spans="1:7">
      <c r="A15" s="4" t="s">
        <v>724</v>
      </c>
    </row>
    <row r="16" spans="1:7">
      <c r="A16" s="3" t="s">
        <v>719</v>
      </c>
    </row>
    <row r="17" spans="1:7">
      <c r="A17" s="4" t="s">
        <v>721</v>
      </c>
      <c r="B17" s="6" t="n">
        <v>25000</v>
      </c>
      <c r="E17" s="5" t="n">
        <v>25000</v>
      </c>
    </row>
    <row r="18" spans="1:7">
      <c r="A18" s="4" t="s">
        <v>725</v>
      </c>
      <c r="B18" s="4" t="s">
        <v>726</v>
      </c>
    </row>
    <row r="19" spans="1:7">
      <c r="A19" s="4" t="s">
        <v>727</v>
      </c>
      <c r="B19" s="4" t="s">
        <v>728</v>
      </c>
    </row>
    <row r="20" spans="1:7">
      <c r="A20" s="4" t="s">
        <v>723</v>
      </c>
      <c r="B20" s="6" t="n">
        <v>131</v>
      </c>
      <c r="E20" s="5" t="n">
        <v>331</v>
      </c>
    </row>
    <row r="21" spans="1:7">
      <c r="A21" s="4" t="s">
        <v>729</v>
      </c>
    </row>
    <row r="22" spans="1:7">
      <c r="A22" s="3" t="s">
        <v>719</v>
      </c>
    </row>
    <row r="23" spans="1:7">
      <c r="A23" s="4" t="s">
        <v>721</v>
      </c>
      <c r="B23" s="6" t="n">
        <v>100000</v>
      </c>
      <c r="E23" s="5" t="n">
        <v>100000</v>
      </c>
    </row>
    <row r="24" spans="1:7">
      <c r="A24" s="4" t="s">
        <v>725</v>
      </c>
      <c r="B24" s="4" t="s">
        <v>726</v>
      </c>
    </row>
    <row r="25" spans="1:7">
      <c r="A25" s="4" t="s">
        <v>727</v>
      </c>
      <c r="B25" s="4" t="s">
        <v>728</v>
      </c>
    </row>
    <row r="26" spans="1:7">
      <c r="A26" s="4" t="s">
        <v>723</v>
      </c>
      <c r="B26" s="6" t="n">
        <v>523</v>
      </c>
      <c r="E26" s="5" t="n">
        <v>1318</v>
      </c>
    </row>
    <row r="27" spans="1:7">
      <c r="A27" s="4" t="s">
        <v>730</v>
      </c>
    </row>
    <row r="28" spans="1:7">
      <c r="A28" s="3" t="s">
        <v>719</v>
      </c>
    </row>
    <row r="29" spans="1:7">
      <c r="A29" s="4" t="s">
        <v>721</v>
      </c>
      <c r="B29" s="6" t="n">
        <v>75000</v>
      </c>
      <c r="E29" s="5" t="n">
        <v>75000</v>
      </c>
    </row>
    <row r="30" spans="1:7">
      <c r="A30" s="4" t="s">
        <v>725</v>
      </c>
      <c r="B30" s="4" t="s">
        <v>726</v>
      </c>
    </row>
    <row r="31" spans="1:7">
      <c r="A31" s="4" t="s">
        <v>727</v>
      </c>
      <c r="B31" s="4" t="s">
        <v>728</v>
      </c>
    </row>
    <row r="32" spans="1:7">
      <c r="A32" s="4" t="s">
        <v>723</v>
      </c>
      <c r="B32" s="6" t="n">
        <v>392</v>
      </c>
      <c r="E32" s="5" t="n">
        <v>990</v>
      </c>
    </row>
    <row r="33" spans="1:7">
      <c r="A33" s="4" t="s">
        <v>731</v>
      </c>
    </row>
    <row r="34" spans="1:7">
      <c r="A34" s="3" t="s">
        <v>719</v>
      </c>
    </row>
    <row r="35" spans="1:7">
      <c r="A35" s="4" t="s">
        <v>721</v>
      </c>
      <c r="B35" s="6" t="n">
        <v>50000</v>
      </c>
      <c r="E35" s="5" t="n">
        <v>50000</v>
      </c>
    </row>
    <row r="36" spans="1:7">
      <c r="A36" s="4" t="s">
        <v>725</v>
      </c>
      <c r="B36" s="4" t="s">
        <v>732</v>
      </c>
    </row>
    <row r="37" spans="1:7">
      <c r="A37" s="4" t="s">
        <v>727</v>
      </c>
      <c r="B37" s="4" t="s">
        <v>733</v>
      </c>
    </row>
    <row r="38" spans="1:7">
      <c r="A38" s="4" t="s">
        <v>723</v>
      </c>
      <c r="B38" s="6" t="n">
        <v>213</v>
      </c>
      <c r="E38" s="5" t="n">
        <v>667</v>
      </c>
    </row>
    <row r="39" spans="1:7">
      <c r="A39" s="4" t="s">
        <v>734</v>
      </c>
    </row>
    <row r="40" spans="1:7">
      <c r="A40" s="3" t="s">
        <v>719</v>
      </c>
    </row>
    <row r="41" spans="1:7">
      <c r="A41" s="4" t="s">
        <v>721</v>
      </c>
      <c r="B41" s="6" t="n">
        <v>100000</v>
      </c>
      <c r="E41" s="5" t="n">
        <v>100000</v>
      </c>
    </row>
    <row r="42" spans="1:7">
      <c r="A42" s="4" t="s">
        <v>725</v>
      </c>
      <c r="B42" s="4" t="s">
        <v>735</v>
      </c>
    </row>
    <row r="43" spans="1:7">
      <c r="A43" s="4" t="s">
        <v>727</v>
      </c>
      <c r="B43" s="4" t="s">
        <v>733</v>
      </c>
    </row>
    <row r="44" spans="1:7">
      <c r="A44" s="4" t="s">
        <v>723</v>
      </c>
      <c r="B44" s="6" t="n">
        <v>436</v>
      </c>
      <c r="E44" s="5" t="n">
        <v>1341</v>
      </c>
    </row>
    <row r="45" spans="1:7">
      <c r="A45" s="4" t="s">
        <v>736</v>
      </c>
    </row>
    <row r="46" spans="1:7">
      <c r="A46" s="3" t="s">
        <v>719</v>
      </c>
    </row>
    <row r="47" spans="1:7">
      <c r="A47" s="4" t="s">
        <v>721</v>
      </c>
      <c r="B47" s="6" t="n">
        <v>50000</v>
      </c>
      <c r="E47" s="5" t="n">
        <v>50000</v>
      </c>
    </row>
    <row r="48" spans="1:7">
      <c r="A48" s="4" t="s">
        <v>725</v>
      </c>
      <c r="B48" s="4" t="s">
        <v>732</v>
      </c>
    </row>
    <row r="49" spans="1:7">
      <c r="A49" s="4" t="s">
        <v>727</v>
      </c>
      <c r="B49" s="4" t="s">
        <v>733</v>
      </c>
    </row>
    <row r="50" spans="1:7">
      <c r="A50" s="4" t="s">
        <v>723</v>
      </c>
      <c r="B50" s="6" t="n">
        <v>212</v>
      </c>
      <c r="E50" s="5" t="n">
        <v>666</v>
      </c>
    </row>
    <row r="51" spans="1:7">
      <c r="A51" s="4" t="s">
        <v>737</v>
      </c>
    </row>
    <row r="52" spans="1:7">
      <c r="A52" s="3" t="s">
        <v>719</v>
      </c>
    </row>
    <row r="53" spans="1:7">
      <c r="A53" s="4" t="s">
        <v>721</v>
      </c>
      <c r="B53" s="6" t="n">
        <v>100000</v>
      </c>
      <c r="E53" s="5" t="n">
        <v>100000</v>
      </c>
    </row>
    <row r="54" spans="1:7">
      <c r="A54" s="4" t="s">
        <v>725</v>
      </c>
      <c r="B54" s="4" t="s">
        <v>738</v>
      </c>
    </row>
    <row r="55" spans="1:7">
      <c r="A55" s="4" t="s">
        <v>727</v>
      </c>
      <c r="B55" s="4" t="s">
        <v>631</v>
      </c>
    </row>
    <row r="56" spans="1:7">
      <c r="A56" s="4" t="s">
        <v>723</v>
      </c>
      <c r="B56" s="6" t="n">
        <v>-1935</v>
      </c>
      <c r="E56" s="5" t="n">
        <v>-782</v>
      </c>
    </row>
    <row r="57" spans="1:7">
      <c r="A57" s="4" t="s">
        <v>739</v>
      </c>
    </row>
    <row r="58" spans="1:7">
      <c r="A58" s="3" t="s">
        <v>719</v>
      </c>
    </row>
    <row r="59" spans="1:7">
      <c r="A59" s="4" t="s">
        <v>721</v>
      </c>
      <c r="B59" s="6" t="n">
        <v>100000</v>
      </c>
      <c r="E59" s="5" t="n">
        <v>100000</v>
      </c>
    </row>
    <row r="60" spans="1:7">
      <c r="A60" s="4" t="s">
        <v>725</v>
      </c>
      <c r="B60" s="4" t="s">
        <v>740</v>
      </c>
    </row>
    <row r="61" spans="1:7">
      <c r="A61" s="4" t="s">
        <v>727</v>
      </c>
      <c r="B61" s="4" t="s">
        <v>634</v>
      </c>
    </row>
    <row r="62" spans="1:7">
      <c r="A62" s="4" t="s">
        <v>723</v>
      </c>
      <c r="B62" s="6" t="n">
        <v>-2071</v>
      </c>
      <c r="E62" s="5" t="n">
        <v>-818</v>
      </c>
    </row>
    <row r="63" spans="1:7">
      <c r="A63" s="4" t="s">
        <v>741</v>
      </c>
    </row>
    <row r="64" spans="1:7">
      <c r="A64" s="3" t="s">
        <v>719</v>
      </c>
    </row>
    <row r="65" spans="1:7">
      <c r="A65" s="4" t="s">
        <v>721</v>
      </c>
      <c r="B65" s="6" t="n">
        <v>200000</v>
      </c>
      <c r="E65" s="5" t="n">
        <v>200000</v>
      </c>
    </row>
    <row r="66" spans="1:7">
      <c r="A66" s="4" t="s">
        <v>725</v>
      </c>
      <c r="B66" s="4" t="s">
        <v>742</v>
      </c>
    </row>
    <row r="67" spans="1:7">
      <c r="A67" s="4" t="s">
        <v>727</v>
      </c>
      <c r="B67" s="4" t="s">
        <v>631</v>
      </c>
    </row>
    <row r="68" spans="1:7">
      <c r="A68" s="4" t="s">
        <v>723</v>
      </c>
      <c r="B68" s="6" t="n">
        <v>-1911</v>
      </c>
      <c r="E68" s="5" t="n">
        <v>-722</v>
      </c>
    </row>
    <row r="69" spans="1:7">
      <c r="A69" s="4" t="s">
        <v>743</v>
      </c>
    </row>
    <row r="70" spans="1:7">
      <c r="A70" s="3" t="s">
        <v>719</v>
      </c>
    </row>
    <row r="71" spans="1:7">
      <c r="A71" s="4" t="s">
        <v>721</v>
      </c>
      <c r="B71" s="6" t="n">
        <v>200000</v>
      </c>
      <c r="E71" s="5" t="n">
        <v>200000</v>
      </c>
    </row>
    <row r="72" spans="1:7">
      <c r="A72" s="4" t="s">
        <v>725</v>
      </c>
      <c r="B72" s="4" t="s">
        <v>744</v>
      </c>
    </row>
    <row r="73" spans="1:7">
      <c r="A73" s="4" t="s">
        <v>727</v>
      </c>
      <c r="B73" s="4" t="s">
        <v>634</v>
      </c>
    </row>
    <row r="74" spans="1:7">
      <c r="A74" s="4" t="s">
        <v>723</v>
      </c>
      <c r="B74" s="6" t="n">
        <v>-1809</v>
      </c>
      <c r="E74" s="6" t="n">
        <v>-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51"/>
  <sheetViews>
    <sheetView workbookViewId="0">
      <selection activeCell="A1" sqref="A1"/>
    </sheetView>
  </sheetViews>
  <sheetFormatPr baseColWidth="8" defaultRowHeight="15" outlineLevelCol="0"/>
  <cols>
    <col customWidth="1" max="1" min="1" width="80"/>
    <col customWidth="1" max="2" min="2" width="70"/>
    <col customWidth="1" max="3" min="3" width="67"/>
    <col customWidth="1" max="4" min="4" width="40"/>
    <col customWidth="1" max="5" min="5" width="40"/>
    <col customWidth="1" max="6" min="6" width="68"/>
    <col customWidth="1" max="7" min="7" width="51"/>
    <col customWidth="1" max="8" min="8" width="25"/>
    <col customWidth="1" max="9" min="9" width="70"/>
    <col customWidth="1" max="10" min="10" width="67"/>
    <col customWidth="1" max="11" min="11" width="40"/>
    <col customWidth="1" max="12" min="12" width="40"/>
    <col customWidth="1" max="13" min="13" width="68"/>
    <col customWidth="1" max="14" min="14" width="51"/>
    <col customWidth="1" max="15" min="15" width="25"/>
    <col customWidth="1" max="16" min="16" width="46"/>
    <col customWidth="1" max="17" min="17" width="43"/>
    <col customWidth="1" max="18" min="18" width="43"/>
    <col customWidth="1" max="19" min="19" width="54"/>
    <col customWidth="1" max="20" min="20" width="16"/>
    <col customWidth="1" max="21" min="21" width="16"/>
    <col customWidth="1" max="22" min="22" width="13"/>
    <col customWidth="1" max="23" min="23" width="27"/>
    <col customWidth="1" max="24" min="24" width="39"/>
    <col customWidth="1" max="25" min="25" width="44"/>
    <col customWidth="1" max="26" min="26" width="27"/>
    <col customWidth="1" max="27" min="27" width="25"/>
    <col customWidth="1" max="28" min="28" width="12"/>
  </cols>
  <sheetData>
    <row r="1" spans="1:28">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c r="P1" s="2" t="s">
        <v>152</v>
      </c>
      <c r="Q1" s="2" t="s">
        <v>153</v>
      </c>
      <c r="R1" s="2" t="s">
        <v>154</v>
      </c>
      <c r="S1" s="2" t="s">
        <v>155</v>
      </c>
      <c r="T1" s="2" t="s">
        <v>30</v>
      </c>
      <c r="U1" s="2" t="s">
        <v>156</v>
      </c>
      <c r="V1" s="2" t="s">
        <v>157</v>
      </c>
      <c r="W1" s="2" t="s">
        <v>68</v>
      </c>
      <c r="X1" s="2" t="s">
        <v>158</v>
      </c>
      <c r="Y1" s="2" t="s">
        <v>70</v>
      </c>
      <c r="Z1" s="2" t="s">
        <v>159</v>
      </c>
      <c r="AA1" s="2" t="s">
        <v>72</v>
      </c>
      <c r="AB1" s="2" t="s">
        <v>160</v>
      </c>
    </row>
    <row r="2" spans="1:28">
      <c r="A2" s="4" t="s">
        <v>161</v>
      </c>
      <c r="S2" s="6" t="n">
        <v>1449</v>
      </c>
      <c r="V2" s="6" t="n">
        <v>507</v>
      </c>
      <c r="W2" s="6" t="n">
        <v>1049176</v>
      </c>
      <c r="X2" s="6" t="n">
        <v>1283</v>
      </c>
      <c r="Y2" s="6" t="n">
        <v>-173552</v>
      </c>
      <c r="Z2" s="6" t="n">
        <v>877414</v>
      </c>
      <c r="AA2" s="6" t="n">
        <v>113242</v>
      </c>
      <c r="AB2" s="6" t="n">
        <v>990656</v>
      </c>
    </row>
    <row r="3" spans="1:28">
      <c r="A3" s="4" t="s">
        <v>162</v>
      </c>
      <c r="V3" s="5" t="n">
        <v>50702</v>
      </c>
    </row>
    <row r="4" spans="1:28">
      <c r="A4" s="4" t="s">
        <v>163</v>
      </c>
      <c r="Q4" s="6" t="n">
        <v>989207</v>
      </c>
    </row>
    <row r="5" spans="1:28">
      <c r="A5" s="4" t="s">
        <v>164</v>
      </c>
      <c r="Q5" s="5" t="n">
        <v>57246</v>
      </c>
    </row>
    <row r="6" spans="1:28">
      <c r="A6" s="4" t="s">
        <v>162</v>
      </c>
      <c r="R6" s="5" t="n">
        <v>1</v>
      </c>
    </row>
    <row r="7" spans="1:28">
      <c r="A7" s="4" t="s">
        <v>165</v>
      </c>
      <c r="T7" s="6" t="n">
        <v>990656</v>
      </c>
    </row>
    <row r="8" spans="1:28">
      <c r="A8" s="4" t="s">
        <v>166</v>
      </c>
      <c r="Q8" s="6" t="n">
        <v>-238</v>
      </c>
      <c r="T8" s="5" t="n">
        <v>-238</v>
      </c>
      <c r="V8" s="6" t="n">
        <v>4</v>
      </c>
      <c r="W8" s="5" t="n">
        <v>-1311</v>
      </c>
      <c r="Z8" s="5" t="n">
        <v>-1307</v>
      </c>
      <c r="AA8" s="5" t="n">
        <v>1069</v>
      </c>
      <c r="AB8" s="5" t="n">
        <v>-238</v>
      </c>
    </row>
    <row r="9" spans="1:28">
      <c r="A9" s="4" t="s">
        <v>167</v>
      </c>
      <c r="Q9" s="5" t="n">
        <v>564</v>
      </c>
      <c r="V9" s="5" t="n">
        <v>434</v>
      </c>
    </row>
    <row r="10" spans="1:28">
      <c r="A10" s="4" t="s">
        <v>132</v>
      </c>
      <c r="S10" s="5" t="n">
        <v>5982</v>
      </c>
      <c r="T10" s="5" t="n">
        <v>5982</v>
      </c>
      <c r="X10" s="5" t="n">
        <v>5290</v>
      </c>
      <c r="Z10" s="5" t="n">
        <v>5290</v>
      </c>
      <c r="AA10" s="5" t="n">
        <v>692</v>
      </c>
      <c r="AB10" s="5" t="n">
        <v>5982</v>
      </c>
    </row>
    <row r="11" spans="1:28">
      <c r="A11" s="4" t="s">
        <v>168</v>
      </c>
      <c r="Q11" s="6" t="n">
        <v>4898</v>
      </c>
      <c r="T11" s="5" t="n">
        <v>4898</v>
      </c>
      <c r="W11" s="5" t="n">
        <v>4337</v>
      </c>
      <c r="Z11" s="5" t="n">
        <v>4337</v>
      </c>
      <c r="AA11" s="5" t="n">
        <v>561</v>
      </c>
      <c r="AB11" s="5" t="n">
        <v>4898</v>
      </c>
    </row>
    <row r="12" spans="1:28">
      <c r="A12" s="4" t="s">
        <v>169</v>
      </c>
      <c r="B12" s="6" t="n">
        <v>103184</v>
      </c>
      <c r="D12" s="6" t="n">
        <v>103184</v>
      </c>
      <c r="E12" s="6" t="n">
        <v>103184</v>
      </c>
      <c r="G12" s="6" t="n">
        <v>103184</v>
      </c>
      <c r="H12" s="6" t="n">
        <v>103184</v>
      </c>
    </row>
    <row r="13" spans="1:28">
      <c r="A13" s="4" t="s">
        <v>170</v>
      </c>
      <c r="B13" s="5" t="n">
        <v>4280</v>
      </c>
      <c r="E13" s="5" t="n">
        <v>4280</v>
      </c>
    </row>
    <row r="14" spans="1:28">
      <c r="A14" s="4" t="s">
        <v>171</v>
      </c>
      <c r="T14" s="5" t="n">
        <v>-328</v>
      </c>
      <c r="Y14" s="5" t="n">
        <v>-328</v>
      </c>
      <c r="Z14" s="5" t="n">
        <v>-328</v>
      </c>
      <c r="AB14" s="5" t="n">
        <v>-328</v>
      </c>
    </row>
    <row r="15" spans="1:28">
      <c r="A15" s="4" t="s">
        <v>172</v>
      </c>
      <c r="Q15" s="5" t="n">
        <v>-328</v>
      </c>
      <c r="T15" s="5" t="n">
        <v>-328</v>
      </c>
    </row>
    <row r="16" spans="1:28">
      <c r="A16" s="4" t="s">
        <v>173</v>
      </c>
      <c r="Q16" s="5" t="n">
        <v>-20971</v>
      </c>
      <c r="T16" s="5" t="n">
        <v>-20971</v>
      </c>
      <c r="Y16" s="5" t="n">
        <v>-20971</v>
      </c>
      <c r="Z16" s="5" t="n">
        <v>-20971</v>
      </c>
      <c r="AB16" s="5" t="n">
        <v>-20971</v>
      </c>
    </row>
    <row r="17" spans="1:28">
      <c r="A17" s="4" t="s">
        <v>174</v>
      </c>
      <c r="AA17" s="5" t="n">
        <v>-2736</v>
      </c>
      <c r="AB17" s="5" t="n">
        <v>-2736</v>
      </c>
    </row>
    <row r="18" spans="1:28">
      <c r="A18" s="4" t="s">
        <v>175</v>
      </c>
      <c r="Q18" s="5" t="n">
        <v>-2736</v>
      </c>
      <c r="T18" s="5" t="n">
        <v>-2736</v>
      </c>
    </row>
    <row r="19" spans="1:28">
      <c r="A19" s="4" t="s">
        <v>122</v>
      </c>
      <c r="Q19" s="5" t="n">
        <v>-252</v>
      </c>
      <c r="T19" s="5" t="n">
        <v>-252</v>
      </c>
      <c r="Y19" s="5" t="n">
        <v>-223</v>
      </c>
      <c r="Z19" s="5" t="n">
        <v>-223</v>
      </c>
      <c r="AA19" s="5" t="n">
        <v>-29</v>
      </c>
      <c r="AB19" s="5" t="n">
        <v>-252</v>
      </c>
    </row>
    <row r="20" spans="1:28">
      <c r="A20" s="4" t="s">
        <v>176</v>
      </c>
      <c r="S20" s="5" t="n">
        <v>7431</v>
      </c>
      <c r="U20" s="6" t="n">
        <v>103184</v>
      </c>
      <c r="V20" s="6" t="n">
        <v>511</v>
      </c>
      <c r="W20" s="5" t="n">
        <v>1052202</v>
      </c>
      <c r="X20" s="5" t="n">
        <v>6573</v>
      </c>
      <c r="Y20" s="5" t="n">
        <v>-195074</v>
      </c>
      <c r="Z20" s="5" t="n">
        <v>967396</v>
      </c>
      <c r="AA20" s="5" t="n">
        <v>112799</v>
      </c>
      <c r="AB20" s="5" t="n">
        <v>1080195</v>
      </c>
    </row>
    <row r="21" spans="1:28">
      <c r="A21" s="4" t="s">
        <v>177</v>
      </c>
      <c r="U21" s="5" t="n">
        <v>4280</v>
      </c>
      <c r="V21" s="5" t="n">
        <v>51136</v>
      </c>
    </row>
    <row r="22" spans="1:28">
      <c r="A22" s="4" t="s">
        <v>178</v>
      </c>
      <c r="P22" s="6" t="n">
        <v>103184</v>
      </c>
      <c r="Q22" s="6" t="n">
        <v>969580</v>
      </c>
    </row>
    <row r="23" spans="1:28">
      <c r="A23" s="4" t="s">
        <v>179</v>
      </c>
      <c r="P23" s="5" t="n">
        <v>4280</v>
      </c>
      <c r="Q23" s="5" t="n">
        <v>57810</v>
      </c>
    </row>
    <row r="24" spans="1:28">
      <c r="A24" s="4" t="s">
        <v>177</v>
      </c>
      <c r="R24" s="5" t="n">
        <v>1</v>
      </c>
    </row>
    <row r="25" spans="1:28">
      <c r="A25" s="4" t="s">
        <v>180</v>
      </c>
      <c r="T25" s="5" t="n">
        <v>1080195</v>
      </c>
    </row>
    <row r="26" spans="1:28">
      <c r="A26" s="4" t="s">
        <v>181</v>
      </c>
      <c r="S26" s="5" t="n">
        <v>2344</v>
      </c>
      <c r="U26" s="6" t="n">
        <v>407477</v>
      </c>
      <c r="V26" s="6" t="n">
        <v>511</v>
      </c>
      <c r="W26" s="5" t="n">
        <v>1062473</v>
      </c>
      <c r="X26" s="5" t="n">
        <v>2073</v>
      </c>
      <c r="Y26" s="5" t="n">
        <v>-278548</v>
      </c>
      <c r="Z26" s="5" t="n">
        <v>1193986</v>
      </c>
      <c r="AA26" s="5" t="n">
        <v>102701</v>
      </c>
      <c r="AB26" s="5" t="n">
        <v>1296687</v>
      </c>
    </row>
    <row r="27" spans="1:28">
      <c r="A27" s="4" t="s">
        <v>182</v>
      </c>
      <c r="U27" s="5" t="n">
        <v>7443</v>
      </c>
      <c r="V27" s="5" t="n">
        <v>51123</v>
      </c>
    </row>
    <row r="28" spans="1:28">
      <c r="A28" s="4" t="s">
        <v>183</v>
      </c>
      <c r="P28" s="6" t="n">
        <v>407477</v>
      </c>
      <c r="Q28" s="6" t="n">
        <v>886866</v>
      </c>
    </row>
    <row r="29" spans="1:28">
      <c r="A29" s="4" t="s">
        <v>184</v>
      </c>
      <c r="P29" s="5" t="n">
        <v>7443</v>
      </c>
      <c r="Q29" s="5" t="n">
        <v>57799</v>
      </c>
    </row>
    <row r="30" spans="1:28">
      <c r="A30" s="4" t="s">
        <v>182</v>
      </c>
      <c r="R30" s="5" t="n">
        <v>1</v>
      </c>
    </row>
    <row r="31" spans="1:28">
      <c r="A31" s="4" t="s">
        <v>185</v>
      </c>
      <c r="T31" s="5" t="n">
        <v>1296687</v>
      </c>
    </row>
    <row r="32" spans="1:28">
      <c r="A32" s="4" t="s">
        <v>166</v>
      </c>
      <c r="Q32" s="6" t="n">
        <v>741</v>
      </c>
      <c r="T32" s="5" t="n">
        <v>741</v>
      </c>
      <c r="V32" s="6" t="n">
        <v>3</v>
      </c>
      <c r="W32" s="5" t="n">
        <v>660</v>
      </c>
      <c r="Z32" s="5" t="n">
        <v>663</v>
      </c>
      <c r="AA32" s="5" t="n">
        <v>78</v>
      </c>
      <c r="AB32" s="5" t="n">
        <v>741</v>
      </c>
    </row>
    <row r="33" spans="1:28">
      <c r="A33" s="4" t="s">
        <v>167</v>
      </c>
      <c r="Q33" s="5" t="n">
        <v>229</v>
      </c>
      <c r="V33" s="5" t="n">
        <v>231</v>
      </c>
    </row>
    <row r="34" spans="1:28">
      <c r="A34" s="4" t="s">
        <v>132</v>
      </c>
      <c r="S34" s="5" t="n">
        <v>-9853</v>
      </c>
      <c r="T34" s="5" t="n">
        <v>-9853</v>
      </c>
      <c r="X34" s="5" t="n">
        <v>-8775</v>
      </c>
      <c r="Z34" s="5" t="n">
        <v>-8775</v>
      </c>
      <c r="AA34" s="5" t="n">
        <v>-1078</v>
      </c>
      <c r="AB34" s="5" t="n">
        <v>-9853</v>
      </c>
    </row>
    <row r="35" spans="1:28">
      <c r="A35" s="4" t="s">
        <v>168</v>
      </c>
      <c r="Q35" s="6" t="n">
        <v>3300</v>
      </c>
      <c r="T35" s="5" t="n">
        <v>3300</v>
      </c>
      <c r="W35" s="5" t="n">
        <v>2928</v>
      </c>
      <c r="Z35" s="5" t="n">
        <v>2928</v>
      </c>
      <c r="AA35" s="5" t="n">
        <v>372</v>
      </c>
      <c r="AB35" s="5" t="n">
        <v>3300</v>
      </c>
    </row>
    <row r="36" spans="1:28">
      <c r="A36" s="4" t="s">
        <v>186</v>
      </c>
      <c r="Q36" s="5" t="n">
        <v>-1813</v>
      </c>
      <c r="T36" s="5" t="n">
        <v>-1813</v>
      </c>
      <c r="Y36" s="5" t="n">
        <v>-1813</v>
      </c>
      <c r="Z36" s="5" t="n">
        <v>-1813</v>
      </c>
      <c r="AB36" s="5" t="n">
        <v>-1813</v>
      </c>
    </row>
    <row r="37" spans="1:28">
      <c r="A37" s="4" t="s">
        <v>187</v>
      </c>
      <c r="I37" s="6" t="n">
        <v>-42</v>
      </c>
      <c r="K37" s="6" t="n">
        <v>-42</v>
      </c>
      <c r="L37" s="6" t="n">
        <v>-42</v>
      </c>
      <c r="N37" s="6" t="n">
        <v>-42</v>
      </c>
      <c r="O37" s="6" t="n">
        <v>-42</v>
      </c>
    </row>
    <row r="38" spans="1:28">
      <c r="A38" s="4" t="s">
        <v>169</v>
      </c>
      <c r="Q38" s="6" t="n">
        <v>158663</v>
      </c>
      <c r="T38" s="5" t="n">
        <v>158663</v>
      </c>
      <c r="V38" s="6" t="n">
        <v>40</v>
      </c>
      <c r="W38" s="5" t="n">
        <v>148650</v>
      </c>
      <c r="Z38" s="5" t="n">
        <v>148690</v>
      </c>
      <c r="AA38" s="5" t="n">
        <v>9973</v>
      </c>
      <c r="AB38" s="5" t="n">
        <v>158663</v>
      </c>
    </row>
    <row r="39" spans="1:28">
      <c r="A39" s="4" t="s">
        <v>170</v>
      </c>
      <c r="Q39" s="5" t="n">
        <v>4000</v>
      </c>
      <c r="V39" s="5" t="n">
        <v>4000</v>
      </c>
    </row>
    <row r="40" spans="1:28">
      <c r="A40" s="4" t="s">
        <v>171</v>
      </c>
      <c r="F40" s="6" t="n">
        <v>-1906</v>
      </c>
      <c r="G40" s="6" t="n">
        <v>-1906</v>
      </c>
      <c r="H40" s="6" t="n">
        <v>-1906</v>
      </c>
      <c r="M40" s="6" t="n">
        <v>-5139</v>
      </c>
      <c r="N40" s="6" t="n">
        <v>-5139</v>
      </c>
      <c r="O40" s="6" t="n">
        <v>-5139</v>
      </c>
      <c r="T40" s="5" t="n">
        <v>-7045</v>
      </c>
      <c r="AB40" s="5" t="n">
        <v>-7045</v>
      </c>
    </row>
    <row r="41" spans="1:28">
      <c r="A41" s="4" t="s">
        <v>172</v>
      </c>
      <c r="C41" s="6" t="n">
        <v>-1906</v>
      </c>
      <c r="D41" s="6" t="n">
        <v>-1906</v>
      </c>
      <c r="J41" s="6" t="n">
        <v>-5139</v>
      </c>
      <c r="K41" s="6" t="n">
        <v>-5139</v>
      </c>
    </row>
    <row r="42" spans="1:28">
      <c r="A42" s="4" t="s">
        <v>173</v>
      </c>
      <c r="Q42" s="6" t="n">
        <v>-24371</v>
      </c>
      <c r="T42" s="5" t="n">
        <v>-24371</v>
      </c>
      <c r="Y42" s="5" t="n">
        <v>-24371</v>
      </c>
      <c r="Z42" s="5" t="n">
        <v>-24371</v>
      </c>
      <c r="AB42" s="5" t="n">
        <v>-24371</v>
      </c>
    </row>
    <row r="43" spans="1:28">
      <c r="A43" s="4" t="s">
        <v>174</v>
      </c>
      <c r="AA43" s="5" t="n">
        <v>-2935</v>
      </c>
      <c r="AB43" s="5" t="n">
        <v>-2935</v>
      </c>
    </row>
    <row r="44" spans="1:28">
      <c r="A44" s="4" t="s">
        <v>175</v>
      </c>
      <c r="Q44" s="5" t="n">
        <v>-2935</v>
      </c>
      <c r="T44" s="5" t="n">
        <v>-2935</v>
      </c>
    </row>
    <row r="45" spans="1:28">
      <c r="A45" s="4" t="s">
        <v>122</v>
      </c>
      <c r="Q45" s="5" t="n">
        <v>21148</v>
      </c>
      <c r="T45" s="5" t="n">
        <v>21148</v>
      </c>
      <c r="Y45" s="5" t="n">
        <v>19558</v>
      </c>
      <c r="Z45" s="5" t="n">
        <v>19558</v>
      </c>
      <c r="AA45" s="5" t="n">
        <v>1590</v>
      </c>
      <c r="AB45" s="5" t="n">
        <v>21148</v>
      </c>
    </row>
    <row r="46" spans="1:28">
      <c r="A46" s="4" t="s">
        <v>188</v>
      </c>
      <c r="S46" s="6" t="n">
        <v>-7509</v>
      </c>
      <c r="U46" s="6" t="n">
        <v>407435</v>
      </c>
      <c r="V46" s="6" t="n">
        <v>554</v>
      </c>
      <c r="W46" s="6" t="n">
        <v>1214711</v>
      </c>
      <c r="X46" s="6" t="n">
        <v>-6702</v>
      </c>
      <c r="Y46" s="6" t="n">
        <v>-292219</v>
      </c>
      <c r="Z46" s="6" t="n">
        <v>1323779</v>
      </c>
      <c r="AA46" s="6" t="n">
        <v>110701</v>
      </c>
      <c r="AB46" s="6" t="n">
        <v>1434480</v>
      </c>
    </row>
    <row r="47" spans="1:28">
      <c r="A47" s="4" t="s">
        <v>189</v>
      </c>
      <c r="U47" s="5" t="n">
        <v>7443</v>
      </c>
      <c r="V47" s="5" t="n">
        <v>55354</v>
      </c>
    </row>
    <row r="48" spans="1:28">
      <c r="A48" s="4" t="s">
        <v>190</v>
      </c>
      <c r="P48" s="6" t="n">
        <v>407435</v>
      </c>
      <c r="Q48" s="6" t="n">
        <v>1034554</v>
      </c>
    </row>
    <row r="49" spans="1:28">
      <c r="A49" s="4" t="s">
        <v>191</v>
      </c>
      <c r="P49" s="5" t="n">
        <v>7443</v>
      </c>
      <c r="Q49" s="5" t="n">
        <v>62028</v>
      </c>
    </row>
    <row r="50" spans="1:28">
      <c r="A50" s="4" t="s">
        <v>189</v>
      </c>
      <c r="R50" s="5" t="n">
        <v>1</v>
      </c>
    </row>
    <row r="51" spans="1:28">
      <c r="A51" s="4" t="s">
        <v>192</v>
      </c>
      <c r="T51" s="6" t="n">
        <v>14344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45</v>
      </c>
      <c r="B1" s="2" t="s">
        <v>645</v>
      </c>
      <c r="C1" s="2" t="s">
        <v>1</v>
      </c>
    </row>
    <row r="2" spans="1:3">
      <c r="B2" s="2" t="s">
        <v>746</v>
      </c>
      <c r="C2" s="2" t="s">
        <v>746</v>
      </c>
    </row>
    <row r="3" spans="1:3">
      <c r="A3" s="3" t="s">
        <v>701</v>
      </c>
    </row>
    <row r="4" spans="1:3">
      <c r="A4" s="4" t="s">
        <v>747</v>
      </c>
      <c r="B4" s="5" t="n">
        <v>2</v>
      </c>
      <c r="C4" s="5" t="n">
        <v>2</v>
      </c>
    </row>
    <row r="5" spans="1:3">
      <c r="A5" s="4" t="s">
        <v>748</v>
      </c>
      <c r="B5" s="4" t="s">
        <v>489</v>
      </c>
    </row>
    <row r="6" spans="1:3">
      <c r="A6" s="4" t="s">
        <v>749</v>
      </c>
    </row>
    <row r="7" spans="1:3">
      <c r="A7" s="3" t="s">
        <v>701</v>
      </c>
    </row>
    <row r="8" spans="1:3">
      <c r="A8" s="4" t="s">
        <v>723</v>
      </c>
      <c r="B8" s="6" t="n">
        <v>-1691</v>
      </c>
      <c r="C8" s="6" t="n">
        <v>-1691</v>
      </c>
    </row>
    <row r="9" spans="1:3">
      <c r="A9" s="4" t="s">
        <v>750</v>
      </c>
    </row>
    <row r="10" spans="1:3">
      <c r="A10" s="3" t="s">
        <v>701</v>
      </c>
    </row>
    <row r="11" spans="1:3">
      <c r="A11" s="4" t="s">
        <v>727</v>
      </c>
      <c r="C11" s="4" t="s">
        <v>751</v>
      </c>
    </row>
    <row r="12" spans="1:3">
      <c r="A12" s="4" t="s">
        <v>723</v>
      </c>
      <c r="B12" s="5" t="n">
        <v>-636</v>
      </c>
      <c r="C12" s="6" t="n">
        <v>-636</v>
      </c>
    </row>
    <row r="13" spans="1:3">
      <c r="A13" s="4" t="s">
        <v>752</v>
      </c>
    </row>
    <row r="14" spans="1:3">
      <c r="A14" s="3" t="s">
        <v>701</v>
      </c>
    </row>
    <row r="15" spans="1:3">
      <c r="A15" s="4" t="s">
        <v>727</v>
      </c>
      <c r="C15" s="4" t="s">
        <v>751</v>
      </c>
    </row>
    <row r="16" spans="1:3">
      <c r="A16" s="4" t="s">
        <v>723</v>
      </c>
      <c r="B16" s="6" t="n">
        <v>-1055</v>
      </c>
      <c r="C16" s="6" t="n">
        <v>-10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9"/>
    <col customWidth="1" max="3" min="3" width="24"/>
    <col customWidth="1" max="4" min="4" width="14"/>
    <col customWidth="1" max="5" min="5" width="14"/>
    <col customWidth="1" max="6" min="6" width="24"/>
    <col customWidth="1" max="7" min="7" width="14"/>
    <col customWidth="1" max="8" min="8" width="24"/>
    <col customWidth="1" max="9" min="9" width="31"/>
    <col customWidth="1" max="10" min="10" width="41"/>
    <col customWidth="1" max="11" min="11" width="24"/>
    <col customWidth="1" max="12" min="12" width="21"/>
  </cols>
  <sheetData>
    <row r="1" spans="1:12">
      <c r="A1" s="1" t="s">
        <v>753</v>
      </c>
      <c r="B1" s="2" t="s">
        <v>754</v>
      </c>
      <c r="C1" s="2" t="s">
        <v>755</v>
      </c>
      <c r="D1" s="2" t="s">
        <v>756</v>
      </c>
      <c r="E1" s="2" t="s">
        <v>757</v>
      </c>
      <c r="F1" s="2" t="s">
        <v>758</v>
      </c>
      <c r="G1" s="2" t="s">
        <v>759</v>
      </c>
      <c r="H1" s="2" t="s">
        <v>760</v>
      </c>
      <c r="I1" s="2" t="s">
        <v>761</v>
      </c>
      <c r="J1" s="2" t="s">
        <v>762</v>
      </c>
      <c r="K1" s="2" t="s">
        <v>763</v>
      </c>
      <c r="L1" s="2" t="s">
        <v>764</v>
      </c>
    </row>
    <row r="2" spans="1:12">
      <c r="A2" s="3" t="s">
        <v>765</v>
      </c>
    </row>
    <row r="3" spans="1:12">
      <c r="A3" s="4" t="s">
        <v>766</v>
      </c>
      <c r="J3" s="5" t="n">
        <v>4</v>
      </c>
    </row>
    <row r="4" spans="1:12">
      <c r="A4" s="4" t="s">
        <v>767</v>
      </c>
      <c r="I4" s="6" t="n">
        <v>30600000</v>
      </c>
      <c r="J4" s="6" t="n">
        <v>30600000</v>
      </c>
    </row>
    <row r="5" spans="1:12">
      <c r="A5" s="4" t="s">
        <v>768</v>
      </c>
      <c r="J5" s="4" t="s">
        <v>769</v>
      </c>
    </row>
    <row r="6" spans="1:12">
      <c r="A6" s="4" t="s">
        <v>770</v>
      </c>
      <c r="I6" s="6" t="n">
        <v>20500000</v>
      </c>
      <c r="J6" s="6" t="n">
        <v>20500000</v>
      </c>
    </row>
    <row r="7" spans="1:12">
      <c r="A7" s="4" t="s">
        <v>771</v>
      </c>
      <c r="F7" s="9" t="n">
        <v>0.14844</v>
      </c>
    </row>
    <row r="8" spans="1:12">
      <c r="A8" s="4" t="s">
        <v>772</v>
      </c>
      <c r="C8" s="7" t="n">
        <v>0.44</v>
      </c>
    </row>
    <row r="9" spans="1:12">
      <c r="A9" s="4" t="s">
        <v>773</v>
      </c>
      <c r="G9" s="4" t="s">
        <v>88</v>
      </c>
    </row>
    <row r="10" spans="1:12">
      <c r="A10" s="4" t="s">
        <v>774</v>
      </c>
      <c r="J10" s="6" t="n">
        <v>158663000</v>
      </c>
    </row>
    <row r="11" spans="1:12">
      <c r="A11" s="4" t="s">
        <v>775</v>
      </c>
    </row>
    <row r="12" spans="1:12">
      <c r="A12" s="3" t="s">
        <v>765</v>
      </c>
    </row>
    <row r="13" spans="1:12">
      <c r="A13" s="4" t="s">
        <v>776</v>
      </c>
      <c r="I13" s="5" t="n">
        <v>250000</v>
      </c>
      <c r="J13" s="5" t="n">
        <v>250000</v>
      </c>
    </row>
    <row r="14" spans="1:12">
      <c r="A14" s="4" t="s">
        <v>777</v>
      </c>
    </row>
    <row r="15" spans="1:12">
      <c r="A15" s="3" t="s">
        <v>765</v>
      </c>
    </row>
    <row r="16" spans="1:12">
      <c r="A16" s="4" t="s">
        <v>778</v>
      </c>
      <c r="H16" s="4" t="s">
        <v>779</v>
      </c>
    </row>
    <row r="17" spans="1:12">
      <c r="A17" s="4" t="s">
        <v>780</v>
      </c>
      <c r="H17" s="5" t="n">
        <v>30</v>
      </c>
    </row>
    <row r="18" spans="1:12">
      <c r="A18" s="4" t="s">
        <v>781</v>
      </c>
      <c r="H18" s="5" t="n">
        <v>4</v>
      </c>
    </row>
    <row r="19" spans="1:12">
      <c r="A19" s="4" t="s">
        <v>29</v>
      </c>
    </row>
    <row r="20" spans="1:12">
      <c r="A20" s="3" t="s">
        <v>765</v>
      </c>
    </row>
    <row r="21" spans="1:12">
      <c r="A21" s="4" t="s">
        <v>782</v>
      </c>
      <c r="I21" s="5" t="n">
        <v>50</v>
      </c>
      <c r="J21" s="5" t="n">
        <v>50</v>
      </c>
    </row>
    <row r="22" spans="1:12">
      <c r="A22" s="4" t="s">
        <v>783</v>
      </c>
    </row>
    <row r="23" spans="1:12">
      <c r="A23" s="3" t="s">
        <v>765</v>
      </c>
    </row>
    <row r="24" spans="1:12">
      <c r="A24" s="4" t="s">
        <v>784</v>
      </c>
      <c r="L24" s="6" t="n">
        <v>300000000</v>
      </c>
    </row>
    <row r="25" spans="1:12">
      <c r="A25" s="4" t="s">
        <v>785</v>
      </c>
    </row>
    <row r="26" spans="1:12">
      <c r="A26" s="3" t="s">
        <v>765</v>
      </c>
    </row>
    <row r="27" spans="1:12">
      <c r="A27" s="4" t="s">
        <v>786</v>
      </c>
      <c r="H27" s="4" t="s">
        <v>461</v>
      </c>
    </row>
    <row r="28" spans="1:12">
      <c r="A28" s="4" t="s">
        <v>76</v>
      </c>
    </row>
    <row r="29" spans="1:12">
      <c r="A29" s="3" t="s">
        <v>765</v>
      </c>
    </row>
    <row r="30" spans="1:12">
      <c r="A30" s="4" t="s">
        <v>787</v>
      </c>
      <c r="J30" s="7" t="n">
        <v>0.45</v>
      </c>
    </row>
    <row r="31" spans="1:12">
      <c r="A31" s="4" t="s">
        <v>788</v>
      </c>
    </row>
    <row r="32" spans="1:12">
      <c r="A32" s="3" t="s">
        <v>765</v>
      </c>
    </row>
    <row r="33" spans="1:12">
      <c r="A33" s="4" t="s">
        <v>789</v>
      </c>
      <c r="J33" s="5" t="n">
        <v>4280000</v>
      </c>
    </row>
    <row r="34" spans="1:12">
      <c r="A34" s="4" t="s">
        <v>790</v>
      </c>
    </row>
    <row r="35" spans="1:12">
      <c r="A35" s="3" t="s">
        <v>765</v>
      </c>
    </row>
    <row r="36" spans="1:12">
      <c r="A36" s="4" t="s">
        <v>787</v>
      </c>
      <c r="J36" s="7" t="n">
        <v>1.63</v>
      </c>
    </row>
    <row r="37" spans="1:12">
      <c r="A37" s="4" t="s">
        <v>771</v>
      </c>
      <c r="K37" s="10" t="n">
        <v>1.9861111</v>
      </c>
    </row>
    <row r="38" spans="1:12">
      <c r="A38" s="4" t="s">
        <v>773</v>
      </c>
      <c r="D38" s="4" t="s">
        <v>93</v>
      </c>
      <c r="E38" s="4" t="s">
        <v>93</v>
      </c>
    </row>
    <row r="39" spans="1:12">
      <c r="A39" s="4" t="s">
        <v>791</v>
      </c>
    </row>
    <row r="40" spans="1:12">
      <c r="A40" s="3" t="s">
        <v>765</v>
      </c>
    </row>
    <row r="41" spans="1:12">
      <c r="A41" s="4" t="s">
        <v>792</v>
      </c>
      <c r="J41" s="4" t="s">
        <v>793</v>
      </c>
    </row>
    <row r="42" spans="1:12">
      <c r="A42" s="4" t="s">
        <v>794</v>
      </c>
    </row>
    <row r="43" spans="1:12">
      <c r="A43" s="3" t="s">
        <v>765</v>
      </c>
    </row>
    <row r="44" spans="1:12">
      <c r="A44" s="4" t="s">
        <v>795</v>
      </c>
      <c r="H44" s="4" t="s">
        <v>459</v>
      </c>
    </row>
    <row r="45" spans="1:12">
      <c r="A45" s="4" t="s">
        <v>796</v>
      </c>
      <c r="H45" s="6" t="n">
        <v>20</v>
      </c>
    </row>
    <row r="46" spans="1:12">
      <c r="A46" s="4" t="s">
        <v>797</v>
      </c>
      <c r="H46" s="4" t="s">
        <v>482</v>
      </c>
    </row>
    <row r="47" spans="1:12">
      <c r="A47" s="4" t="s">
        <v>798</v>
      </c>
    </row>
    <row r="48" spans="1:12">
      <c r="A48" s="3" t="s">
        <v>765</v>
      </c>
    </row>
    <row r="49" spans="1:12">
      <c r="A49" s="4" t="s">
        <v>796</v>
      </c>
      <c r="H49" s="6" t="n">
        <v>1000</v>
      </c>
    </row>
    <row r="50" spans="1:12">
      <c r="A50" s="4" t="s">
        <v>799</v>
      </c>
    </row>
    <row r="51" spans="1:12">
      <c r="A51" s="3" t="s">
        <v>765</v>
      </c>
    </row>
    <row r="52" spans="1:12">
      <c r="A52" s="4" t="s">
        <v>800</v>
      </c>
      <c r="I52" s="5" t="n">
        <v>600000</v>
      </c>
      <c r="J52" s="5" t="n">
        <v>600000</v>
      </c>
    </row>
    <row r="53" spans="1:12">
      <c r="A53" s="4" t="s">
        <v>801</v>
      </c>
    </row>
    <row r="54" spans="1:12">
      <c r="A54" s="3" t="s">
        <v>765</v>
      </c>
    </row>
    <row r="55" spans="1:12">
      <c r="A55" s="4" t="s">
        <v>802</v>
      </c>
      <c r="I55" s="5" t="n">
        <v>86089</v>
      </c>
      <c r="J55" s="5" t="n">
        <v>86089</v>
      </c>
    </row>
    <row r="56" spans="1:12">
      <c r="A56" s="4" t="s">
        <v>803</v>
      </c>
    </row>
    <row r="57" spans="1:12">
      <c r="A57" s="3" t="s">
        <v>765</v>
      </c>
    </row>
    <row r="58" spans="1:12">
      <c r="A58" s="4" t="s">
        <v>804</v>
      </c>
      <c r="I58" s="4" t="s">
        <v>805</v>
      </c>
    </row>
    <row r="59" spans="1:12">
      <c r="A59" s="4" t="s">
        <v>806</v>
      </c>
    </row>
    <row r="60" spans="1:12">
      <c r="A60" s="3" t="s">
        <v>765</v>
      </c>
    </row>
    <row r="61" spans="1:12">
      <c r="A61" s="4" t="s">
        <v>804</v>
      </c>
      <c r="I61" s="4" t="s">
        <v>807</v>
      </c>
    </row>
    <row r="62" spans="1:12">
      <c r="A62" s="4" t="s">
        <v>808</v>
      </c>
    </row>
    <row r="63" spans="1:12">
      <c r="A63" s="3" t="s">
        <v>765</v>
      </c>
    </row>
    <row r="64" spans="1:12">
      <c r="A64" s="4" t="s">
        <v>809</v>
      </c>
      <c r="I64" s="4" t="s">
        <v>493</v>
      </c>
    </row>
    <row r="65" spans="1:12">
      <c r="A65" s="4" t="s">
        <v>802</v>
      </c>
      <c r="I65" s="5" t="n">
        <v>86089</v>
      </c>
      <c r="J65" s="5" t="n">
        <v>86089</v>
      </c>
    </row>
    <row r="66" spans="1:12">
      <c r="A66" s="4" t="s">
        <v>810</v>
      </c>
    </row>
    <row r="67" spans="1:12">
      <c r="A67" s="3" t="s">
        <v>765</v>
      </c>
    </row>
    <row r="68" spans="1:12">
      <c r="A68" s="4" t="s">
        <v>804</v>
      </c>
      <c r="I68" s="4" t="s">
        <v>805</v>
      </c>
    </row>
    <row r="69" spans="1:12">
      <c r="A69" s="4" t="s">
        <v>811</v>
      </c>
    </row>
    <row r="70" spans="1:12">
      <c r="A70" s="3" t="s">
        <v>765</v>
      </c>
    </row>
    <row r="71" spans="1:12">
      <c r="A71" s="4" t="s">
        <v>804</v>
      </c>
      <c r="I71" s="4" t="s">
        <v>807</v>
      </c>
    </row>
    <row r="72" spans="1:12">
      <c r="A72" s="4" t="s">
        <v>812</v>
      </c>
    </row>
    <row r="73" spans="1:12">
      <c r="A73" s="3" t="s">
        <v>765</v>
      </c>
    </row>
    <row r="74" spans="1:12">
      <c r="A74" s="4" t="s">
        <v>802</v>
      </c>
      <c r="I74" s="5" t="n">
        <v>600000</v>
      </c>
      <c r="J74" s="5" t="n">
        <v>600000</v>
      </c>
    </row>
    <row r="75" spans="1:12">
      <c r="A75" s="4" t="s">
        <v>813</v>
      </c>
    </row>
    <row r="76" spans="1:12">
      <c r="A76" s="3" t="s">
        <v>765</v>
      </c>
    </row>
    <row r="77" spans="1:12">
      <c r="A77" s="4" t="s">
        <v>814</v>
      </c>
      <c r="I77" s="5" t="n">
        <v>1750000</v>
      </c>
      <c r="J77" s="5" t="n">
        <v>1750000</v>
      </c>
    </row>
    <row r="78" spans="1:12">
      <c r="A78" s="4" t="s">
        <v>815</v>
      </c>
      <c r="B78" s="5" t="n">
        <v>1110000</v>
      </c>
    </row>
    <row r="79" spans="1:12">
      <c r="A79" s="4" t="s">
        <v>30</v>
      </c>
    </row>
    <row r="80" spans="1:12">
      <c r="A80" s="3" t="s">
        <v>765</v>
      </c>
    </row>
    <row r="81" spans="1:12">
      <c r="A81" s="4" t="s">
        <v>774</v>
      </c>
      <c r="J81" s="6" t="n">
        <v>158663000</v>
      </c>
    </row>
    <row r="82" spans="1:12">
      <c r="A82" s="4" t="s">
        <v>816</v>
      </c>
    </row>
    <row r="83" spans="1:12">
      <c r="A83" s="3" t="s">
        <v>765</v>
      </c>
    </row>
    <row r="84" spans="1:12">
      <c r="A84" s="4" t="s">
        <v>809</v>
      </c>
      <c r="I84" s="4" t="s">
        <v>817</v>
      </c>
    </row>
    <row r="85" spans="1:12">
      <c r="A85" s="4" t="s">
        <v>818</v>
      </c>
      <c r="I85" s="4" t="s">
        <v>819</v>
      </c>
    </row>
    <row r="86" spans="1:12">
      <c r="A86" s="4" t="s">
        <v>820</v>
      </c>
    </row>
    <row r="87" spans="1:12">
      <c r="A87" s="3" t="s">
        <v>765</v>
      </c>
    </row>
    <row r="88" spans="1:12">
      <c r="A88" s="4" t="s">
        <v>809</v>
      </c>
      <c r="I88" s="4" t="s">
        <v>493</v>
      </c>
    </row>
    <row r="89" spans="1:12">
      <c r="A89" s="4" t="s">
        <v>818</v>
      </c>
      <c r="I89" s="4" t="s">
        <v>8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2</v>
      </c>
      <c r="B1" s="2" t="s">
        <v>645</v>
      </c>
      <c r="C1" s="2" t="s">
        <v>1</v>
      </c>
    </row>
    <row r="2" spans="1:3">
      <c r="B2" s="2" t="s">
        <v>646</v>
      </c>
      <c r="C2" s="2" t="s">
        <v>2</v>
      </c>
    </row>
    <row r="3" spans="1:3">
      <c r="A3" s="3" t="s">
        <v>823</v>
      </c>
    </row>
    <row r="4" spans="1:3">
      <c r="A4" s="4" t="s">
        <v>824</v>
      </c>
      <c r="B4" s="4" t="s">
        <v>825</v>
      </c>
    </row>
    <row r="5" spans="1:3">
      <c r="A5" s="4" t="s">
        <v>808</v>
      </c>
    </row>
    <row r="6" spans="1:3">
      <c r="A6" s="3" t="s">
        <v>823</v>
      </c>
    </row>
    <row r="7" spans="1:3">
      <c r="A7" s="4" t="s">
        <v>826</v>
      </c>
      <c r="C7" s="5" t="n">
        <v>86089</v>
      </c>
    </row>
    <row r="8" spans="1:3">
      <c r="A8" s="4" t="s">
        <v>827</v>
      </c>
      <c r="C8" s="5" t="n">
        <v>86089</v>
      </c>
    </row>
    <row r="9" spans="1:3">
      <c r="A9" s="4" t="s">
        <v>828</v>
      </c>
      <c r="C9" s="7" t="n">
        <v>54.64</v>
      </c>
    </row>
    <row r="10" spans="1:3">
      <c r="A10" s="4" t="s">
        <v>829</v>
      </c>
      <c r="C10" s="7" t="n">
        <v>54.64</v>
      </c>
    </row>
    <row r="11" spans="1:3">
      <c r="A11" s="4" t="s">
        <v>801</v>
      </c>
    </row>
    <row r="12" spans="1:3">
      <c r="A12" s="3" t="s">
        <v>823</v>
      </c>
    </row>
    <row r="13" spans="1:3">
      <c r="A13" s="4" t="s">
        <v>826</v>
      </c>
      <c r="C13" s="5" t="n">
        <v>86089</v>
      </c>
    </row>
    <row r="14" spans="1:3">
      <c r="A14" s="4" t="s">
        <v>827</v>
      </c>
      <c r="C14" s="5" t="n">
        <v>86089</v>
      </c>
    </row>
    <row r="15" spans="1:3">
      <c r="A15" s="4" t="s">
        <v>828</v>
      </c>
      <c r="C15" s="7" t="n">
        <v>42.01</v>
      </c>
    </row>
    <row r="16" spans="1:3">
      <c r="A16" s="4" t="s">
        <v>829</v>
      </c>
      <c r="C16" s="7" t="n">
        <v>42.01</v>
      </c>
    </row>
    <row r="17" spans="1:3">
      <c r="A17" s="4" t="s">
        <v>830</v>
      </c>
    </row>
    <row r="18" spans="1:3">
      <c r="A18" s="3" t="s">
        <v>823</v>
      </c>
    </row>
    <row r="19" spans="1:3">
      <c r="A19" s="4" t="s">
        <v>831</v>
      </c>
      <c r="C19" s="5" t="n">
        <v>2037163</v>
      </c>
    </row>
    <row r="20" spans="1:3">
      <c r="A20" s="4" t="s">
        <v>826</v>
      </c>
      <c r="C20" s="5" t="n">
        <v>124955</v>
      </c>
    </row>
    <row r="21" spans="1:3">
      <c r="A21" s="4" t="s">
        <v>832</v>
      </c>
      <c r="C21" s="5" t="n">
        <v>-96589</v>
      </c>
    </row>
    <row r="22" spans="1:3">
      <c r="A22" s="4" t="s">
        <v>833</v>
      </c>
      <c r="C22" s="5" t="n">
        <v>-60285</v>
      </c>
    </row>
    <row r="23" spans="1:3">
      <c r="A23" s="4" t="s">
        <v>827</v>
      </c>
      <c r="C23" s="5" t="n">
        <v>2005244</v>
      </c>
    </row>
    <row r="24" spans="1:3">
      <c r="A24" s="4" t="s">
        <v>834</v>
      </c>
      <c r="C24" s="7" t="n">
        <v>36.86</v>
      </c>
    </row>
    <row r="25" spans="1:3">
      <c r="A25" s="4" t="s">
        <v>835</v>
      </c>
      <c r="C25" s="11" t="n">
        <v>42.01</v>
      </c>
    </row>
    <row r="26" spans="1:3">
      <c r="A26" s="4" t="s">
        <v>836</v>
      </c>
      <c r="C26" s="11" t="n">
        <v>27.82</v>
      </c>
    </row>
    <row r="27" spans="1:3">
      <c r="A27" s="4" t="s">
        <v>837</v>
      </c>
      <c r="C27" s="11" t="n">
        <v>46.07</v>
      </c>
    </row>
    <row r="28" spans="1:3">
      <c r="A28" s="4" t="s">
        <v>838</v>
      </c>
      <c r="C28" s="11" t="n">
        <v>37.34</v>
      </c>
    </row>
    <row r="29" spans="1:3">
      <c r="A29" s="4" t="s">
        <v>839</v>
      </c>
      <c r="C29" s="11" t="n">
        <v>7.1</v>
      </c>
    </row>
    <row r="30" spans="1:3">
      <c r="A30" s="4" t="s">
        <v>828</v>
      </c>
      <c r="C30" s="11" t="n">
        <v>7.56</v>
      </c>
    </row>
    <row r="31" spans="1:3">
      <c r="A31" s="4" t="s">
        <v>840</v>
      </c>
      <c r="C31" s="11" t="n">
        <v>5.58</v>
      </c>
    </row>
    <row r="32" spans="1:3">
      <c r="A32" s="4" t="s">
        <v>841</v>
      </c>
      <c r="C32" s="11" t="n">
        <v>9.619999999999999</v>
      </c>
    </row>
    <row r="33" spans="1:3">
      <c r="A33" s="4" t="s">
        <v>829</v>
      </c>
      <c r="C33" s="7" t="n">
        <v>7.12</v>
      </c>
    </row>
    <row r="34" spans="1:3">
      <c r="A34" s="4" t="s">
        <v>842</v>
      </c>
    </row>
    <row r="35" spans="1:3">
      <c r="A35" s="3" t="s">
        <v>823</v>
      </c>
    </row>
    <row r="36" spans="1:3">
      <c r="A36" s="4" t="s">
        <v>831</v>
      </c>
      <c r="C36" s="5" t="n">
        <v>420309</v>
      </c>
    </row>
    <row r="37" spans="1:3">
      <c r="A37" s="4" t="s">
        <v>826</v>
      </c>
      <c r="C37" s="5" t="n">
        <v>265231</v>
      </c>
    </row>
    <row r="38" spans="1:3">
      <c r="A38" s="4" t="s">
        <v>832</v>
      </c>
      <c r="C38" s="5" t="n">
        <v>-95330</v>
      </c>
    </row>
    <row r="39" spans="1:3">
      <c r="A39" s="4" t="s">
        <v>833</v>
      </c>
      <c r="C39" s="5" t="n">
        <v>-54041</v>
      </c>
    </row>
    <row r="40" spans="1:3">
      <c r="A40" s="4" t="s">
        <v>827</v>
      </c>
      <c r="C40" s="5" t="n">
        <v>536169</v>
      </c>
    </row>
    <row r="41" spans="1:3">
      <c r="A41" s="4" t="s">
        <v>839</v>
      </c>
      <c r="C41" s="7" t="n">
        <v>37.83</v>
      </c>
    </row>
    <row r="42" spans="1:3">
      <c r="A42" s="4" t="s">
        <v>828</v>
      </c>
      <c r="C42" s="11" t="n">
        <v>42.01</v>
      </c>
    </row>
    <row r="43" spans="1:3">
      <c r="A43" s="4" t="s">
        <v>840</v>
      </c>
      <c r="C43" s="11" t="n">
        <v>37.12</v>
      </c>
    </row>
    <row r="44" spans="1:3">
      <c r="A44" s="4" t="s">
        <v>841</v>
      </c>
      <c r="C44" s="11" t="n">
        <v>38.73</v>
      </c>
    </row>
    <row r="45" spans="1:3">
      <c r="A45" s="4" t="s">
        <v>829</v>
      </c>
      <c r="C45" s="7" t="n">
        <v>39.93</v>
      </c>
    </row>
    <row r="46" spans="1:3">
      <c r="A46" s="4" t="s">
        <v>843</v>
      </c>
    </row>
    <row r="47" spans="1:3">
      <c r="A47" s="3" t="s">
        <v>823</v>
      </c>
    </row>
    <row r="48" spans="1:3">
      <c r="A48" s="4" t="s">
        <v>844</v>
      </c>
      <c r="C48" s="5" t="n">
        <v>102279</v>
      </c>
    </row>
    <row r="49" spans="1:3">
      <c r="A49" s="4" t="s">
        <v>845</v>
      </c>
      <c r="C49" s="5" t="n">
        <v>102279</v>
      </c>
    </row>
    <row r="50" spans="1:3">
      <c r="A50" s="4" t="s">
        <v>846</v>
      </c>
      <c r="C50" s="7" t="n">
        <v>24.05</v>
      </c>
    </row>
    <row r="51" spans="1:3">
      <c r="A51" s="4" t="s">
        <v>847</v>
      </c>
      <c r="C51" s="11" t="n">
        <v>24.05</v>
      </c>
    </row>
    <row r="52" spans="1:3">
      <c r="A52" s="4" t="s">
        <v>848</v>
      </c>
      <c r="C52" s="11" t="n">
        <v>5.67</v>
      </c>
    </row>
    <row r="53" spans="1:3">
      <c r="A53" s="4" t="s">
        <v>849</v>
      </c>
      <c r="C53" s="7" t="n">
        <v>5.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850</v>
      </c>
      <c r="B1" s="2" t="s">
        <v>1</v>
      </c>
    </row>
    <row r="2" spans="1:2">
      <c r="B2" s="2" t="s">
        <v>851</v>
      </c>
    </row>
    <row r="3" spans="1:2">
      <c r="A3" s="3" t="s">
        <v>823</v>
      </c>
    </row>
    <row r="4" spans="1:2">
      <c r="A4" s="4" t="s">
        <v>852</v>
      </c>
      <c r="B4" s="11" t="n">
        <v>42.01</v>
      </c>
    </row>
    <row r="5" spans="1:2">
      <c r="A5" s="4" t="s">
        <v>853</v>
      </c>
      <c r="B5" s="11" t="n">
        <v>54.64</v>
      </c>
    </row>
    <row r="6" spans="1:2">
      <c r="A6" s="4" t="s">
        <v>854</v>
      </c>
      <c r="B6" s="7" t="n">
        <v>7.56</v>
      </c>
    </row>
    <row r="7" spans="1:2">
      <c r="A7" s="4" t="s">
        <v>855</v>
      </c>
      <c r="B7" s="4" t="s">
        <v>856</v>
      </c>
    </row>
    <row r="8" spans="1:2">
      <c r="A8" s="4" t="s">
        <v>857</v>
      </c>
      <c r="B8" s="4" t="s">
        <v>858</v>
      </c>
    </row>
    <row r="9" spans="1:2">
      <c r="A9" s="4" t="s">
        <v>859</v>
      </c>
      <c r="B9" s="4" t="s">
        <v>860</v>
      </c>
    </row>
    <row r="10" spans="1:2">
      <c r="A10" s="4" t="s">
        <v>861</v>
      </c>
      <c r="B10" s="4" t="s">
        <v>862</v>
      </c>
    </row>
    <row r="11" spans="1:2">
      <c r="A11" s="4" t="s">
        <v>557</v>
      </c>
    </row>
    <row r="12" spans="1:2">
      <c r="A12" s="3" t="s">
        <v>823</v>
      </c>
    </row>
    <row r="13" spans="1:2">
      <c r="A13" s="4" t="s">
        <v>863</v>
      </c>
      <c r="B13" s="7" t="n">
        <v>42.01</v>
      </c>
    </row>
    <row r="14" spans="1:2">
      <c r="A14" s="4" t="s">
        <v>854</v>
      </c>
      <c r="B14" s="7" t="n">
        <v>7.56</v>
      </c>
    </row>
    <row r="15" spans="1:2">
      <c r="A15" s="4" t="s">
        <v>861</v>
      </c>
      <c r="B15" s="4" t="s">
        <v>862</v>
      </c>
    </row>
    <row r="16" spans="1:2">
      <c r="A16" s="4" t="s">
        <v>864</v>
      </c>
    </row>
    <row r="17" spans="1:2">
      <c r="A17" s="3" t="s">
        <v>823</v>
      </c>
    </row>
    <row r="18" spans="1:2">
      <c r="A18" s="4" t="s">
        <v>855</v>
      </c>
      <c r="B18" s="4" t="s">
        <v>8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865</v>
      </c>
      <c r="B1" s="2" t="s">
        <v>1</v>
      </c>
    </row>
    <row r="2" spans="1:2">
      <c r="B2" s="2" t="s">
        <v>866</v>
      </c>
    </row>
    <row r="3" spans="1:2">
      <c r="A3" s="4" t="s">
        <v>390</v>
      </c>
    </row>
    <row r="4" spans="1:2">
      <c r="A4" s="3" t="s">
        <v>823</v>
      </c>
    </row>
    <row r="5" spans="1:2">
      <c r="A5" s="4" t="s">
        <v>867</v>
      </c>
      <c r="B5" s="5" t="n">
        <v>102279</v>
      </c>
    </row>
    <row r="6" spans="1:2">
      <c r="A6" s="4" t="s">
        <v>868</v>
      </c>
    </row>
    <row r="7" spans="1:2">
      <c r="A7" s="3" t="s">
        <v>823</v>
      </c>
    </row>
    <row r="8" spans="1:2">
      <c r="A8" s="4" t="s">
        <v>867</v>
      </c>
      <c r="B8" s="5" t="n">
        <v>2713591</v>
      </c>
    </row>
    <row r="9" spans="1:2">
      <c r="A9" s="4" t="s">
        <v>869</v>
      </c>
      <c r="B9" s="4" t="s">
        <v>870</v>
      </c>
    </row>
    <row r="10" spans="1:2">
      <c r="A10" s="4" t="s">
        <v>871</v>
      </c>
    </row>
    <row r="11" spans="1:2">
      <c r="A11" s="3" t="s">
        <v>823</v>
      </c>
    </row>
    <row r="12" spans="1:2">
      <c r="A12" s="4" t="s">
        <v>867</v>
      </c>
      <c r="B12" s="5" t="n">
        <v>536169</v>
      </c>
    </row>
    <row r="13" spans="1:2">
      <c r="A13" s="4" t="s">
        <v>869</v>
      </c>
      <c r="B13" s="4" t="s">
        <v>817</v>
      </c>
    </row>
    <row r="14" spans="1:2">
      <c r="A14" s="4" t="s">
        <v>872</v>
      </c>
    </row>
    <row r="15" spans="1:2">
      <c r="A15" s="3" t="s">
        <v>823</v>
      </c>
    </row>
    <row r="16" spans="1:2">
      <c r="A16" s="4" t="s">
        <v>867</v>
      </c>
      <c r="B16" s="5" t="n">
        <v>86089</v>
      </c>
    </row>
    <row r="17" spans="1:2">
      <c r="A17" s="4" t="s">
        <v>869</v>
      </c>
      <c r="B17" s="4" t="s">
        <v>873</v>
      </c>
    </row>
    <row r="18" spans="1:2">
      <c r="A18" s="4" t="s">
        <v>874</v>
      </c>
    </row>
    <row r="19" spans="1:2">
      <c r="A19" s="3" t="s">
        <v>823</v>
      </c>
    </row>
    <row r="20" spans="1:2">
      <c r="A20" s="4" t="s">
        <v>867</v>
      </c>
      <c r="B20" s="5" t="n">
        <v>86089</v>
      </c>
    </row>
    <row r="21" spans="1:2">
      <c r="A21" s="4" t="s">
        <v>869</v>
      </c>
      <c r="B21" s="4" t="s">
        <v>873</v>
      </c>
    </row>
    <row r="22" spans="1:2">
      <c r="A22" s="4" t="s">
        <v>875</v>
      </c>
    </row>
    <row r="23" spans="1:2">
      <c r="A23" s="3" t="s">
        <v>823</v>
      </c>
    </row>
    <row r="24" spans="1:2">
      <c r="A24" s="4" t="s">
        <v>876</v>
      </c>
      <c r="B24" s="6" t="n">
        <v>21</v>
      </c>
    </row>
    <row r="25" spans="1:2">
      <c r="A25" s="4" t="s">
        <v>877</v>
      </c>
      <c r="B25" s="7" t="n">
        <v>50.66</v>
      </c>
    </row>
    <row r="26" spans="1:2">
      <c r="A26" s="4" t="s">
        <v>867</v>
      </c>
      <c r="B26" s="5" t="n">
        <v>2005244</v>
      </c>
    </row>
    <row r="27" spans="1:2">
      <c r="A27" s="4" t="s">
        <v>878</v>
      </c>
    </row>
    <row r="28" spans="1:2">
      <c r="A28" s="3" t="s">
        <v>823</v>
      </c>
    </row>
    <row r="29" spans="1:2">
      <c r="A29" s="4" t="s">
        <v>876</v>
      </c>
      <c r="B29" s="6" t="n">
        <v>20</v>
      </c>
    </row>
    <row r="30" spans="1:2">
      <c r="A30" s="4" t="s">
        <v>877</v>
      </c>
      <c r="B30" s="6" t="n">
        <v>25</v>
      </c>
    </row>
    <row r="31" spans="1:2">
      <c r="A31" s="4" t="s">
        <v>867</v>
      </c>
      <c r="B31" s="5" t="n">
        <v>102279</v>
      </c>
    </row>
    <row r="32" spans="1:2">
      <c r="A32" s="4" t="s">
        <v>869</v>
      </c>
      <c r="B32" s="4" t="s">
        <v>8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6"/>
  </cols>
  <sheetData>
    <row r="1" spans="1:13">
      <c r="A1" s="1" t="s">
        <v>880</v>
      </c>
      <c r="B1" s="2" t="s">
        <v>881</v>
      </c>
      <c r="C1" s="2" t="s">
        <v>882</v>
      </c>
      <c r="D1" s="2" t="s">
        <v>883</v>
      </c>
      <c r="E1" s="2" t="s">
        <v>756</v>
      </c>
      <c r="F1" s="2" t="s">
        <v>757</v>
      </c>
      <c r="G1" s="2" t="s">
        <v>884</v>
      </c>
      <c r="H1" s="2" t="s">
        <v>759</v>
      </c>
      <c r="I1" s="2" t="s">
        <v>885</v>
      </c>
      <c r="J1" s="2" t="s">
        <v>2</v>
      </c>
      <c r="K1" s="2" t="s">
        <v>99</v>
      </c>
      <c r="L1" s="2" t="s">
        <v>886</v>
      </c>
      <c r="M1" s="2" t="s">
        <v>35</v>
      </c>
    </row>
    <row r="2" spans="1:13">
      <c r="A2" s="4" t="s">
        <v>887</v>
      </c>
      <c r="C2" s="4" t="s">
        <v>888</v>
      </c>
    </row>
    <row r="3" spans="1:13">
      <c r="A3" s="4" t="s">
        <v>889</v>
      </c>
      <c r="B3" s="7" t="n">
        <v>0.44</v>
      </c>
    </row>
    <row r="4" spans="1:13">
      <c r="A4" s="4" t="s">
        <v>87</v>
      </c>
      <c r="H4" s="4" t="s">
        <v>88</v>
      </c>
    </row>
    <row r="5" spans="1:13">
      <c r="A5" s="4" t="s">
        <v>91</v>
      </c>
      <c r="H5" s="5" t="n">
        <v>4280000</v>
      </c>
    </row>
    <row r="6" spans="1:13">
      <c r="A6" s="4" t="s">
        <v>221</v>
      </c>
      <c r="K6" s="6" t="n">
        <v>103615</v>
      </c>
    </row>
    <row r="7" spans="1:13">
      <c r="A7" s="4" t="s">
        <v>890</v>
      </c>
      <c r="G7" s="9" t="n">
        <v>0.14844</v>
      </c>
    </row>
    <row r="8" spans="1:13">
      <c r="A8" s="4" t="s">
        <v>891</v>
      </c>
      <c r="J8" s="6" t="n">
        <v>25</v>
      </c>
    </row>
    <row r="9" spans="1:13">
      <c r="A9" s="4" t="s">
        <v>892</v>
      </c>
      <c r="J9" s="4" t="s">
        <v>893</v>
      </c>
    </row>
    <row r="10" spans="1:13">
      <c r="A10" s="4" t="s">
        <v>894</v>
      </c>
      <c r="J10" s="4" t="s">
        <v>609</v>
      </c>
    </row>
    <row r="11" spans="1:13">
      <c r="A11" s="4" t="s">
        <v>895</v>
      </c>
      <c r="J11" s="7" t="n">
        <v>0.01</v>
      </c>
    </row>
    <row r="12" spans="1:13">
      <c r="A12" s="4" t="s">
        <v>86</v>
      </c>
      <c r="H12" s="6" t="n">
        <v>25</v>
      </c>
      <c r="J12" s="5" t="n">
        <v>25</v>
      </c>
    </row>
    <row r="13" spans="1:13">
      <c r="A13" s="4" t="s">
        <v>896</v>
      </c>
      <c r="J13" s="9" t="n">
        <v>1.46929</v>
      </c>
    </row>
    <row r="14" spans="1:13">
      <c r="A14" s="4" t="s">
        <v>144</v>
      </c>
    </row>
    <row r="15" spans="1:13">
      <c r="A15" s="4" t="s">
        <v>887</v>
      </c>
      <c r="M15" s="4" t="s">
        <v>897</v>
      </c>
    </row>
    <row r="16" spans="1:13">
      <c r="A16" s="4" t="s">
        <v>898</v>
      </c>
      <c r="M16" s="4" t="s">
        <v>899</v>
      </c>
    </row>
    <row r="17" spans="1:13">
      <c r="A17" s="4" t="s">
        <v>900</v>
      </c>
      <c r="M17" s="7" t="n">
        <v>0.45</v>
      </c>
    </row>
    <row r="18" spans="1:13">
      <c r="A18" s="4" t="s">
        <v>901</v>
      </c>
      <c r="J18" s="6" t="n">
        <v>1900</v>
      </c>
      <c r="M18" s="6" t="n">
        <v>1900</v>
      </c>
    </row>
    <row r="19" spans="1:13">
      <c r="A19" s="4" t="s">
        <v>151</v>
      </c>
    </row>
    <row r="20" spans="1:13">
      <c r="A20" s="4" t="s">
        <v>887</v>
      </c>
      <c r="M20" s="4" t="s">
        <v>897</v>
      </c>
    </row>
    <row r="21" spans="1:13">
      <c r="A21" s="4" t="s">
        <v>898</v>
      </c>
      <c r="M21" s="4" t="s">
        <v>899</v>
      </c>
    </row>
    <row r="22" spans="1:13">
      <c r="A22" s="4" t="s">
        <v>900</v>
      </c>
      <c r="M22" s="7" t="n">
        <v>1.63</v>
      </c>
    </row>
    <row r="23" spans="1:13">
      <c r="A23" s="4" t="s">
        <v>901</v>
      </c>
      <c r="J23" s="6" t="n">
        <v>5100</v>
      </c>
      <c r="M23" s="6" t="n">
        <v>5100</v>
      </c>
    </row>
    <row r="24" spans="1:13">
      <c r="A24" s="4" t="s">
        <v>76</v>
      </c>
    </row>
    <row r="25" spans="1:13">
      <c r="A25" s="4" t="s">
        <v>900</v>
      </c>
      <c r="J25" s="7" t="n">
        <v>0.45</v>
      </c>
    </row>
    <row r="26" spans="1:13">
      <c r="A26" s="4" t="s">
        <v>790</v>
      </c>
    </row>
    <row r="27" spans="1:13">
      <c r="A27" s="4" t="s">
        <v>900</v>
      </c>
      <c r="J27" s="7" t="n">
        <v>1.63</v>
      </c>
    </row>
    <row r="28" spans="1:13">
      <c r="A28" s="4" t="s">
        <v>87</v>
      </c>
      <c r="E28" s="4" t="s">
        <v>93</v>
      </c>
      <c r="F28" s="4" t="s">
        <v>93</v>
      </c>
    </row>
    <row r="29" spans="1:13">
      <c r="A29" s="4" t="s">
        <v>91</v>
      </c>
      <c r="E29" s="5" t="n">
        <v>3162500</v>
      </c>
    </row>
    <row r="30" spans="1:13">
      <c r="A30" s="4" t="s">
        <v>221</v>
      </c>
      <c r="E30" s="6" t="n">
        <v>304000</v>
      </c>
    </row>
    <row r="31" spans="1:13">
      <c r="A31" s="4" t="s">
        <v>902</v>
      </c>
      <c r="J31" s="4" t="s">
        <v>903</v>
      </c>
    </row>
    <row r="32" spans="1:13">
      <c r="A32" s="4" t="s">
        <v>904</v>
      </c>
      <c r="J32" s="4" t="s">
        <v>420</v>
      </c>
    </row>
    <row r="33" spans="1:13">
      <c r="A33" s="4" t="s">
        <v>905</v>
      </c>
      <c r="J33" s="4" t="s">
        <v>779</v>
      </c>
    </row>
    <row r="34" spans="1:13">
      <c r="A34" s="4" t="s">
        <v>890</v>
      </c>
      <c r="L34" s="10" t="n">
        <v>1.9861111</v>
      </c>
    </row>
    <row r="35" spans="1:13">
      <c r="A35" s="4" t="s">
        <v>86</v>
      </c>
      <c r="E35" s="6" t="n">
        <v>100</v>
      </c>
    </row>
    <row r="36" spans="1:13">
      <c r="A36" s="4" t="s">
        <v>906</v>
      </c>
      <c r="J36" s="4" t="s">
        <v>489</v>
      </c>
    </row>
    <row r="37" spans="1:13">
      <c r="A37" s="4" t="s">
        <v>896</v>
      </c>
      <c r="J37" s="12" t="n">
        <v>5.102</v>
      </c>
    </row>
    <row r="38" spans="1:13">
      <c r="A38" s="4" t="s">
        <v>907</v>
      </c>
    </row>
    <row r="39" spans="1:13">
      <c r="A39" s="4" t="s">
        <v>902</v>
      </c>
      <c r="J39" s="4" t="s">
        <v>908</v>
      </c>
    </row>
    <row r="40" spans="1:13">
      <c r="A40" s="4" t="s">
        <v>909</v>
      </c>
    </row>
    <row r="41" spans="1:13">
      <c r="A41" s="4" t="s">
        <v>91</v>
      </c>
      <c r="H41" s="5" t="n">
        <v>280000</v>
      </c>
    </row>
    <row r="42" spans="1:13">
      <c r="A42" s="4" t="s">
        <v>910</v>
      </c>
    </row>
    <row r="43" spans="1:13">
      <c r="A43" s="4" t="s">
        <v>91</v>
      </c>
      <c r="E43" s="5" t="n">
        <v>412500</v>
      </c>
    </row>
    <row r="44" spans="1:13">
      <c r="A44" s="4" t="s">
        <v>157</v>
      </c>
    </row>
    <row r="45" spans="1:13">
      <c r="A45" s="4" t="s">
        <v>887</v>
      </c>
      <c r="D45" s="4" t="s">
        <v>911</v>
      </c>
      <c r="I45" s="4" t="s">
        <v>912</v>
      </c>
    </row>
    <row r="46" spans="1:13">
      <c r="A46" s="4" t="s">
        <v>898</v>
      </c>
      <c r="D46" s="4" t="s">
        <v>913</v>
      </c>
      <c r="I46" s="4" t="s">
        <v>914</v>
      </c>
    </row>
    <row r="47" spans="1:13">
      <c r="A47" s="4" t="s">
        <v>900</v>
      </c>
      <c r="D47" s="7" t="n">
        <v>0.41</v>
      </c>
      <c r="I47" s="7" t="n">
        <v>0.39</v>
      </c>
    </row>
    <row r="48" spans="1:13">
      <c r="A48" s="4" t="s">
        <v>901</v>
      </c>
      <c r="D48" s="6" t="n">
        <v>23700</v>
      </c>
      <c r="I48" s="6" t="n">
        <v>22200</v>
      </c>
      <c r="J48" s="6" t="n">
        <v>23700</v>
      </c>
      <c r="K48" s="6" t="n">
        <v>22200</v>
      </c>
    </row>
    <row r="49" spans="1:13">
      <c r="A49" s="4" t="s">
        <v>915</v>
      </c>
    </row>
    <row r="50" spans="1:13">
      <c r="A50" s="4" t="s">
        <v>900</v>
      </c>
      <c r="B50" s="7" t="n">
        <v>0.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16</v>
      </c>
      <c r="B1" s="2" t="s">
        <v>645</v>
      </c>
      <c r="C1" s="2" t="s">
        <v>1</v>
      </c>
    </row>
    <row r="2" spans="1:3">
      <c r="B2" s="2" t="s">
        <v>917</v>
      </c>
      <c r="C2" s="2" t="s">
        <v>2</v>
      </c>
    </row>
    <row r="3" spans="1:3">
      <c r="A3" s="3" t="s">
        <v>765</v>
      </c>
    </row>
    <row r="4" spans="1:3">
      <c r="A4" s="4" t="s">
        <v>918</v>
      </c>
      <c r="B4" s="5" t="n">
        <v>7762500</v>
      </c>
    </row>
    <row r="5" spans="1:3">
      <c r="A5" s="4" t="s">
        <v>789</v>
      </c>
      <c r="B5" s="5" t="n">
        <v>4000000</v>
      </c>
    </row>
    <row r="6" spans="1:3">
      <c r="A6" s="4" t="s">
        <v>919</v>
      </c>
      <c r="B6" s="5" t="n">
        <v>3762500</v>
      </c>
    </row>
    <row r="7" spans="1:3">
      <c r="A7" s="4" t="s">
        <v>920</v>
      </c>
      <c r="B7" s="7" t="n">
        <v>41.5</v>
      </c>
    </row>
    <row r="8" spans="1:3">
      <c r="A8" s="4" t="s">
        <v>921</v>
      </c>
      <c r="B8" s="6" t="n">
        <v>159</v>
      </c>
      <c r="C8" s="6" t="n">
        <v>1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2</v>
      </c>
      <c r="B1" s="2" t="s">
        <v>1</v>
      </c>
    </row>
    <row r="2" spans="1:3">
      <c r="B2" s="2" t="s">
        <v>2</v>
      </c>
      <c r="C2" s="2" t="s">
        <v>99</v>
      </c>
    </row>
    <row r="3" spans="1:3">
      <c r="A3" s="3" t="s">
        <v>923</v>
      </c>
    </row>
    <row r="4" spans="1:3">
      <c r="A4" s="4" t="s">
        <v>924</v>
      </c>
      <c r="B4" s="6" t="n">
        <v>261</v>
      </c>
      <c r="C4" s="6" t="n">
        <v>261</v>
      </c>
    </row>
    <row r="5" spans="1:3">
      <c r="A5" s="4" t="s">
        <v>925</v>
      </c>
      <c r="B5" s="5" t="n">
        <v>254</v>
      </c>
      <c r="C5" s="5" t="n">
        <v>254</v>
      </c>
    </row>
    <row r="6" spans="1:3">
      <c r="A6" s="4" t="s">
        <v>926</v>
      </c>
      <c r="B6" s="5" t="n">
        <v>54</v>
      </c>
      <c r="C6" s="5" t="n">
        <v>158</v>
      </c>
    </row>
    <row r="7" spans="1:3">
      <c r="A7" s="4" t="s">
        <v>160</v>
      </c>
      <c r="B7" s="6" t="n">
        <v>569</v>
      </c>
      <c r="C7" s="6" t="n">
        <v>6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27</v>
      </c>
      <c r="B1" s="2" t="s">
        <v>1</v>
      </c>
    </row>
    <row r="2" spans="1:3">
      <c r="B2" s="2" t="s">
        <v>2</v>
      </c>
      <c r="C2" s="2" t="s">
        <v>928</v>
      </c>
    </row>
    <row r="3" spans="1:3">
      <c r="A3" s="4" t="s">
        <v>929</v>
      </c>
      <c r="B3" s="5" t="n">
        <v>1</v>
      </c>
    </row>
    <row r="4" spans="1:3">
      <c r="A4" s="4" t="s">
        <v>930</v>
      </c>
    </row>
    <row r="5" spans="1:3">
      <c r="A5" s="4" t="s">
        <v>931</v>
      </c>
      <c r="B5" s="4" t="s">
        <v>932</v>
      </c>
      <c r="C5" s="4" t="s">
        <v>9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4</v>
      </c>
      <c r="B1" s="2" t="s">
        <v>1</v>
      </c>
    </row>
    <row r="2" spans="1:3">
      <c r="B2" s="2" t="s">
        <v>2</v>
      </c>
      <c r="C2" s="2" t="s">
        <v>99</v>
      </c>
    </row>
    <row r="3" spans="1:3">
      <c r="A3" s="3" t="s">
        <v>274</v>
      </c>
    </row>
    <row r="4" spans="1:3">
      <c r="A4" s="4" t="s">
        <v>122</v>
      </c>
      <c r="B4" s="6" t="n">
        <v>21148</v>
      </c>
      <c r="C4" s="6" t="n">
        <v>-252</v>
      </c>
    </row>
    <row r="5" spans="1:3">
      <c r="A5" s="4" t="s">
        <v>935</v>
      </c>
      <c r="B5" s="5" t="n">
        <v>-1590</v>
      </c>
      <c r="C5" s="5" t="n">
        <v>29</v>
      </c>
    </row>
    <row r="6" spans="1:3">
      <c r="A6" s="4" t="s">
        <v>125</v>
      </c>
      <c r="B6" s="5" t="n">
        <v>-7045</v>
      </c>
      <c r="C6" s="5" t="n">
        <v>-328</v>
      </c>
    </row>
    <row r="7" spans="1:3">
      <c r="A7" s="4" t="s">
        <v>936</v>
      </c>
      <c r="B7" s="5" t="n">
        <v>-1935</v>
      </c>
      <c r="C7" s="5" t="n">
        <v>-258</v>
      </c>
    </row>
    <row r="8" spans="1:3">
      <c r="A8" s="4" t="s">
        <v>937</v>
      </c>
      <c r="B8" s="6" t="n">
        <v>10578</v>
      </c>
      <c r="C8" s="6" t="n">
        <v>-809</v>
      </c>
    </row>
    <row r="9" spans="1:3">
      <c r="A9" s="4" t="s">
        <v>938</v>
      </c>
      <c r="B9" s="5" t="n">
        <v>51948</v>
      </c>
      <c r="C9" s="5" t="n">
        <v>50279</v>
      </c>
    </row>
    <row r="10" spans="1:3">
      <c r="A10" s="4" t="s">
        <v>939</v>
      </c>
      <c r="B10" s="5" t="n">
        <v>347</v>
      </c>
    </row>
    <row r="11" spans="1:3">
      <c r="A11" s="4" t="s">
        <v>940</v>
      </c>
      <c r="B11" s="5" t="n">
        <v>52295</v>
      </c>
      <c r="C11" s="5" t="n">
        <v>50279</v>
      </c>
    </row>
    <row r="12" spans="1:3">
      <c r="A12" s="4" t="s">
        <v>941</v>
      </c>
      <c r="B12" s="7" t="n">
        <v>0.2</v>
      </c>
      <c r="C12" s="7" t="n">
        <v>-0.02</v>
      </c>
    </row>
    <row r="13" spans="1:3">
      <c r="A13" s="4" t="s">
        <v>942</v>
      </c>
      <c r="B13" s="7" t="n">
        <v>0.2</v>
      </c>
      <c r="C13" s="7" t="n">
        <v>-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99</v>
      </c>
    </row>
    <row r="3" spans="1:3">
      <c r="A3" s="3" t="s">
        <v>194</v>
      </c>
    </row>
    <row r="4" spans="1:3">
      <c r="A4" s="4" t="s">
        <v>122</v>
      </c>
      <c r="B4" s="6" t="n">
        <v>21148</v>
      </c>
      <c r="C4" s="6" t="n">
        <v>-252</v>
      </c>
    </row>
    <row r="5" spans="1:3">
      <c r="A5" s="3" t="s">
        <v>195</v>
      </c>
    </row>
    <row r="6" spans="1:3">
      <c r="A6" s="4" t="s">
        <v>108</v>
      </c>
      <c r="B6" s="5" t="n">
        <v>37247</v>
      </c>
      <c r="C6" s="5" t="n">
        <v>34580</v>
      </c>
    </row>
    <row r="7" spans="1:3">
      <c r="A7" s="4" t="s">
        <v>196</v>
      </c>
      <c r="B7" s="5" t="n">
        <v>64</v>
      </c>
      <c r="C7" s="5" t="n">
        <v>139</v>
      </c>
    </row>
    <row r="8" spans="1:3">
      <c r="A8" s="4" t="s">
        <v>197</v>
      </c>
      <c r="B8" s="5" t="n">
        <v>978</v>
      </c>
      <c r="C8" s="5" t="n">
        <v>962</v>
      </c>
    </row>
    <row r="9" spans="1:3">
      <c r="A9" s="4" t="s">
        <v>168</v>
      </c>
      <c r="B9" s="5" t="n">
        <v>3300</v>
      </c>
      <c r="C9" s="5" t="n">
        <v>3481</v>
      </c>
    </row>
    <row r="10" spans="1:3">
      <c r="A10" s="4" t="s">
        <v>198</v>
      </c>
      <c r="C10" s="5" t="n">
        <v>-863</v>
      </c>
    </row>
    <row r="11" spans="1:3">
      <c r="A11" s="4" t="s">
        <v>114</v>
      </c>
      <c r="B11" s="5" t="n">
        <v>-13408</v>
      </c>
    </row>
    <row r="12" spans="1:3">
      <c r="A12" s="4" t="s">
        <v>199</v>
      </c>
      <c r="B12" s="5" t="n">
        <v>111</v>
      </c>
      <c r="C12" s="5" t="n">
        <v>-2402</v>
      </c>
    </row>
    <row r="13" spans="1:3">
      <c r="A13" s="4" t="s">
        <v>200</v>
      </c>
      <c r="C13" s="5" t="n">
        <v>8020</v>
      </c>
    </row>
    <row r="14" spans="1:3">
      <c r="A14" s="3" t="s">
        <v>201</v>
      </c>
    </row>
    <row r="15" spans="1:3">
      <c r="A15" s="4" t="s">
        <v>46</v>
      </c>
      <c r="B15" s="5" t="n">
        <v>-1804</v>
      </c>
      <c r="C15" s="5" t="n">
        <v>2753</v>
      </c>
    </row>
    <row r="16" spans="1:3">
      <c r="A16" s="4" t="s">
        <v>49</v>
      </c>
      <c r="B16" s="5" t="n">
        <v>-2762</v>
      </c>
      <c r="C16" s="5" t="n">
        <v>-4165</v>
      </c>
    </row>
    <row r="17" spans="1:3">
      <c r="A17" s="4" t="s">
        <v>202</v>
      </c>
      <c r="B17" s="5" t="n">
        <v>-419</v>
      </c>
      <c r="C17" s="5" t="n">
        <v>-3339</v>
      </c>
    </row>
    <row r="18" spans="1:3">
      <c r="A18" s="4" t="s">
        <v>60</v>
      </c>
      <c r="B18" s="5" t="n">
        <v>-6866</v>
      </c>
      <c r="C18" s="5" t="n">
        <v>9619</v>
      </c>
    </row>
    <row r="19" spans="1:3">
      <c r="A19" s="4" t="s">
        <v>62</v>
      </c>
      <c r="B19" s="5" t="n">
        <v>1653</v>
      </c>
      <c r="C19" s="5" t="n">
        <v>-354</v>
      </c>
    </row>
    <row r="20" spans="1:3">
      <c r="A20" s="4" t="s">
        <v>65</v>
      </c>
      <c r="B20" s="5" t="n">
        <v>4926</v>
      </c>
      <c r="C20" s="5" t="n">
        <v>3374</v>
      </c>
    </row>
    <row r="21" spans="1:3">
      <c r="A21" s="4" t="s">
        <v>203</v>
      </c>
      <c r="B21" s="5" t="n">
        <v>44168</v>
      </c>
      <c r="C21" s="5" t="n">
        <v>51553</v>
      </c>
    </row>
    <row r="22" spans="1:3">
      <c r="A22" s="3" t="s">
        <v>204</v>
      </c>
    </row>
    <row r="23" spans="1:3">
      <c r="A23" s="4" t="s">
        <v>205</v>
      </c>
      <c r="B23" s="5" t="n">
        <v>52722</v>
      </c>
    </row>
    <row r="24" spans="1:3">
      <c r="A24" s="4" t="s">
        <v>206</v>
      </c>
      <c r="C24" s="5" t="n">
        <v>-24626</v>
      </c>
    </row>
    <row r="25" spans="1:3">
      <c r="A25" s="4" t="s">
        <v>207</v>
      </c>
      <c r="B25" s="5" t="n">
        <v>-101234</v>
      </c>
      <c r="C25" s="5" t="n">
        <v>-103936</v>
      </c>
    </row>
    <row r="26" spans="1:3">
      <c r="A26" s="4" t="s">
        <v>208</v>
      </c>
      <c r="B26" s="5" t="n">
        <v>-48512</v>
      </c>
      <c r="C26" s="5" t="n">
        <v>-128562</v>
      </c>
    </row>
    <row r="27" spans="1:3">
      <c r="A27" s="3" t="s">
        <v>209</v>
      </c>
    </row>
    <row r="28" spans="1:3">
      <c r="A28" s="4" t="s">
        <v>210</v>
      </c>
      <c r="B28" s="5" t="n">
        <v>93000</v>
      </c>
      <c r="C28" s="5" t="n">
        <v>102000</v>
      </c>
    </row>
    <row r="29" spans="1:3">
      <c r="A29" s="4" t="s">
        <v>211</v>
      </c>
      <c r="B29" s="5" t="n">
        <v>-210000</v>
      </c>
      <c r="C29" s="5" t="n">
        <v>-95000</v>
      </c>
    </row>
    <row r="30" spans="1:3">
      <c r="A30" s="4" t="s">
        <v>212</v>
      </c>
      <c r="B30" s="5" t="n">
        <v>-173</v>
      </c>
      <c r="C30" s="5" t="n">
        <v>-499</v>
      </c>
    </row>
    <row r="31" spans="1:3">
      <c r="A31" s="4" t="s">
        <v>213</v>
      </c>
      <c r="B31" s="5" t="n">
        <v>-7045</v>
      </c>
    </row>
    <row r="32" spans="1:3">
      <c r="A32" s="4" t="s">
        <v>214</v>
      </c>
      <c r="B32" s="5" t="n">
        <v>-20961</v>
      </c>
      <c r="C32" s="5" t="n">
        <v>-19670</v>
      </c>
    </row>
    <row r="33" spans="1:3">
      <c r="A33" s="4" t="s">
        <v>215</v>
      </c>
      <c r="B33" s="5" t="n">
        <v>-2735</v>
      </c>
      <c r="C33" s="5" t="n">
        <v>-2552</v>
      </c>
    </row>
    <row r="34" spans="1:3">
      <c r="A34" s="4" t="s">
        <v>216</v>
      </c>
      <c r="B34" s="5" t="n">
        <v>2687</v>
      </c>
    </row>
    <row r="35" spans="1:3">
      <c r="A35" s="4" t="s">
        <v>217</v>
      </c>
      <c r="B35" s="5" t="n">
        <v>-2062</v>
      </c>
      <c r="C35" s="5" t="n">
        <v>-867</v>
      </c>
    </row>
    <row r="36" spans="1:3">
      <c r="A36" s="4" t="s">
        <v>218</v>
      </c>
      <c r="C36" s="5" t="n">
        <v>-2324</v>
      </c>
    </row>
    <row r="37" spans="1:3">
      <c r="A37" s="4" t="s">
        <v>219</v>
      </c>
      <c r="B37" s="5" t="n">
        <v>-799</v>
      </c>
    </row>
    <row r="38" spans="1:3">
      <c r="A38" s="4" t="s">
        <v>220</v>
      </c>
      <c r="B38" s="5" t="n">
        <v>-9</v>
      </c>
      <c r="C38" s="5" t="n">
        <v>-16</v>
      </c>
    </row>
    <row r="39" spans="1:3">
      <c r="A39" s="4" t="s">
        <v>221</v>
      </c>
      <c r="C39" s="5" t="n">
        <v>103615</v>
      </c>
    </row>
    <row r="40" spans="1:3">
      <c r="A40" s="4" t="s">
        <v>222</v>
      </c>
      <c r="B40" s="5" t="n">
        <v>159360</v>
      </c>
    </row>
    <row r="41" spans="1:3">
      <c r="A41" s="4" t="s">
        <v>223</v>
      </c>
      <c r="B41" s="5" t="n">
        <v>11263</v>
      </c>
      <c r="C41" s="5" t="n">
        <v>84687</v>
      </c>
    </row>
    <row r="42" spans="1:3">
      <c r="A42" s="4" t="s">
        <v>224</v>
      </c>
      <c r="B42" s="5" t="n">
        <v>6919</v>
      </c>
      <c r="C42" s="5" t="n">
        <v>7678</v>
      </c>
    </row>
    <row r="43" spans="1:3">
      <c r="A43" s="4" t="s">
        <v>225</v>
      </c>
      <c r="B43" s="5" t="n">
        <v>11759</v>
      </c>
      <c r="C43" s="5" t="n">
        <v>8243</v>
      </c>
    </row>
    <row r="44" spans="1:3">
      <c r="A44" s="4" t="s">
        <v>226</v>
      </c>
      <c r="B44" s="5" t="n">
        <v>18678</v>
      </c>
      <c r="C44" s="5" t="n">
        <v>15921</v>
      </c>
    </row>
    <row r="45" spans="1:3">
      <c r="A45" s="3" t="s">
        <v>227</v>
      </c>
    </row>
    <row r="46" spans="1:3">
      <c r="A46" s="4" t="s">
        <v>228</v>
      </c>
      <c r="B46" s="5" t="n">
        <v>9461</v>
      </c>
      <c r="C46" s="5" t="n">
        <v>4720</v>
      </c>
    </row>
    <row r="47" spans="1:3">
      <c r="A47" s="3" t="s">
        <v>229</v>
      </c>
    </row>
    <row r="48" spans="1:3">
      <c r="A48" s="4" t="s">
        <v>230</v>
      </c>
      <c r="B48" s="5" t="n">
        <v>69963</v>
      </c>
      <c r="C48" s="5" t="n">
        <v>102489</v>
      </c>
    </row>
    <row r="49" spans="1:3">
      <c r="A49" s="4" t="s">
        <v>231</v>
      </c>
      <c r="B49" s="5" t="n">
        <v>-9853</v>
      </c>
      <c r="C49" s="5" t="n">
        <v>5982</v>
      </c>
    </row>
    <row r="50" spans="1:3">
      <c r="A50" s="4" t="s">
        <v>232</v>
      </c>
      <c r="B50" s="5" t="n">
        <v>25280</v>
      </c>
    </row>
    <row r="51" spans="1:3">
      <c r="A51" s="4" t="s">
        <v>233</v>
      </c>
      <c r="B51" s="5" t="n">
        <v>45024</v>
      </c>
    </row>
    <row r="52" spans="1:3">
      <c r="A52" s="4" t="s">
        <v>234</v>
      </c>
      <c r="B52" s="5" t="n">
        <v>918</v>
      </c>
      <c r="C52" s="5" t="n">
        <v>432</v>
      </c>
    </row>
    <row r="53" spans="1:3">
      <c r="A53" s="4" t="s">
        <v>235</v>
      </c>
      <c r="B53" s="5" t="n">
        <v>5938</v>
      </c>
      <c r="C53" s="5" t="n">
        <v>328</v>
      </c>
    </row>
    <row r="54" spans="1:3">
      <c r="A54" s="4" t="s">
        <v>30</v>
      </c>
    </row>
    <row r="55" spans="1:3">
      <c r="A55" s="3" t="s">
        <v>194</v>
      </c>
    </row>
    <row r="56" spans="1:3">
      <c r="A56" s="4" t="s">
        <v>122</v>
      </c>
      <c r="B56" s="5" t="n">
        <v>21148</v>
      </c>
      <c r="C56" s="5" t="n">
        <v>-252</v>
      </c>
    </row>
    <row r="57" spans="1:3">
      <c r="A57" s="3" t="s">
        <v>195</v>
      </c>
    </row>
    <row r="58" spans="1:3">
      <c r="A58" s="4" t="s">
        <v>108</v>
      </c>
      <c r="B58" s="5" t="n">
        <v>37247</v>
      </c>
      <c r="C58" s="5" t="n">
        <v>34580</v>
      </c>
    </row>
    <row r="59" spans="1:3">
      <c r="A59" s="4" t="s">
        <v>196</v>
      </c>
      <c r="B59" s="5" t="n">
        <v>64</v>
      </c>
      <c r="C59" s="5" t="n">
        <v>139</v>
      </c>
    </row>
    <row r="60" spans="1:3">
      <c r="A60" s="4" t="s">
        <v>197</v>
      </c>
      <c r="B60" s="5" t="n">
        <v>978</v>
      </c>
      <c r="C60" s="5" t="n">
        <v>962</v>
      </c>
    </row>
    <row r="61" spans="1:3">
      <c r="A61" s="4" t="s">
        <v>168</v>
      </c>
      <c r="B61" s="5" t="n">
        <v>3300</v>
      </c>
      <c r="C61" s="5" t="n">
        <v>3481</v>
      </c>
    </row>
    <row r="62" spans="1:3">
      <c r="A62" s="4" t="s">
        <v>198</v>
      </c>
      <c r="C62" s="5" t="n">
        <v>-863</v>
      </c>
    </row>
    <row r="63" spans="1:3">
      <c r="A63" s="4" t="s">
        <v>114</v>
      </c>
      <c r="B63" s="5" t="n">
        <v>-13408</v>
      </c>
    </row>
    <row r="64" spans="1:3">
      <c r="A64" s="4" t="s">
        <v>199</v>
      </c>
      <c r="B64" s="5" t="n">
        <v>111</v>
      </c>
      <c r="C64" s="5" t="n">
        <v>-2402</v>
      </c>
    </row>
    <row r="65" spans="1:3">
      <c r="A65" s="4" t="s">
        <v>200</v>
      </c>
      <c r="C65" s="5" t="n">
        <v>8020</v>
      </c>
    </row>
    <row r="66" spans="1:3">
      <c r="A66" s="3" t="s">
        <v>201</v>
      </c>
    </row>
    <row r="67" spans="1:3">
      <c r="A67" s="4" t="s">
        <v>46</v>
      </c>
      <c r="B67" s="5" t="n">
        <v>-1804</v>
      </c>
      <c r="C67" s="5" t="n">
        <v>2753</v>
      </c>
    </row>
    <row r="68" spans="1:3">
      <c r="A68" s="4" t="s">
        <v>49</v>
      </c>
      <c r="B68" s="5" t="n">
        <v>-2762</v>
      </c>
      <c r="C68" s="5" t="n">
        <v>-4165</v>
      </c>
    </row>
    <row r="69" spans="1:3">
      <c r="A69" s="4" t="s">
        <v>202</v>
      </c>
      <c r="B69" s="5" t="n">
        <v>-419</v>
      </c>
      <c r="C69" s="5" t="n">
        <v>-3339</v>
      </c>
    </row>
    <row r="70" spans="1:3">
      <c r="A70" s="4" t="s">
        <v>60</v>
      </c>
      <c r="B70" s="5" t="n">
        <v>-6866</v>
      </c>
      <c r="C70" s="5" t="n">
        <v>9619</v>
      </c>
    </row>
    <row r="71" spans="1:3">
      <c r="A71" s="4" t="s">
        <v>62</v>
      </c>
      <c r="B71" s="5" t="n">
        <v>1653</v>
      </c>
      <c r="C71" s="5" t="n">
        <v>-354</v>
      </c>
    </row>
    <row r="72" spans="1:3">
      <c r="A72" s="4" t="s">
        <v>65</v>
      </c>
      <c r="B72" s="5" t="n">
        <v>4926</v>
      </c>
      <c r="C72" s="5" t="n">
        <v>3374</v>
      </c>
    </row>
    <row r="73" spans="1:3">
      <c r="A73" s="4" t="s">
        <v>203</v>
      </c>
      <c r="B73" s="5" t="n">
        <v>44168</v>
      </c>
      <c r="C73" s="5" t="n">
        <v>51553</v>
      </c>
    </row>
    <row r="74" spans="1:3">
      <c r="A74" s="3" t="s">
        <v>204</v>
      </c>
    </row>
    <row r="75" spans="1:3">
      <c r="A75" s="4" t="s">
        <v>205</v>
      </c>
      <c r="B75" s="5" t="n">
        <v>52722</v>
      </c>
    </row>
    <row r="76" spans="1:3">
      <c r="A76" s="4" t="s">
        <v>206</v>
      </c>
      <c r="C76" s="5" t="n">
        <v>-24626</v>
      </c>
    </row>
    <row r="77" spans="1:3">
      <c r="A77" s="4" t="s">
        <v>207</v>
      </c>
      <c r="B77" s="5" t="n">
        <v>-101234</v>
      </c>
      <c r="C77" s="5" t="n">
        <v>-103936</v>
      </c>
    </row>
    <row r="78" spans="1:3">
      <c r="A78" s="4" t="s">
        <v>208</v>
      </c>
      <c r="B78" s="5" t="n">
        <v>-48512</v>
      </c>
      <c r="C78" s="5" t="n">
        <v>-128562</v>
      </c>
    </row>
    <row r="79" spans="1:3">
      <c r="A79" s="3" t="s">
        <v>209</v>
      </c>
    </row>
    <row r="80" spans="1:3">
      <c r="A80" s="4" t="s">
        <v>210</v>
      </c>
      <c r="B80" s="5" t="n">
        <v>93000</v>
      </c>
      <c r="C80" s="5" t="n">
        <v>102000</v>
      </c>
    </row>
    <row r="81" spans="1:3">
      <c r="A81" s="4" t="s">
        <v>211</v>
      </c>
      <c r="B81" s="5" t="n">
        <v>-210000</v>
      </c>
      <c r="C81" s="5" t="n">
        <v>-95000</v>
      </c>
    </row>
    <row r="82" spans="1:3">
      <c r="A82" s="4" t="s">
        <v>212</v>
      </c>
      <c r="B82" s="5" t="n">
        <v>-173</v>
      </c>
      <c r="C82" s="5" t="n">
        <v>-499</v>
      </c>
    </row>
    <row r="83" spans="1:3">
      <c r="A83" s="4" t="s">
        <v>213</v>
      </c>
      <c r="B83" s="5" t="n">
        <v>-7045</v>
      </c>
    </row>
    <row r="84" spans="1:3">
      <c r="A84" s="4" t="s">
        <v>236</v>
      </c>
      <c r="B84" s="5" t="n">
        <v>-20961</v>
      </c>
      <c r="C84" s="5" t="n">
        <v>-19670</v>
      </c>
    </row>
    <row r="85" spans="1:3">
      <c r="A85" s="4" t="s">
        <v>175</v>
      </c>
      <c r="B85" s="5" t="n">
        <v>-2735</v>
      </c>
      <c r="C85" s="5" t="n">
        <v>-2552</v>
      </c>
    </row>
    <row r="86" spans="1:3">
      <c r="A86" s="4" t="s">
        <v>216</v>
      </c>
      <c r="B86" s="5" t="n">
        <v>2687</v>
      </c>
    </row>
    <row r="87" spans="1:3">
      <c r="A87" s="4" t="s">
        <v>217</v>
      </c>
      <c r="B87" s="5" t="n">
        <v>-2062</v>
      </c>
      <c r="C87" s="5" t="n">
        <v>-867</v>
      </c>
    </row>
    <row r="88" spans="1:3">
      <c r="A88" s="4" t="s">
        <v>218</v>
      </c>
      <c r="C88" s="5" t="n">
        <v>-2324</v>
      </c>
    </row>
    <row r="89" spans="1:3">
      <c r="A89" s="4" t="s">
        <v>219</v>
      </c>
      <c r="B89" s="5" t="n">
        <v>-799</v>
      </c>
    </row>
    <row r="90" spans="1:3">
      <c r="A90" s="4" t="s">
        <v>220</v>
      </c>
      <c r="B90" s="5" t="n">
        <v>-9</v>
      </c>
      <c r="C90" s="5" t="n">
        <v>-16</v>
      </c>
    </row>
    <row r="91" spans="1:3">
      <c r="A91" s="4" t="s">
        <v>221</v>
      </c>
      <c r="C91" s="5" t="n">
        <v>103615</v>
      </c>
    </row>
    <row r="92" spans="1:3">
      <c r="A92" s="4" t="s">
        <v>222</v>
      </c>
      <c r="B92" s="5" t="n">
        <v>159360</v>
      </c>
    </row>
    <row r="93" spans="1:3">
      <c r="A93" s="4" t="s">
        <v>223</v>
      </c>
      <c r="B93" s="5" t="n">
        <v>11263</v>
      </c>
      <c r="C93" s="5" t="n">
        <v>84687</v>
      </c>
    </row>
    <row r="94" spans="1:3">
      <c r="A94" s="4" t="s">
        <v>224</v>
      </c>
      <c r="B94" s="5" t="n">
        <v>6919</v>
      </c>
      <c r="C94" s="5" t="n">
        <v>7678</v>
      </c>
    </row>
    <row r="95" spans="1:3">
      <c r="A95" s="4" t="s">
        <v>225</v>
      </c>
      <c r="B95" s="5" t="n">
        <v>11759</v>
      </c>
      <c r="C95" s="5" t="n">
        <v>8243</v>
      </c>
    </row>
    <row r="96" spans="1:3">
      <c r="A96" s="4" t="s">
        <v>226</v>
      </c>
      <c r="B96" s="5" t="n">
        <v>18678</v>
      </c>
      <c r="C96" s="5" t="n">
        <v>15921</v>
      </c>
    </row>
    <row r="97" spans="1:3">
      <c r="A97" s="3" t="s">
        <v>227</v>
      </c>
    </row>
    <row r="98" spans="1:3">
      <c r="A98" s="4" t="s">
        <v>228</v>
      </c>
      <c r="B98" s="5" t="n">
        <v>9461</v>
      </c>
      <c r="C98" s="5" t="n">
        <v>4720</v>
      </c>
    </row>
    <row r="99" spans="1:3">
      <c r="A99" s="3" t="s">
        <v>229</v>
      </c>
    </row>
    <row r="100" spans="1:3">
      <c r="A100" s="4" t="s">
        <v>230</v>
      </c>
      <c r="B100" s="5" t="n">
        <v>69963</v>
      </c>
      <c r="C100" s="5" t="n">
        <v>102489</v>
      </c>
    </row>
    <row r="101" spans="1:3">
      <c r="A101" s="4" t="s">
        <v>231</v>
      </c>
      <c r="B101" s="5" t="n">
        <v>-9853</v>
      </c>
      <c r="C101" s="5" t="n">
        <v>5982</v>
      </c>
    </row>
    <row r="102" spans="1:3">
      <c r="A102" s="4" t="s">
        <v>232</v>
      </c>
      <c r="B102" s="5" t="n">
        <v>25280</v>
      </c>
    </row>
    <row r="103" spans="1:3">
      <c r="A103" s="4" t="s">
        <v>233</v>
      </c>
      <c r="B103" s="5" t="n">
        <v>45024</v>
      </c>
    </row>
    <row r="104" spans="1:3">
      <c r="A104" s="4" t="s">
        <v>234</v>
      </c>
      <c r="B104" s="5" t="n">
        <v>918</v>
      </c>
      <c r="C104" s="5" t="n">
        <v>432</v>
      </c>
    </row>
    <row r="105" spans="1:3">
      <c r="A105" s="4" t="s">
        <v>235</v>
      </c>
      <c r="B105" s="6" t="n">
        <v>5938</v>
      </c>
      <c r="C105" s="6" t="n">
        <v>3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3</v>
      </c>
      <c r="B1" s="2" t="s">
        <v>1</v>
      </c>
    </row>
    <row r="2" spans="1:3">
      <c r="B2" s="2" t="s">
        <v>2</v>
      </c>
      <c r="C2" s="2" t="s">
        <v>99</v>
      </c>
    </row>
    <row r="3" spans="1:3">
      <c r="A3" s="4" t="s">
        <v>27</v>
      </c>
    </row>
    <row r="4" spans="1:3">
      <c r="A4" s="3" t="s">
        <v>944</v>
      </c>
    </row>
    <row r="5" spans="1:3">
      <c r="A5" s="4" t="s">
        <v>945</v>
      </c>
      <c r="B5" s="13" t="n">
        <v>6.7</v>
      </c>
      <c r="C5" s="13" t="n">
        <v>6.6</v>
      </c>
    </row>
    <row r="6" spans="1:3">
      <c r="A6" s="4" t="s">
        <v>946</v>
      </c>
    </row>
    <row r="7" spans="1:3">
      <c r="A7" s="3" t="s">
        <v>944</v>
      </c>
    </row>
    <row r="8" spans="1:3">
      <c r="A8" s="4" t="s">
        <v>945</v>
      </c>
      <c r="B8" s="13" t="n">
        <v>0.5</v>
      </c>
    </row>
    <row r="9" spans="1:3">
      <c r="A9" s="4" t="s">
        <v>947</v>
      </c>
    </row>
    <row r="10" spans="1:3">
      <c r="A10" s="3" t="s">
        <v>944</v>
      </c>
    </row>
    <row r="11" spans="1:3">
      <c r="A11" s="4" t="s">
        <v>945</v>
      </c>
      <c r="B11" s="13" t="n">
        <v>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948</v>
      </c>
      <c r="B1" s="2" t="s">
        <v>570</v>
      </c>
    </row>
    <row r="2" spans="1:2">
      <c r="A2" s="3" t="s">
        <v>278</v>
      </c>
    </row>
    <row r="3" spans="1:2">
      <c r="A3" s="4" t="s">
        <v>518</v>
      </c>
      <c r="B3" s="6" t="n">
        <v>277683</v>
      </c>
    </row>
    <row r="4" spans="1:2">
      <c r="A4" s="4" t="s">
        <v>519</v>
      </c>
      <c r="B4" s="5" t="n">
        <v>308650</v>
      </c>
    </row>
    <row r="5" spans="1:2">
      <c r="A5" s="4" t="s">
        <v>520</v>
      </c>
      <c r="B5" s="5" t="n">
        <v>250263</v>
      </c>
    </row>
    <row r="6" spans="1:2">
      <c r="A6" s="4" t="s">
        <v>521</v>
      </c>
      <c r="B6" s="5" t="n">
        <v>163494</v>
      </c>
    </row>
    <row r="7" spans="1:2">
      <c r="A7" s="4" t="s">
        <v>522</v>
      </c>
      <c r="B7" s="5" t="n">
        <v>88227</v>
      </c>
    </row>
    <row r="8" spans="1:2">
      <c r="A8" s="4" t="s">
        <v>524</v>
      </c>
      <c r="B8" s="5" t="n">
        <v>107386</v>
      </c>
    </row>
    <row r="9" spans="1:2">
      <c r="A9" s="4" t="s">
        <v>160</v>
      </c>
      <c r="B9" s="6" t="n">
        <v>11957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49</v>
      </c>
      <c r="B1" s="2" t="s">
        <v>570</v>
      </c>
    </row>
    <row r="2" spans="1:2">
      <c r="A2" s="4" t="s">
        <v>950</v>
      </c>
    </row>
    <row r="3" spans="1:2">
      <c r="A3" s="3" t="s">
        <v>951</v>
      </c>
    </row>
    <row r="4" spans="1:2">
      <c r="A4" s="4" t="s">
        <v>952</v>
      </c>
      <c r="B4" s="6" t="n">
        <v>3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31"/>
  </cols>
  <sheetData>
    <row r="1" spans="1:2">
      <c r="A1" s="1" t="s">
        <v>953</v>
      </c>
      <c r="B1" s="2" t="s">
        <v>645</v>
      </c>
    </row>
    <row r="2" spans="1:2">
      <c r="B2" s="2" t="s">
        <v>954</v>
      </c>
    </row>
    <row r="3" spans="1:2">
      <c r="A3" s="3" t="s">
        <v>955</v>
      </c>
    </row>
    <row r="4" spans="1:2">
      <c r="A4" s="4" t="s">
        <v>956</v>
      </c>
      <c r="B4" s="5" t="n">
        <v>2</v>
      </c>
    </row>
    <row r="5" spans="1:2">
      <c r="A5" s="4" t="s">
        <v>957</v>
      </c>
      <c r="B5" s="6" t="n">
        <v>44</v>
      </c>
    </row>
    <row r="6" spans="1:2">
      <c r="A6" s="4" t="s">
        <v>958</v>
      </c>
      <c r="B6" s="5" t="n">
        <v>160000</v>
      </c>
    </row>
    <row r="7" spans="1:2">
      <c r="A7" s="4" t="s">
        <v>959</v>
      </c>
      <c r="B7" s="5" t="n">
        <v>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25:45Z</dcterms:created>
  <dcterms:modified xmlns:dcterms="http://purl.org/dc/terms/" xmlns:xsi="http://www.w3.org/2001/XMLSchema-instance" xsi:type="dcterms:W3CDTF">2019-05-10T16:25:45Z</dcterms:modified>
</cp:coreProperties>
</file>